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1) Summary of Significant Acco" sheetId="9" state="visible" r:id="rId9"/>
    <sheet xmlns:r="http://schemas.openxmlformats.org/officeDocument/2006/relationships" name="(2) Restricted Cash" sheetId="10" state="visible" r:id="rId10"/>
    <sheet xmlns:r="http://schemas.openxmlformats.org/officeDocument/2006/relationships" name="(3) Finance Receivables" sheetId="11" state="visible" r:id="rId11"/>
    <sheet xmlns:r="http://schemas.openxmlformats.org/officeDocument/2006/relationships" name="(4) Furniture and Equipment" sheetId="12" state="visible" r:id="rId12"/>
    <sheet xmlns:r="http://schemas.openxmlformats.org/officeDocument/2006/relationships" name="(5) Securitization Trust Debt" sheetId="13" state="visible" r:id="rId13"/>
    <sheet xmlns:r="http://schemas.openxmlformats.org/officeDocument/2006/relationships" name="(6) Debt" sheetId="14" state="visible" r:id="rId14"/>
    <sheet xmlns:r="http://schemas.openxmlformats.org/officeDocument/2006/relationships" name="(7) Shareholders_ Equity" sheetId="15" state="visible" r:id="rId15"/>
    <sheet xmlns:r="http://schemas.openxmlformats.org/officeDocument/2006/relationships" name="(8) Interest Income and Interes" sheetId="16" state="visible" r:id="rId16"/>
    <sheet xmlns:r="http://schemas.openxmlformats.org/officeDocument/2006/relationships" name="(9) Income Taxes" sheetId="17" state="visible" r:id="rId17"/>
    <sheet xmlns:r="http://schemas.openxmlformats.org/officeDocument/2006/relationships" name="(10) Commitments and Contingenc" sheetId="18" state="visible" r:id="rId18"/>
    <sheet xmlns:r="http://schemas.openxmlformats.org/officeDocument/2006/relationships" name="(11) Employee Benefits" sheetId="19" state="visible" r:id="rId19"/>
    <sheet xmlns:r="http://schemas.openxmlformats.org/officeDocument/2006/relationships" name="(12) Fair Value Measurements" sheetId="20" state="visible" r:id="rId20"/>
    <sheet xmlns:r="http://schemas.openxmlformats.org/officeDocument/2006/relationships" name="13) Subsequent Events" sheetId="21" state="visible" r:id="rId21"/>
    <sheet xmlns:r="http://schemas.openxmlformats.org/officeDocument/2006/relationships" name="(1) Summary of Significant Ac_2" sheetId="22" state="visible" r:id="rId22"/>
    <sheet xmlns:r="http://schemas.openxmlformats.org/officeDocument/2006/relationships" name="(1) Summary of Significant Ac_3" sheetId="23" state="visible" r:id="rId23"/>
    <sheet xmlns:r="http://schemas.openxmlformats.org/officeDocument/2006/relationships" name="(3) Finance Receivables (Tables" sheetId="24" state="visible" r:id="rId24"/>
    <sheet xmlns:r="http://schemas.openxmlformats.org/officeDocument/2006/relationships" name="(4) Furniture and Equipment (Ta" sheetId="25" state="visible" r:id="rId25"/>
    <sheet xmlns:r="http://schemas.openxmlformats.org/officeDocument/2006/relationships" name="(5) Securitization Trust Debt (" sheetId="26" state="visible" r:id="rId26"/>
    <sheet xmlns:r="http://schemas.openxmlformats.org/officeDocument/2006/relationships" name="(6) Debt (Tables)" sheetId="27" state="visible" r:id="rId27"/>
    <sheet xmlns:r="http://schemas.openxmlformats.org/officeDocument/2006/relationships" name="(7) Shareholders_ Equity (Table" sheetId="28" state="visible" r:id="rId28"/>
    <sheet xmlns:r="http://schemas.openxmlformats.org/officeDocument/2006/relationships" name="(8) Interest Income and Inter_2" sheetId="29" state="visible" r:id="rId29"/>
    <sheet xmlns:r="http://schemas.openxmlformats.org/officeDocument/2006/relationships" name="(9) Income Taxes (Tables)" sheetId="30" state="visible" r:id="rId30"/>
    <sheet xmlns:r="http://schemas.openxmlformats.org/officeDocument/2006/relationships" name="(10) Commitments and Continge_2" sheetId="31" state="visible" r:id="rId31"/>
    <sheet xmlns:r="http://schemas.openxmlformats.org/officeDocument/2006/relationships" name="(11) Employee Benefits (Tables)" sheetId="32" state="visible" r:id="rId32"/>
    <sheet xmlns:r="http://schemas.openxmlformats.org/officeDocument/2006/relationships" name="(12) Fair Value Measurements (T" sheetId="33" state="visible" r:id="rId33"/>
    <sheet xmlns:r="http://schemas.openxmlformats.org/officeDocument/2006/relationships" name="(1) Summary of Significant Ac_4" sheetId="34" state="visible" r:id="rId34"/>
    <sheet xmlns:r="http://schemas.openxmlformats.org/officeDocument/2006/relationships" name="(1) Summary of Significant Ac_5" sheetId="35" state="visible" r:id="rId35"/>
    <sheet xmlns:r="http://schemas.openxmlformats.org/officeDocument/2006/relationships" name="(1) Summary of Significant Ac_6" sheetId="36" state="visible" r:id="rId36"/>
    <sheet xmlns:r="http://schemas.openxmlformats.org/officeDocument/2006/relationships" name="(2) Restricted Cash (Details Na" sheetId="37" state="visible" r:id="rId37"/>
    <sheet xmlns:r="http://schemas.openxmlformats.org/officeDocument/2006/relationships" name="(3) Finance Receivables (Detail" sheetId="38" state="visible" r:id="rId38"/>
    <sheet xmlns:r="http://schemas.openxmlformats.org/officeDocument/2006/relationships" name="(3) Finance Receivables (Deta_2" sheetId="39" state="visible" r:id="rId39"/>
    <sheet xmlns:r="http://schemas.openxmlformats.org/officeDocument/2006/relationships" name="(3) Finance Receivables (Deta_3" sheetId="40" state="visible" r:id="rId40"/>
    <sheet xmlns:r="http://schemas.openxmlformats.org/officeDocument/2006/relationships" name="(3) Finance Receivables (Deta_4" sheetId="41" state="visible" r:id="rId41"/>
    <sheet xmlns:r="http://schemas.openxmlformats.org/officeDocument/2006/relationships" name="(3) Finance Receivables (Deta_5" sheetId="42" state="visible" r:id="rId42"/>
    <sheet xmlns:r="http://schemas.openxmlformats.org/officeDocument/2006/relationships" name="(3) Finance Receivables (Deta_6" sheetId="43" state="visible" r:id="rId43"/>
    <sheet xmlns:r="http://schemas.openxmlformats.org/officeDocument/2006/relationships" name="(4) Furniture and Equipment (De" sheetId="44" state="visible" r:id="rId44"/>
    <sheet xmlns:r="http://schemas.openxmlformats.org/officeDocument/2006/relationships" name="(4) Furniture and Equipment (_2" sheetId="45" state="visible" r:id="rId45"/>
    <sheet xmlns:r="http://schemas.openxmlformats.org/officeDocument/2006/relationships" name="(5) Securitization Trust Debt_2" sheetId="46" state="visible" r:id="rId46"/>
    <sheet xmlns:r="http://schemas.openxmlformats.org/officeDocument/2006/relationships" name="(5) Securitization Trust Debt_3" sheetId="47" state="visible" r:id="rId47"/>
    <sheet xmlns:r="http://schemas.openxmlformats.org/officeDocument/2006/relationships" name="(6) Debt (Details - Debt outsta" sheetId="48" state="visible" r:id="rId48"/>
    <sheet xmlns:r="http://schemas.openxmlformats.org/officeDocument/2006/relationships" name="(6) Debt (Details - Debt maturi" sheetId="49" state="visible" r:id="rId49"/>
    <sheet xmlns:r="http://schemas.openxmlformats.org/officeDocument/2006/relationships" name="(6) Debt (Details Narrative)" sheetId="50" state="visible" r:id="rId50"/>
    <sheet xmlns:r="http://schemas.openxmlformats.org/officeDocument/2006/relationships" name="(7) Shareholders' Equity (Detai" sheetId="51" state="visible" r:id="rId51"/>
    <sheet xmlns:r="http://schemas.openxmlformats.org/officeDocument/2006/relationships" name="(7) Shareholders' Equity (Det_2" sheetId="52" state="visible" r:id="rId52"/>
    <sheet xmlns:r="http://schemas.openxmlformats.org/officeDocument/2006/relationships" name="(7) Shareholders' Equity (Det_3" sheetId="53" state="visible" r:id="rId53"/>
    <sheet xmlns:r="http://schemas.openxmlformats.org/officeDocument/2006/relationships" name="(7) Shareholders' Equity (Det_4" sheetId="54" state="visible" r:id="rId54"/>
    <sheet xmlns:r="http://schemas.openxmlformats.org/officeDocument/2006/relationships" name="(7) Shareholders_ Equity (Detai" sheetId="55" state="visible" r:id="rId55"/>
    <sheet xmlns:r="http://schemas.openxmlformats.org/officeDocument/2006/relationships" name="(8) Interest Income and Inter_3" sheetId="56" state="visible" r:id="rId56"/>
    <sheet xmlns:r="http://schemas.openxmlformats.org/officeDocument/2006/relationships" name="(8) Interest Income and Inter_4" sheetId="57" state="visible" r:id="rId57"/>
    <sheet xmlns:r="http://schemas.openxmlformats.org/officeDocument/2006/relationships" name="(9) Income Taxes (Details - Inc" sheetId="58" state="visible" r:id="rId58"/>
    <sheet xmlns:r="http://schemas.openxmlformats.org/officeDocument/2006/relationships" name="(9) Income Taxes (Details - Tax" sheetId="59" state="visible" r:id="rId59"/>
    <sheet xmlns:r="http://schemas.openxmlformats.org/officeDocument/2006/relationships" name="(9) Income Taxes (Details - Def" sheetId="60" state="visible" r:id="rId60"/>
    <sheet xmlns:r="http://schemas.openxmlformats.org/officeDocument/2006/relationships" name="(9) Income Taxes (Details Narra" sheetId="61" state="visible" r:id="rId61"/>
    <sheet xmlns:r="http://schemas.openxmlformats.org/officeDocument/2006/relationships" name="(10) Commitments and Continge_3" sheetId="62" state="visible" r:id="rId62"/>
    <sheet xmlns:r="http://schemas.openxmlformats.org/officeDocument/2006/relationships" name="(10) Commitments and Continge_4" sheetId="63" state="visible" r:id="rId63"/>
    <sheet xmlns:r="http://schemas.openxmlformats.org/officeDocument/2006/relationships" name="(10) Commitments and Continge_5" sheetId="64" state="visible" r:id="rId64"/>
    <sheet xmlns:r="http://schemas.openxmlformats.org/officeDocument/2006/relationships" name="(10) Commitments and Continge_6" sheetId="65" state="visible" r:id="rId65"/>
    <sheet xmlns:r="http://schemas.openxmlformats.org/officeDocument/2006/relationships" name="(10) Commitments and Continge_7" sheetId="66" state="visible" r:id="rId66"/>
    <sheet xmlns:r="http://schemas.openxmlformats.org/officeDocument/2006/relationships" name="(11) Employee Benefits (Details" sheetId="67" state="visible" r:id="rId67"/>
    <sheet xmlns:r="http://schemas.openxmlformats.org/officeDocument/2006/relationships" name="(11) Employee Benefits (Detai_2" sheetId="68" state="visible" r:id="rId68"/>
    <sheet xmlns:r="http://schemas.openxmlformats.org/officeDocument/2006/relationships" name="(11) Employee Benefits (Detai_3" sheetId="69" state="visible" r:id="rId69"/>
    <sheet xmlns:r="http://schemas.openxmlformats.org/officeDocument/2006/relationships" name="(11) Employee Benefits (Detai_4" sheetId="70" state="visible" r:id="rId70"/>
    <sheet xmlns:r="http://schemas.openxmlformats.org/officeDocument/2006/relationships" name="(11) Employee Benefits (Detai_5" sheetId="71" state="visible" r:id="rId71"/>
    <sheet xmlns:r="http://schemas.openxmlformats.org/officeDocument/2006/relationships" name="(11) Employee Benefits (Detai_6" sheetId="72" state="visible" r:id="rId72"/>
    <sheet xmlns:r="http://schemas.openxmlformats.org/officeDocument/2006/relationships" name="(11) Employee Benefits (Detai_7" sheetId="73" state="visible" r:id="rId73"/>
    <sheet xmlns:r="http://schemas.openxmlformats.org/officeDocument/2006/relationships" name="(12) Fair Value Measurements (D" sheetId="74" state="visible" r:id="rId74"/>
    <sheet xmlns:r="http://schemas.openxmlformats.org/officeDocument/2006/relationships" name="(12) Fair Value Measurements _2" sheetId="75" state="visible" r:id="rId75"/>
    <sheet xmlns:r="http://schemas.openxmlformats.org/officeDocument/2006/relationships" name="(12) Fair Value Measurements _3" sheetId="76" state="visible" r:id="rId76"/>
    <sheet xmlns:r="http://schemas.openxmlformats.org/officeDocument/2006/relationships" name="(12) Fair Value Measurements _4" sheetId="77" state="visible" r:id="rId77"/>
    <sheet xmlns:r="http://schemas.openxmlformats.org/officeDocument/2006/relationships" name="(12) Fair Value Measurements _5" sheetId="78" state="visible" r:id="rId78"/>
    <sheet xmlns:r="http://schemas.openxmlformats.org/officeDocument/2006/relationships" name="(12) Fair Value Measurements _6"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4116</t>
        </is>
      </c>
      <c r="C12" s="4" t="inlineStr">
        <is>
          <t xml:space="preserve"> </t>
        </is>
      </c>
      <c r="D12" s="4" t="inlineStr">
        <is>
          <t xml:space="preserve"> </t>
        </is>
      </c>
    </row>
    <row r="13">
      <c r="A13" s="4" t="inlineStr">
        <is>
          <t>Entity Registrant Name</t>
        </is>
      </c>
      <c r="B13" s="4" t="inlineStr">
        <is>
          <t>CONSUMER PORTFOLIO SERVICES, INC.</t>
        </is>
      </c>
      <c r="C13" s="4" t="inlineStr">
        <is>
          <t xml:space="preserve"> </t>
        </is>
      </c>
      <c r="D13" s="4" t="inlineStr">
        <is>
          <t xml:space="preserve"> </t>
        </is>
      </c>
    </row>
    <row r="14">
      <c r="A14" s="4" t="inlineStr">
        <is>
          <t>Entity Central Index Key</t>
        </is>
      </c>
      <c r="B14" s="4" t="inlineStr">
        <is>
          <t>0000889609</t>
        </is>
      </c>
      <c r="C14" s="4" t="inlineStr">
        <is>
          <t xml:space="preserve"> </t>
        </is>
      </c>
      <c r="D14" s="4" t="inlineStr">
        <is>
          <t xml:space="preserve"> </t>
        </is>
      </c>
    </row>
    <row r="15">
      <c r="A15" s="4" t="inlineStr">
        <is>
          <t>Entity Tax Identification Number</t>
        </is>
      </c>
      <c r="B15" s="4" t="inlineStr">
        <is>
          <t>33-0459135</t>
        </is>
      </c>
      <c r="C15" s="4" t="inlineStr">
        <is>
          <t xml:space="preserve"> </t>
        </is>
      </c>
      <c r="D15" s="4" t="inlineStr">
        <is>
          <t xml:space="preserve"> </t>
        </is>
      </c>
    </row>
    <row r="16">
      <c r="A16" s="4" t="inlineStr">
        <is>
          <t>Entity Incorporation, State or Country Code</t>
        </is>
      </c>
      <c r="B16" s="4" t="inlineStr">
        <is>
          <t>CA</t>
        </is>
      </c>
      <c r="C16" s="4" t="inlineStr">
        <is>
          <t xml:space="preserve"> </t>
        </is>
      </c>
      <c r="D16" s="4" t="inlineStr">
        <is>
          <t xml:space="preserve"> </t>
        </is>
      </c>
    </row>
    <row r="17">
      <c r="A17" s="4" t="inlineStr">
        <is>
          <t>Entity Address, Address Line One</t>
        </is>
      </c>
      <c r="B17" s="4" t="inlineStr">
        <is>
          <t>3800 Howard Hughes Pkwy</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69</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753-68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CPS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0224459</v>
      </c>
    </row>
    <row r="35">
      <c r="A35" s="4" t="inlineStr">
        <is>
          <t>Entity Common Stock, Shares Outstanding</t>
        </is>
      </c>
      <c r="B35" s="4" t="inlineStr">
        <is>
          <t xml:space="preserve"> </t>
        </is>
      </c>
      <c r="C35" s="6" t="n">
        <v>20535126</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173</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2) Restricted Cash</t>
        </is>
      </c>
      <c r="B4" s="4" t="inlineStr">
        <is>
          <t xml:space="preserve">(2) Restricted Cash Restricted cash consists of
cash and cash equivalent accounts relating to our outstanding securitization trusts and credit facilities. The amount of restricted cash
on our Consolidated Balance Sheets was $ 149.3 million 146.6 million Our securitization transactions
and one of our warehouse credit facilities require that we establish cash reserves, or spread accounts, as additional credit enhancement.
These cash reserves, which are included in restricted cash, were $ 56.8 million 49.0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 Finance Receivables</t>
        </is>
      </c>
      <c r="B1" s="2" t="inlineStr">
        <is>
          <t>12 Months Ended</t>
        </is>
      </c>
    </row>
    <row r="2">
      <c r="B2" s="2" t="inlineStr">
        <is>
          <t>Dec. 31, 2022</t>
        </is>
      </c>
    </row>
    <row r="3">
      <c r="A3" s="3" t="inlineStr">
        <is>
          <t>Finance Receivables</t>
        </is>
      </c>
      <c r="B3" s="4" t="inlineStr">
        <is>
          <t xml:space="preserve"> </t>
        </is>
      </c>
    </row>
    <row r="4">
      <c r="A4" s="4" t="inlineStr">
        <is>
          <t>(3) Finance Receivables</t>
        </is>
      </c>
      <c r="B4" s="4" t="inlineStr">
        <is>
          <t xml:space="preserve">(3) Finance Receivables 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For
key terms such as interest rate, length of contract, monthly payment and amount financed, there is relatively little variation from the
average for the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In January 2018 the Company
adopted the fair value method of accounting for finance receivables acquired after 2017. Finance receivables measured at fair value are
recorded separately on the Company’s Balance Sheet and are excluded from all tables in this footnote. The following table presents the components of
finance receivables, net of unearned interest:
Schedule of finance receivables
December 31,
2022 2021
Finance receivables (In thousands)
Automobile finance receivables, net of unearned interest $ 92,304 $ 232,390
Unearned acquisition fees, discounts and deferred origination costs, net – –
Finance receivables $ 92,304 $ 232,390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reported as delinquent.
In certain circumstances we will grant obligors one-month payment extension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December 31, 2022 and 2021:
Schedule of amortized cost basis of finance receivables
December 31,
2022 2021
Delinquency Status (In thousands)
Current $ 65,764 $ 186,625
31-60 days 16,796 30,980
61-90 days 7,756 12,070
91 + days 1,988 2,715
$ 92,304 $ 232,390 Finance receivables totaling
$ 2.0 million 2.7 million Allowance for Credit Losses
– Finance Receivables The allowance for credit losses
is a valuation account that is deducted from the amortized cost basis of finance receivables to present the net amount expected to be
collected. Charge offs are deducted from the allowance when management believes that collectability is unlikely. Management estimates the allowance
using relevant available information, from internal and external sources, relating to past events, current conditions and, reasonable
and supportable forecasts. We believe our historical credit loss experience provides the best basis for the estimation of expected credit
losses. Consequently, we use historical loss experience for older receivables, aggregated into vintage pools based on their calendar quarter
of origination, to forecast expected losses for less seasoned quarterly vintage pools. We measure the weighted average
monthly incremental change in cumulative net losses for the vintage pools in the relevant historical period. For the pools in the relevant
historical period, we consider each pool’s performance from its inception through the end of the current period. We then apply the
results of the historical analysis to less seasoned vintage pools beginning with each vintage pool’s most recent actual cumulative
net loss experience and extrapolating from that point based on the historical data. We believe the pattern and magnitude of losses on
older vintages allows us to establish a reasonable and supportable forecast of less seasoned vintages. Our contract purchase guidelines
are designed to produce a homogenous portfolio. For key credit characteristics of individual contracts such as obligor credit history,
job stability, residence stability and ability to pay, there is relatively little variation from the average for the portfolio. Similarly,
for key structural characteristics such as loan-to-value, length of contract, monthly payment and amount financed, there is relatively
little variation from the average for the portfolio. Consequently, we do not believe there are significant differences in risk characteristics
between various segments of our portfolio. Our methodology incorporates
historical pools that are sufficiently seasoned to capture the magnitude and trends of losses within those vintage pools. Furthermore,
the historical period encompasses a substantial volume of receivables over periods that include fluctuations in the competitive landscape,
the Company’s rates of growth, size of our managed portfolio and fluctuations in economic growth and unemployment. In consideration of the depth
and breadth of the historical period, and the homogeneity of our portfolio, we generally do not adjust historical loss information for
differences in risk characteristics such as credit or structural composition of segments of the portfolio or for changes in environmental
conditions such as changes in unemployment rates, collateral values or other factors. Throughout our history we have observed how events
such as extreme weather, political unrest, and other qualitative factors have influenced the performance of our portfolio. Consequently,
we have considered how such qualitative factors may affect future credit losses and have incorporated our judgement of the effect of those
factors into our estimates. The following table presents
the amortized cost basis of our finance receivables by annual vintage as of December 31, 2022 and 2021:
Schedule of amortized cost basis of finance receivables
December 31,
2022 2021
(In thousands)
Annual Vintage Pool
2012 and prior $ 33 $ 131
2013 231 1,091
2014 1,601 6,881
2015 8,627 29,695
2016 28,632 76,728
2017 53,180 117,864
Total amortized cost basis $ 92,304 $ 232,390 At the adoption of CECL, the Company recorded
an addition to its allowance for finance credit losses of $ 127.0 million The Company recorded a reduction to provision
for credit losses on finance receivables in the amount of $ 28.1 million 14.6 million 14.1 million The following table presents
a summary of the activity for the allowance for finance credit losses, for the years ended December 31, 2022, 2021 and 2020:
Schedule of allowance for finance credit losses
December 31,
2022 2021 2020
(In thousands)
Balance at beginning of year $ 56,206 $ 80,790 $ 11,640
Impact of adoption ASC 326 n/a
n/a
127,000
Provision for credit losses on finance receivables (28,100 ) (14,590 ) 14,113
Charge-offs (18,319 ) (30,940 ) (90,824 )
Recoveries 11,966 20,946 18,861
Balance at end of year $ 21,753 $ 56,206 $ 80,790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on repossessed inventory:
Schedule of allowance for losses on repossessed inventory
December 31,
2022 2021
(In thousands)
Gross balance of repossessions in inventory $ 1,894 $ 4,341
Allowance for losses on repossessed inventory (1,323 ) (1,871 )
Net repossessed inventory included in other assets $ 571 $ 2,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Furniture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4) Furniture and Equipment</t>
        </is>
      </c>
      <c r="B4" s="4" t="inlineStr">
        <is>
          <t xml:space="preserve">(4) Furniture and Equipment The following table presents the components of
furniture and equipment:
Schedule of furniture and equipment
December 31,
2022 2021
(In thousands)
Furniture and fixtures $ 1,936 $ 1,936
Computer and telephone equipment 6,349 5,216
Leasehold improvements 1,570 1,507
9,855 8,659
Less: accumulated depreciation and amortization (8,195 ) (7,530 )
$ 1,660 $ 1,129 Depreciation expense totaled $ 1,618,000 1,675,000 1,78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Securitization Trust Debt</t>
        </is>
      </c>
      <c r="B1" s="2" t="inlineStr">
        <is>
          <t>12 Months Ended</t>
        </is>
      </c>
    </row>
    <row r="2">
      <c r="B2" s="2" t="inlineStr">
        <is>
          <t>Dec. 31, 2022</t>
        </is>
      </c>
    </row>
    <row r="3">
      <c r="A3" s="3" t="inlineStr">
        <is>
          <t>Securitization Trust Debt</t>
        </is>
      </c>
      <c r="B3" s="4" t="inlineStr">
        <is>
          <t xml:space="preserve"> </t>
        </is>
      </c>
    </row>
    <row r="4">
      <c r="A4" s="4" t="inlineStr">
        <is>
          <t>(5) Securitization Trust Debt</t>
        </is>
      </c>
      <c r="B4" s="4" t="inlineStr">
        <is>
          <t xml:space="preserve">(5) Securitization Trust Debt We have completed numerous
term securitization transactions that are structured as secured borrowings for financial accounting purposes. The debt issued in these
transactions is shown on our Consolidated Balance Sheets as “Securitization trust debt,” and the components of such debt are
summarized in the following table:
Schedule of securitization trust debt
Weighted
Average
Final Receivables Outstanding Outstanding Contractual Debt
Scheduled Pledged at Principal at Principal at Interest Rate at
Payment December 31, Initial December 31, December 31, December 31,
Series Date (1) 2022 (2) Principal 2022 2021 2022
(Dollars in thousands)
CPS 2017-A April 2024 $ – $ 206,320 $ – $ 17,644 –
CPS 2017-B December 2023 – 225,170 – 12,491 –
CPS 2017-C September 2024 – 224,825 – 25,846 –
CPS 2017-D June 2024 – 196,300 – 26,744 –
CPS 2018-A March 2025 16,642 190,000 12,939 29,518 5.17
CPS 2018-B December 2024 20,897 201,823 17,077 36,092 5.61
CPS 2018-C September 2025 24,589 230,275 20,222 42,765 6.07
CPS 2018-D June 2025 30,015 233,730 25,563 49,634 5.82
CPS 2019-A March 2026 38,138 254,400 32,898 62,667 5.49
CPS 2019-B June 2026 39,755 228,275 33,897 61,730 5.39
CPS 2019-C September 2026 46,903 243,513 41,515 75,065 4.35
CPS 2019-D December 2026 60,856 274,313 53,625 98,625 3.71
CPS 2020-A March 2027 56,226 260,000 52,705 99,485 3.99
CPS 2020-B June 2027 63,849 202,343 41,736 87,048 6.16
CPS 2020-C November 2027 86,061 252,200 72,894 138,899 3.24
CPS 2021-A March 2028 90,801 230,545 72,076 147,516 1.39
CPS 2021-B June 2028 113,723 240,000 101,206 179,856 1.86
CPS 2021-C September 2028 165,102 291,000 147,593 250,003 1.60
CPS 2021-D December 2028 224,055 349,202 209,277 330,325 1.85
CPS 2022-A April 2029 243,580 316,800 222,613 – 2.16
CPS 2022-B October 2029 355,224 395,600 325,907 – 4.16
CPS 2022-C April 2030 394,782 391,600 346,714 – 5.24
CPS 2022-D August 2030 322,973 307,018 292,461 – 7.37
$ 2,394,171 $ 5,945,252 $ 2,122,919 $ 1,771,953 ________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804.4 million 578.9 million 339.1 million 202.3 million 128.1 million 55.3 million 0.6 million
(2) Includes repossessed assets that are included in Other Assets on our Consolidated Balance Sheets. Debt issuance costs of $ 14.2
million 12.0 million All of the securitization
trust debt was issued in private placement transactions to qualified institutional investors. The debt was issued by our wholly-owned,
bankruptcy remote subsidiaries and is secured by the assets of such subsidiaries, but not by any of our other assets. The terms of the various securitization
agreements related to the issuance of the securitization trust debt require that certain delinquency and credit loss criteria be met with
respect to the collateral pool, and require that we maintain minimum levels of liquidity and net worth and not exceed maximum leverage
levels. We were in compliance with all such covenants as of December 31, 2022. We are responsible for the
administration and collection of the contracts. The securitization agreements also require certain funds be held in restricted cash accounts
to provide additional credit enhancement for the Notes or to be applied to make payments on the securitization trust debt. As of December
31, 2022, restricted cash under the various agreements totaled approximately $ 149.3 million Our wholly-owned, bankruptcy
remote subsidiaries were formed to facilitate the above asset-backed financing transactions. Similar bankruptcy remote subsidiaries issue
the debt outstanding under our warehouse line of credit.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any of our other credi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Debt</t>
        </is>
      </c>
      <c r="B1" s="2" t="inlineStr">
        <is>
          <t>12 Months Ended</t>
        </is>
      </c>
    </row>
    <row r="2">
      <c r="B2" s="2" t="inlineStr">
        <is>
          <t>Dec. 31, 2022</t>
        </is>
      </c>
    </row>
    <row r="3">
      <c r="A3" s="3" t="inlineStr">
        <is>
          <t>Debt Disclosure [Abstract]</t>
        </is>
      </c>
      <c r="B3" s="4" t="inlineStr">
        <is>
          <t xml:space="preserve"> </t>
        </is>
      </c>
    </row>
    <row r="4">
      <c r="A4" s="4" t="inlineStr">
        <is>
          <t>(6) Debt</t>
        </is>
      </c>
      <c r="B4" s="4" t="inlineStr">
        <is>
          <t xml:space="preserve">(6) Debt The terms of our debt outstanding at December
31, 2022 and 2021 are summarized below:
Schedule of debt outstanding
Amount Outstanding at
December 31, December 31,
2022 2021
(In thousands)
Description Interest Rate Maturity
Warehouse lines of credit 3.00% over CP yield rate (Minimum 3.75%) 7.48% and 3.75% July 2024 $ 150,293 $ 70,590
4.15% over a commercial paper rate (Minimum 5.15%) 8.60% and 5.15% January 2024 137,585 35,420
Residual interest financing 8.60 January 2026 – 4,311
Residual interest financing 7.86 June 2026 50,000 50,000
Subordinated renewable notes Weighted average rate of 7.82 8.93 Weighted average maturity of October 2024 January 2024 25,263 26,459
$ 363,141 $ 186,780 Debt issuance costs of $ 2.6
million 400,000 On May 11, 2012, we entered
into a $ 100 million 150.3 million On February 2, 2022, we renewed
our two-year revolving credit agreement with Ares Agent Services, L.P. The facility is structured to allow us to fund a portion of the
purchase price of automobile contracts by borrowing from a credit facility to our consolidated subsidiary Page Nine Funding, LLC. The
facility provides for effective advances up to 88.00% of eligible finance receivables. The loans under the facility accrue interest at
a commercial paper rate plus 4.15% per annum, with a minimum rate of 5.15% per annum. In June 2022, we increased the capacity of our credit
agreement with Ares Agent Services, L.P. from $100 million to $200 million. This facility was amended to extend the revolving period to
January 2024 followed by an amortization period through January 2028 for any receivables pledged to the facility at the end of the revolving
period. At December 31, 2022 there was $ 137.6 million The total outstanding debt
on our two warehouse lines of credit was $ 287.9 million 106.0 million On June 30, 2021, we completed
a $ 50 million 50.0 million 50.0 million The agreed valuation of the
collateral for the 2018-1 and 2021-1 Notes is the sum of the amounts on deposit in the underlying spread accounts for each related securitization
and the over-collateralization of each related securitization, which is the difference between the outstanding principal balances of the
related receivables less the principal balance of the outstanding notes issued in the related securitization. On each monthly payment
date, the 2018-1 and 2021-1 Notes are entitled to interest at the coupon rate and, if necessary, a principal payment necessary to maintain
a specified minimum collateral ratio. Unamortized debt issuance
costs of $ 377,000 629,000 We must comply with certain
affirmative and negative covenants related to debt facilities, which require, among other things, that we maintain certain financial ratios
related to liquidity, net worth and capitalization. Further covenants include matters relating to investments, acquisitions, restricted
payments and certain dividend restrictions. See the discussion of financial covenants in Note 1. The following table summarizes
the contractual and expected maturity amounts of our outstanding subordinated renewable notes as of December 31, 2022:
Schedule of expected maturity amounts for long-term debt
Subordinated
Contractual maturity renewable
date notes
(In thousands)
2023 $ 13,800
2024 2,798
2025 3,146
2026 3,264
2027 837
Thereafter 1,418
Total $ 25,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Shareholders’ Equity</t>
        </is>
      </c>
      <c r="B1" s="2" t="inlineStr">
        <is>
          <t>12 Months Ended</t>
        </is>
      </c>
    </row>
    <row r="2">
      <c r="B2" s="2" t="inlineStr">
        <is>
          <t>Dec. 31, 2022</t>
        </is>
      </c>
    </row>
    <row r="3">
      <c r="A3" s="3" t="inlineStr">
        <is>
          <t>Equity [Abstract]</t>
        </is>
      </c>
      <c r="B3" s="4" t="inlineStr">
        <is>
          <t xml:space="preserve"> </t>
        </is>
      </c>
    </row>
    <row r="4">
      <c r="A4" s="4" t="inlineStr">
        <is>
          <t>(7) Shareholders’ Equity</t>
        </is>
      </c>
      <c r="B4" s="4" t="inlineStr">
        <is>
          <t xml:space="preserve">(7) Shareholders’ Equity Common Stock Holders of common stock are
entitled to such dividends as our board of directors, in its discretion, may declare out of funds available, subject to the terms of any
outstanding shares of preferred stock and other restrictions. In the event of liquidation of the Company, holders of common stock are
entitled to receive, pro rata Stock Purchases For the year ending December
31, 2022, we purchased 4,139,664
11.11 35.0
million 8.3
million
Schedule of stock purchases
Twelve Months Ended
December 31, 2022 December 31, 2021
Shares Avg. Price Shares Avg. Price
Open market purchases 3,246,511 $ 10.44 1,639,138 $ 6.98
Shares redeemed upon net exercise of stock options 893,153 13.56 245,743 6.95
Other – – 1,999,995 6.26
Total stock purchases 4,139,664 $ 11.11 3,884,876 $ 3.97 Options and Warrants In 2006, the Company adopted
and its shareholders approved the CPS 2006 Long-Term Equity Incentive Plan (the “2006 Plan”) pursuant to which our Board of
Directors, or a duly-authorized committee thereof, may grant stock options, restricted stock, restricted stock units and stock appreciation
rights to our employees or employees of our subsidiaries, to directors of the Company, and to individuals acting as consultants to the
Company or its subsidiaries. In June 2008, May 2012, April 2013, May 2015, July 2018 and again in November 2021, the shareholders of the
Company approved an amendment to the 2006 Plan to increase the maximum number of shares that may be subject to awards under the 2006 Plan
to 5,000,000, 7,200,000, 12,200,000, 17,200,000, 19,200,000 and 22,200,000 The per share weighted-average
fair value of stock options granted during the years ended December 31, 2022, 2021 and 2020 was $ 5.42 2.65 1.33 75 80 79 71 72 80
Schedule of assumptions for stock options
Year Ended December 31,
2022 2021 2020
Expected life (years) 4.00 4.00 4.01
Risk-free interest rate 2.38 0.49 0.25
Volatility 76 72 73
Expected dividend yield – – – For the years ended December
31, 2022, 2021 and 2020, we recorded stock-based compensation costs in the amount of $ 4.4 million 2.0 million 1.9 million 9.5 million 2.5 At December 31, 2022 and 2021,
options outstanding had intrinsic values of $ 11.2 million 13.1 million 7.8 million 9.7 million 23.4 million 9.0 million 15.3 million 2,661,000 Stock option activity for
the year ended December 31, 2022 for stock options under the 2006 and 1997 plans is as follows:
Schedule of option activity
Weighted
Number of Weighted Average
Shares Average Remaining
(in thousands) Exercise Price Contractual Term
Options outstanding at the beginning of period 13,075 $ 4.54 N/A
Granted 1,710 10.28 N/A
Exercised (3,128 ) 4.89 N/A
Forfeited/Expired (490 ) 7.07 N/A
Options outstanding at the end of period 11,167 $ 5.21 3.15
Options exercisable at the end of period 7,770 $ 4.56 2.12 The following table presents
the price distribution of stock options outstanding and exercisable for the years ended December 31, 2022 and 2021:
Schedule of options outstanding and exercisable
Number of shares as of Number of shares as of
December 31, 2022 December 31, 2021
Outstanding Exercisable Outstanding Exercisable
(In thousands) (In thousands)
Range of exercise prices:
$0.95 - $1.99 – – 577 577
$2.00 - $2.99 1,445 775 1,517 489
$3.00 - $3.99 3,785 3,495 4,285 3,382
$4.00 - $4.99 2,739 1,802 2,870 1,410
$5.00 - $5.99 – – – –
$6.00 - $6.99 740 740 2,651 2,652
$7.00 - $7.99 748 748 1,175 1,175
$10.00 - $10.99 1,710 210 – –
Total shares 11,167 7,770 13,075 9,685 We did not issue any stock options with an exercise
price above or below the market price of the stock on the grant date for the years ended December 31, 2022,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Interest Income and Interest Expense</t>
        </is>
      </c>
      <c r="B1" s="2" t="inlineStr">
        <is>
          <t>12 Months Ended</t>
        </is>
      </c>
    </row>
    <row r="2">
      <c r="B2" s="2" t="inlineStr">
        <is>
          <t>Dec. 31, 2022</t>
        </is>
      </c>
    </row>
    <row r="3">
      <c r="A3" s="3" t="inlineStr">
        <is>
          <t>Interest Income And Interest Expense</t>
        </is>
      </c>
      <c r="B3" s="4" t="inlineStr">
        <is>
          <t xml:space="preserve"> </t>
        </is>
      </c>
    </row>
    <row r="4">
      <c r="A4" s="4" t="inlineStr">
        <is>
          <t>(8) Interest Income and Interest Expense</t>
        </is>
      </c>
      <c r="B4" s="4" t="inlineStr">
        <is>
          <t xml:space="preserve">(8) Interest Income and Interest Expense The following table presents the components of
interest income:
Schedule of interest income
Year Ended December 31,
2022 2021 2020
(In thousands)
Interest on finance receivables $ 35,091 $ 69,783 $ 126,043
Interest on finance receivables at fair value 268,621 196,461 168,266
Mark to finance receivables measured at fair value 15,283 (4,417 ) (29,528 )
Other interest income 1,525 22 673
Interest income $ 320,520 $ 261,849 $ 265,454 The following table presents the components of
interest expense:
Schedule of interest expense
Year Ended December 31,
2022 2021 2020
(In thousands)
Securitization trust debt $ 70,627 $ 64,387 $ 88,031
Warehouse lines of credit 10,310 4,448 7,678
Residual interest financing 4,243 3,763 3,454
Subordinated renewable notes 2,344 2,641 2,175
Interest expense $ 87,524 $ 75,239 $ 101,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Dec. 31, 2022</t>
        </is>
      </c>
    </row>
    <row r="3">
      <c r="A3" s="3" t="inlineStr">
        <is>
          <t>Income Tax Disclosure [Abstract]</t>
        </is>
      </c>
      <c r="B3" s="4" t="inlineStr">
        <is>
          <t xml:space="preserve"> </t>
        </is>
      </c>
    </row>
    <row r="4">
      <c r="A4" s="4" t="inlineStr">
        <is>
          <t>(9) Income Taxes</t>
        </is>
      </c>
      <c r="B4" s="4" t="inlineStr">
        <is>
          <t xml:space="preserve">(9) Income Taxes Income taxes consist of the following:
Schedule of income tax expense
Year Ended December 31,
2022 2021 2020
(In thousands)
Current federal tax expense $ 16,946 $ 8,992 $ (23,576 )
Current state tax expense 3,352 2,845 472
Deferred federal tax expense 5,573 3,012 18,937
Deferred state tax expense 4,339 3,373 2,610
Income tax expense $ 30,210 $ 18,222 $ (1,557 ) Income tax expense for the
years ended December 31, 2022, 2021 and 2020 differs from the amount determined by applying the statutory federal rate to income before
income taxes as follows:
Schedule of reconciliation of income taxes
Year Ended December 31,
2022 2021 2020
(In thousands)
Expense at federal tax rate $ 24,401 $ 13,807 $ 4,225
State taxes, net of federal income tax effect 6,462 3,974 1,505
Stock-based compensation (2,611 ) (947 ) 35
Non-deductible expenses 1,056 1,129 974
Net operating loss carryback – (1,694 ) (9,435 )
Effect of change in tax rate – – –
Accounting method change – – –
Other 902 1,953 1,139
Income tax expense $ 30,210 $ 18,222 $ (1,557 ) The tax effected cumulative
temporary differences that give rise to deferred tax assets and liabilities as of December 31, 2022 and 2021 are as follows:
Schedule of deferred tax assets and liabilities
December 31,
2022 2021
(In thousands)
Deferred Tax Assets:
Finance receivables $ 4,870 $ 10,644
Accrued liabilities 1,708 1,694
NOL carryforwards 450 2,070
Built in losses 2,024 2,679
Pension accrual – –
Stock compensation 2,172 3,584
Lease liability 1,711 2,737
Other – –
Total deferred tax assets $ 12,935 $ 23,408
Deferred Tax Liabilities:
Finance receivables $ – $ –
Deferred loan costs – –
Pension accrual (752 ) (1,026 )
Lease right-of-use assets (1,572 ) (2,487 )
Furniture and equipment and other (434 ) (320 )
Total deferred tax liabilities (2,758 ) (3,833 )
Net deferred tax asset $ 10,177 $ 19,575 We acquired certain net operating
losses and built-in loss assets as part of our acquisitions of MFN Financial Corp. (“MFN”) in 2002 and TFC Enterprises, Inc.
(“TFC”) in 2003. Moreover, both MFN and TFC have undergone an ownership change for purposes of Internal Revenue Code (“IRC”)
Section 382. In general, IRC Section 382 imposes an annual limitation on the ability of a loss corporation (that is, a corporation with
a net operating loss (“NOL”) carryforward, credit carryforward, or certain built-in losses (“BILs”)) to utilize
its pre-change NOL carryforwards or BILs to offset taxable income arising after an ownership change. In determining the possible
future realization of deferred tax assets, we have considered future taxable income from the following sources: (a) reversal of taxable
temporary differences; and (b) tax planning strategies that, if necessary, would be implemented to accelerate taxable income into years
in which net operating losses might otherwise expir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ements, significant weight is given to evidence that can be objectively verified. Although realization
is not assured, we believe that the realization of the recognized net deferred tax asset of $ 10.2 million 7.0 million 3.2 million As of December 31, 2022, we
had net operating loss carryforwards for state income tax purposes of $ 42.4 million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potential interest and penalties related to unrecognized tax benefits as income tax expense. At December 31, 2022, we had no unrecognized
tax benefits for uncertain tax positions. We are subject to taxation
in the US and various state jurisdictions. With few exceptions, we are no longer subject to U.S. federal, state, or local examinations
by tax authorities for years before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10) Commitments and Contingencies</t>
        </is>
      </c>
      <c r="B4" s="4" t="inlineStr">
        <is>
          <t xml:space="preserve">(10) Commitments and Contingencies 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We determine if a contract
contains a lease at contract inception. Right-of-use assets and liabilities are recognized based on the present value of lease payments
over the lease term. In determining the present value of lease payments, we use the Company’s incremental borrowing rate. Right-of-use
assets are included in other assets and lease liabilities are included in accounts payable and accrued expenses in our Condensed Consolidated
Balance Sheet. The following table presents
the supplemental balance sheet information related to leases:
Supplemental balance sheet information related to leases
December 31, December 31,
2022 2021
(In thousands)
Operating Leases
Operating lease right-of-use assets $ 28,397 $ 25,819
Less: Accumulated amortization right-of-use assets (22,613 ) (17,624 )
Operating lease right-of-use assets, net $ 5,784 $ 8,195
Operating lease liabilities $ (6,234 ) $ (9,058 )
Finance Leases
Property and equipment, at cost $ 3,407 $ 3,407
Less: Accumulated depreciation (3,301 ) (2,348 )
Property and equipment, net $ 106 $ 1,059
Finance lease liabilities $ (177 ) $ (1,124 )
Weighted Average Discount Rate
Operating lease 5.0% 5.0%
Finance lease 6.5% 6.5%
Maturities of leases
Maturities of lease liabilities were as follows:
(In thousands) Operating Finance
Year Ending December 31, Lease Lease
2023 $ 4,378 $ 147
2024 1,544 26
2025 794 9
2026 501 –
2027 509 –
Thereafter 650 –
Total undiscounted lease payments 8,376 182
Less amounts representing interest (2,142 ) (5 )
Lease Liability $ 6,234 $ 177 The following table presents
the leases expense included in Occupancy, General and administrative on our Condensed Consolidated Statement of Operations:
Schedule of lease cost
Year Ended December 31,
2022 2021 2020
(In thousands)
Operating lease cost $ 6,650 $ 7,184 $ 7,523
Finance lease cost 987 1,229 1,179
Total lease cost $ 7,637 $ 8,413 $ 8,702 The following table presents the supplemental cash
flow information related to leases:
Supplemental cash flow information related to leases
Year Ended December 31,
2022 2021 2020
(In thousands)
Cash paid for amounts included in the measurement of lease liabilities:
Operating cash flows from operating leases $ 7,056 $ 7,474 $ 7,762
Operating cash flows from finance leases 948 1,118 1,007
Financing cash flows from finance leases 40 111 172 Legal Proceedings Consumer Litigation. Following our filing of a complaint for a deficiency
judgment in the Superior Court at Waterbury, Connecticut, the defendant filed a cross-claim alleging that our deficiency notices were
not compliant with Connecticut law, and seeking relief on behalf of a class of Connecticut obligors whose vehicles we had repossessed.
The defendant’s contract provided for resolution of disputes exclusively by arbitration, and exclusively on an individual basis,
not a class basis. Nevertheless, in August 2021, the court denied our motion to compel arbitration, without opinion. In April 2022, a
motion for certification of a class was filed but has not been ruled upon. It is reasonable to expect that resolution of these claims
will be on a class basis. Wage and Hour Claim. Massachusetts Civil Investigative Demand In General. 4.9
million 11.2
million Accordingly, we believe that
the ultimate resolution of such legal proceedings and contingencies should not have a material adverse effect on our consolidated financial
condition. We note, however, that in light of the uncertainties inherent in contested proceedings there can be no assurance that the ultimate
resolution of these matters will not be material to our operating results for a particular period, depending on, among other factors,
the size of the loss or liability imposed and the level of our income for that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1) Employee Benefits</t>
        </is>
      </c>
      <c r="B1" s="2" t="inlineStr">
        <is>
          <t>12 Months Ended</t>
        </is>
      </c>
    </row>
    <row r="2">
      <c r="B2" s="2" t="inlineStr">
        <is>
          <t>Dec. 31, 2022</t>
        </is>
      </c>
    </row>
    <row r="3">
      <c r="A3" s="3" t="inlineStr">
        <is>
          <t>Retirement Benefits [Abstract]</t>
        </is>
      </c>
      <c r="B3" s="4" t="inlineStr">
        <is>
          <t xml:space="preserve"> </t>
        </is>
      </c>
    </row>
    <row r="4">
      <c r="A4" s="4" t="inlineStr">
        <is>
          <t>(11) Employee Benefits</t>
        </is>
      </c>
      <c r="B4" s="4" t="inlineStr">
        <is>
          <t>(11) Employee Benefits We sponsor a pretax savings
and profit sharing plan (the “401(k) Plan”) qualified under Section 401(k) of the Internal Revenue Code. Under the 401(k)
Plan, eligible employees are able to contribute up to the maximum allowed under the law. We may, at our discretion, match 100% of employees’
contributions up to $ 2,000 1.3 million 1.3 million 1.4 million We also sponsor a defined
benefit plan, the MFN Financial Corporation Pension Plan (the “Plan”). The Plan benefits were frozen on June 30, 2001. The following tables represents
a reconciliation of the change in the plan’s benefit obligations, fair value of plan assets, and funded status at December 31,
2022 and 2021:
Schedule of reconciliation of the change in the plan's benefit obligations
December 31,
2022 2021
(In thousands)
Change in Projected Benefit Obligation
Projected benefit obligation, beginning of year $ 22,280 $ 24,678
Interest cost 579 553
Assumption changes (5,450 ) (1,074 )
Actuarial (gain) loss 85 (222 )
Settlements (716 ) (865 )
Benefits paid (826 ) (790 )
Projected benefit obligation, end of year $ 15,952 $ 22,280
Change in Plan Assets
Fair value of plan assets, beginning of year $ 26,098 $ 18,165
Return on assets (5,702 ) 8,703
Employer contribution – 1,124
Expenses (86 ) (239 )
Settlements (716 ) (865 )
Benefits paid (826 ) (790 )
Fair value of plan assets, end of year $ 18,768 $ 26,098
Funded Status at end of year $ 2,816 $ 3,818 Additional Information Weighted average assumptions used to determine
benefit obligations and cost at December 31, 2022 and 2021 were as follows:
Schedule of weighted average assumptions used to determine pension benefit obligations
December, 31
2022 2021
Weighted average assumptions used to determine benefit obligations
Discount rate 4.87 2.65
Weighted average assumptions used to determine net periodic benefit cost
Discount rate 2.65 2.28
Expected return on plan assets 7.25 7.25 Our overall expected long-term
rate of return on assets is 7.25
Schedule of components of net periodic benefit cost
December 31,
2022 2021 2020
(In thousands)
Amounts recognized on Consolidated Balance Sheet
Other assets $ 2,816 $ 3,818 $ –
Other liabilities – – (6,513 )
Net amount recognized $ 2,816 $ 3,818 $ (6,513 )
Amounts recognized in accumulated other comprehensive loss consists of:
Net loss $ 5,716 $ 3,794 $ 13,297
Unrecognized transition asset – – –
Net amount recognized $ 5,716 $ 3,794 $ 13,297
Components of net periodic benefit cost
Interest cost $ 579 $ 553 $ 693
Expected return on assets (1,860 ) (1,301 ) (1,150 )
Amortization of transition asset – – –
Amortization of net loss 105 896 839
Net periodic benefit cost (1,176 ) 148 382
Settlement (gain)/loss 256 (865 ) –
Total $ (920 ) $ (717 ) $ 382
Benefit Obligation Recognized in Other Comprehensive Loss (Income)
Net loss (gain) $ 1,003 $ (9,503 ) $ 205
Prior service cost (credit) – – –
Amortization of prior service cost – – –
Net amount recognized in other comprehensive loss (income) $ 1,003 $ (9,503 ) $ 205 The estimated net gain
that will be amortized from accumulated other comprehensive income into net periodic benefit cost in 2023 is $ 169,000 The weighted average asset
allocation of our pension benefits at December 31, 2022 and 2021 were as follows:
Schedule of weighted average asset allocation of our pension benefits
December 31,
2022 2021
Weighted Average Asset Allocation at Year-End
Asset Category
Equity securities 87 78
Debt securities 13 22
Cash and cash equivalents 0 0
Total 100 100 Our investment policies
and strategies for the pension benefits plan utilize a target allocation of 75% equity securities and 25% fixed income securities (excluding
Company stock). Our investment goals are to maximize returns subject to specific risk management policies. We address risk management
and diversification by the use of a professional investment advisor and several sub-advisors which invest in domestic and international
equity securities and domestic fixed income securities. Each sub-advisor focuses its investments within a specific sector of the equity
or fixed income market. For the sub-advisors focused on the equity markets, the sectors are differentiated by the market capitalization,
the relative valuation and the location of the underlying issuer. For the sub-advisors focused on the fixed income markets, the sectors
are differentiated by the credit quality and the maturity of the underlying fixed income investment. The investments made by the sub-advisors
are readily marketable and can be sold to fund benefit payment obligations as they become payable. Cash Flows
Schedule of estimated Future Benefit Payments
Estimated Future Benefit Payments (In thousands)
2023 $ 990
2024 1,329
2025 1,315
2026 1,392
2027 1,265
Years 2028 - 2032 5,954
Anticipated Contributions in 2023 $ – The
fair value of plan assets at December 31, 2022 and 2021, by asset category, is as follows:
Schedule of fair value of plan assets
December 31, 2022
Level 1 (1) Level 2 (2) Level 3 (3) Total
Investment Name: (in thousands)
Company Common Stock $ 7,848 $ – $ – $ 7,848
Large Cap Value – 2,037 – 2,037
Mid Cap Index – 594 – 594
Small Cap Growth – 546 – 546
Small Cap Value – 588 – 588
Large Cap Blend – 560 – 560
Growth – 1,843 – 1,843
International Growth – 2,251 – 2,251
Core Bond – 1,658 – 1,658
High Yield – 347 – 347
Inflation Protected Bond – 433 – 433
Money Market – 63 – 63
Total $ 7,848 $ 10,920 $ – $ 18,768
December 31, 2021
Level 1 (1) Level 2 (2) Level 3 (3) Total
Investment Name: (in thousands)
Company Common Stock $ 10,472 $ – $ – $ 10,472
Large Cap Value – 2,933 – 2,933
Mid Cap Index – 836 – 836
Small Cap Growth – 714 – 714
Small Cap Value – 868 – 868
Large Cap Blend – 859 – 859
Growth – 2,915 – 2,915
International Growth – 3,036 – 3,036
Core Bond – 2,316 – 2,316
High Yield – 473 – 473
Inflation Protected Bond – 641 – 641
Money Market – 35 – 35
Total $ 10,472 $ 15,626 $ – $ 26,098 ________________________
(1) Company common stock is classified as level 1 and valued using quoted prices in active markets for identical assets.
(2) All other plan assets in stock, bond and money market funds are classified as level 2 and valued using significant observable inputs.
(3) There are no plan assets classified as level 3 in the fair value hierarchy as a result of having significant un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3490</v>
      </c>
      <c r="C3" s="5" t="n">
        <v>29928</v>
      </c>
    </row>
    <row r="4">
      <c r="A4" s="4" t="inlineStr">
        <is>
          <t>Restricted cash and equivalents</t>
        </is>
      </c>
      <c r="B4" s="6" t="n">
        <v>149299</v>
      </c>
      <c r="C4" s="6" t="n">
        <v>146620</v>
      </c>
    </row>
    <row r="5">
      <c r="A5" s="4" t="inlineStr">
        <is>
          <t>Finance receivables measured at fair value</t>
        </is>
      </c>
      <c r="B5" s="6" t="n">
        <v>2476617</v>
      </c>
      <c r="C5" s="6" t="n">
        <v>1749098</v>
      </c>
    </row>
    <row r="6">
      <c r="A6" s="4" t="inlineStr">
        <is>
          <t>Finance receivables</t>
        </is>
      </c>
      <c r="B6" s="6" t="n">
        <v>92304</v>
      </c>
      <c r="C6" s="6" t="n">
        <v>232390</v>
      </c>
    </row>
    <row r="7">
      <c r="A7" s="4" t="inlineStr">
        <is>
          <t>Less: Allowance for finance credit losses</t>
        </is>
      </c>
      <c r="B7" s="6" t="n">
        <v>-21753</v>
      </c>
      <c r="C7" s="6" t="n">
        <v>-56206</v>
      </c>
    </row>
    <row r="8">
      <c r="A8" s="4" t="inlineStr">
        <is>
          <t>Finance receivables, net</t>
        </is>
      </c>
      <c r="B8" s="6" t="n">
        <v>70551</v>
      </c>
      <c r="C8" s="6" t="n">
        <v>176184</v>
      </c>
    </row>
    <row r="9">
      <c r="A9" s="4" t="inlineStr">
        <is>
          <t>Furniture and equipment, net</t>
        </is>
      </c>
      <c r="B9" s="6" t="n">
        <v>1660</v>
      </c>
      <c r="C9" s="6" t="n">
        <v>1129</v>
      </c>
    </row>
    <row r="10">
      <c r="A10" s="4" t="inlineStr">
        <is>
          <t>Deferred tax assets, net</t>
        </is>
      </c>
      <c r="B10" s="6" t="n">
        <v>10177</v>
      </c>
      <c r="C10" s="6" t="n">
        <v>19575</v>
      </c>
    </row>
    <row r="11">
      <c r="A11" s="4" t="inlineStr">
        <is>
          <t>Accrued interest receivable</t>
        </is>
      </c>
      <c r="B11" s="6" t="n">
        <v>649</v>
      </c>
      <c r="C11" s="6" t="n">
        <v>2269</v>
      </c>
    </row>
    <row r="12">
      <c r="A12" s="4" t="inlineStr">
        <is>
          <t>Other assets</t>
        </is>
      </c>
      <c r="B12" s="6" t="n">
        <v>30325</v>
      </c>
      <c r="C12" s="6" t="n">
        <v>34775</v>
      </c>
    </row>
    <row r="13">
      <c r="A13" s="4" t="inlineStr">
        <is>
          <t xml:space="preserve"> Total Assets</t>
        </is>
      </c>
      <c r="B13" s="6" t="n">
        <v>2752768</v>
      </c>
      <c r="C13" s="6" t="n">
        <v>2159578</v>
      </c>
    </row>
    <row r="14">
      <c r="A14" s="3" t="inlineStr">
        <is>
          <t>Liabilities</t>
        </is>
      </c>
      <c r="B14" s="4" t="inlineStr">
        <is>
          <t xml:space="preserve"> </t>
        </is>
      </c>
      <c r="C14" s="4" t="inlineStr">
        <is>
          <t xml:space="preserve"> </t>
        </is>
      </c>
    </row>
    <row r="15">
      <c r="A15" s="4" t="inlineStr">
        <is>
          <t>Accounts payable and accrued expenses</t>
        </is>
      </c>
      <c r="B15" s="6" t="n">
        <v>55421</v>
      </c>
      <c r="C15" s="6" t="n">
        <v>43648</v>
      </c>
    </row>
    <row r="16">
      <c r="A16" s="4" t="inlineStr">
        <is>
          <t>Warehouse lines of credit</t>
        </is>
      </c>
      <c r="B16" s="6" t="n">
        <v>285328</v>
      </c>
      <c r="C16" s="6" t="n">
        <v>105610</v>
      </c>
    </row>
    <row r="17">
      <c r="A17" s="4" t="inlineStr">
        <is>
          <t>Residual interest financing</t>
        </is>
      </c>
      <c r="B17" s="6" t="n">
        <v>49623</v>
      </c>
      <c r="C17" s="6" t="n">
        <v>53682</v>
      </c>
    </row>
    <row r="18">
      <c r="A18" s="4" t="inlineStr">
        <is>
          <t>Securitization trust debt</t>
        </is>
      </c>
      <c r="B18" s="6" t="n">
        <v>2108744</v>
      </c>
      <c r="C18" s="6" t="n">
        <v>1759972</v>
      </c>
    </row>
    <row r="19">
      <c r="A19" s="4" t="inlineStr">
        <is>
          <t>Subordinated renewable notes</t>
        </is>
      </c>
      <c r="B19" s="6" t="n">
        <v>25263</v>
      </c>
      <c r="C19" s="6" t="n">
        <v>26459</v>
      </c>
    </row>
    <row r="20">
      <c r="A20" s="4" t="inlineStr">
        <is>
          <t xml:space="preserve"> Total Liabilities</t>
        </is>
      </c>
      <c r="B20" s="6" t="n">
        <v>2524379</v>
      </c>
      <c r="C20" s="6" t="n">
        <v>1989371</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t>
        </is>
      </c>
      <c r="B23" s="6" t="n">
        <v>0</v>
      </c>
      <c r="C23" s="6" t="n">
        <v>0</v>
      </c>
    </row>
    <row r="24">
      <c r="A24" s="4" t="inlineStr">
        <is>
          <t>Common stock, no par value; authorized 75,000,000 shares; 20,131,323 and 21,143,764 shares issued and outstanding at December 31, 2022 and December 31, 2021, respectively</t>
        </is>
      </c>
      <c r="B24" s="6" t="n">
        <v>28906</v>
      </c>
      <c r="C24" s="6" t="n">
        <v>55298</v>
      </c>
    </row>
    <row r="25">
      <c r="A25" s="4" t="inlineStr">
        <is>
          <t>Retained earnings</t>
        </is>
      </c>
      <c r="B25" s="6" t="n">
        <v>202514</v>
      </c>
      <c r="C25" s="6" t="n">
        <v>116531</v>
      </c>
    </row>
    <row r="26">
      <c r="A26" s="4" t="inlineStr">
        <is>
          <t>Accumulated other comprehensive loss</t>
        </is>
      </c>
      <c r="B26" s="6" t="n">
        <v>-3031</v>
      </c>
      <c r="C26" s="6" t="n">
        <v>-1622</v>
      </c>
    </row>
    <row r="27">
      <c r="A27" s="4" t="inlineStr">
        <is>
          <t>Total stockholders' equity</t>
        </is>
      </c>
      <c r="B27" s="6" t="n">
        <v>228389</v>
      </c>
      <c r="C27" s="6" t="n">
        <v>170207</v>
      </c>
    </row>
    <row r="28">
      <c r="A28" s="4" t="inlineStr">
        <is>
          <t xml:space="preserve"> Total liabilities and stockholders' equity</t>
        </is>
      </c>
      <c r="B28" s="6" t="n">
        <v>2752768</v>
      </c>
      <c r="C28" s="6" t="n">
        <v>2159578</v>
      </c>
    </row>
    <row r="29">
      <c r="A29" s="4" t="inlineStr">
        <is>
          <t>Series A Preferred Stock [Member]</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t>
        </is>
      </c>
      <c r="B31" s="6" t="n">
        <v>0</v>
      </c>
      <c r="C31" s="6" t="n">
        <v>0</v>
      </c>
    </row>
    <row r="32">
      <c r="A32" s="4" t="inlineStr">
        <is>
          <t>Series B Preferred Stock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t>
        </is>
      </c>
      <c r="B34" s="5" t="n">
        <v>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2)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12) Fair Value Measurements</t>
        </is>
      </c>
      <c r="B4" s="4" t="inlineStr">
        <is>
          <t xml:space="preserve">(12)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Effective January 2018 we
have elected to use the fair value method to value our portfolio of finance receivables acquired in January 2018 and thereafter. Our valuation policies and
procedures have been developed by our Accounting department in conjunction with our Risk department and with consultation with outside
valuation experts. Our policies and procedures have been approved by our Chief Executive and our Board of Directors and include methodologies
for valuation, internal reporting, calibration and back testing. Our periodic review of valuations includes an analysis of changes in
fair value measurements and documentation of the reasons for such changes. There is little available third-party information such as broker
quotes or pricing services available to assist us in our valuation process. Our level 3, unobservable
inputs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of finance receivable. Significant changes in any of those inputs in isolation would have
a significant impact on our fair value measurement. The table below presents
a reconciliation of the finance receivables measured at fair value on a recurring basis using significant unobservable inputs:
Schedule of reconciliation of the finance receivables measured at fair value on a recurring basis
Twelve Months Ended
December 31,
2022 2021
(In thousands)
Balance at beginning of period $ 1,749,098 $ 1,523,726
Finance receivables at fair value acquired during period 1,673,166 1,107,537
Payments received on finance receivables at fair value (825,783 ) (743,728 )
Net interest income accretion on fair value receivables (135,147 ) (134,020 )
Mark to fair value 15,283 (4,417 )
Balance at end of period $ 2,476,617 $ 1,749,098 The table below compares the fair values of these
finance receivables to their contractual balances for the periods shown:
Schedule of finance receivables to their contractual balances
December 31, 2022 December 31, 2021
Contractual Fair Contractual Fair
Balance Value Balance Value
(In thousands)
Finance receivables measured at fair value $ 2,701,184 $ 2,476,617 $ 1,972,699 $ 1,749,098 The following table provides certain qualitative
information about our level 3 fair value measurements:
Schedule of level 3 fair value measurements
Financial Instrument Fair Values as of Inputs as of
December 31, December 31,
2022 2021 Unobservable Inputs 2022 2021
(In thousands)
Assets:
Finance receivables measured at fair value $ 2,476,617 $ 1,749,098 Discount rate 11.0%-11.3% 10.6% - 11.3%
Cumulative net losses 13.4%-19.4% 10.0% - 18.4% The following table summarizes the delinquency
status using the contractual balance of these finance receivables measured at fair value as of December 31, 2022 and December 31, 2021:
Schedule of delinquency status of finance receivables measured at fair value
December 31, December 31,
2022 2021
(In thousands)
Delinquency Status
Current $ 2,375,271 $ 1,787,641
31 - 60 days 184,968 115,924
61 - 90 days 72,390 38,999
91 + days 29,048 11,564
Repo 39,507 18,571
$ 2,701,184 $ 1,972,699 Repossessed vehicle inventory,
which is included in Other assets on our consolidated balance sheet, is measured at fair value using level 2 assumptions based on our
actual loss experience on sale of repossessed vehicles. At December 31, 2022, the finance receivables related to the repossessed vehicles
in inventory totaled $ 1.9 million 1.3 million 30 571,000 2.5 million 1.9 million There were no transfers in
or out of level 1 or level 2 assets and liabilities for 2022 and 2021. We have no level 3 assets or liabilities that are measured at fair
value on a non-recurring basis. The estimated fair values of financial assets and
liabilities at December 31, 2022 and 2021, were as follows:
Schedule of fair values of financial assets and liabilities
As of December 31, 2022
Financial Instrument (In thousands)
Carrying Fair Value Measurements Using:
Value Level 1 Level 2 Level 3 Total
Assets:
Cash and cash equivalents $ 13,490 $ 13,490 $ – $ – $ 13,490
Restricted cash and equivalents 149,299 149,299 – – 149,299
Finance receivables, net 70,551 – – 60,063 60,063
Accrued interest receivable 649 – – 649 649
Liabilities:
Warehouse lines of credit $ 285,328 $ – $ – $ 285,328 $ 285,328
Accrued interest payable 6,190 – – 6,190 6,190
Securitization trust debt 2,108,744 – – 1,957,995 1,957,995
Subordinated renewable notes 25,263 – – 25,263 25,263
As of December 31, 2021
Financial Instrument (In thousands)
Carrying Fair Value Measurements Using:
Value Level 1 Level 2 Level 3 Total
Assets:
Cash and cash equivalents $ 29,928 $ 29,928 $ – $ – $ 29,928
Restricted cash and equivalents 146,620 146,620 – – 146,620
Finance receivables, net 176,184 – – 178,795 178,795
Accrued interest receivable 2,269 – – 2,269 2,269
Liabilities:
Warehouse lines of credit $ 105,610 $ – $ – $ 105,610 $ 105,610
Accrued interest payable 3,568 – – 3,568 3,568
Securitization trust debt 1,759,972 – – 1,740,901 1,740,901
Subordinated renewable notes 26,459 – – 26,459 26,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Dec. 31, 2022</t>
        </is>
      </c>
    </row>
    <row r="3">
      <c r="A3" s="3" t="inlineStr">
        <is>
          <t>Subsequent Events [Abstract]</t>
        </is>
      </c>
      <c r="B3" s="4" t="inlineStr">
        <is>
          <t xml:space="preserve"> </t>
        </is>
      </c>
    </row>
    <row r="4">
      <c r="A4" s="4" t="inlineStr">
        <is>
          <t>13) Subsequent Events</t>
        </is>
      </c>
      <c r="B4" s="4" t="inlineStr">
        <is>
          <t xml:space="preserve">13) Subsequent Events On January 25, 2023 we executed
our first securitization of 2023. In the transaction, qualified institutional buyers purchased $324.8 million of asset-backed notes secured
by $362.9 million in automobile receivables originated by CPS. The sold notes, issued by CPS Auto Receivables Trust 2023-A, consist of
five classes. Ratings of the notes were provided by Standard &amp; Poor’s and DBRS Morningstar, and were based on the structure
of the transaction, the historical performance of similar receivables and CPS’s experience as a servicer. The weighted average yield
on the notes is approximately 6.82%. The 2023-A transaction has
initial credit enhancement consisting of a cash deposit equal to 1.00% of the original receivable pool balance and overcollateralization
of 10.50%. The transaction agreements require accelerated payment of principal on the notes to reach overcollateralization of the lesser
of 14.00% of the original receivable pool balance, or 38.00% of the then outstanding pool balance. The transaction was a private offering
of securities, not registered under the Securities Act of 1933, or any state securities law.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1)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Description of Business Consumer Portfolio Services,
Inc. ("CPS") was incorporated in California on March 8, 1991. CPS and its subsidiaries (collectively, the "Company")
specialize in purchasing and servicing retail automobile installment sale contracts ("Contracts") originated by licensed motor
vehicle dealers ("Dealers") located throughout the United States. Customers located in California, Texas, Ohio, Illinois, Florida,
Pennsylvania, and Indiana represented 8.2 7.8 7.6 5.7 5.1 4.6 4.6 10.9 6.1 9.3 3.6 5.0 4.6 5.0 We are subject to various
regulations and laws as they relate to the extension of credit in consumer credit transactions. Failure to comply with such laws and regulations
could have a material adverse effect on the Company. </t>
        </is>
      </c>
    </row>
    <row r="5">
      <c r="A5" s="4" t="inlineStr">
        <is>
          <t>Principles of Consolidation</t>
        </is>
      </c>
      <c r="B5" s="4" t="inlineStr">
        <is>
          <t xml:space="preserve">Principles of Consolidation The Consolidated Financial
Statements include the accounts of Consumer Portfolio Services, Inc. and its wholly-owned subsidiaries, certain of which are special purpose
subsidiaries ( " " </t>
        </is>
      </c>
    </row>
    <row r="6">
      <c r="A6" s="4" t="inlineStr">
        <is>
          <t>Cash and Cash Equivalents</t>
        </is>
      </c>
      <c r="B6" s="4" t="inlineStr">
        <is>
          <t xml:space="preserve">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22, our unrestricted cash balance was $ 13.5 million </t>
        </is>
      </c>
    </row>
    <row r="7">
      <c r="A7" s="4" t="inlineStr">
        <is>
          <t>Finance Receivables</t>
        </is>
      </c>
      <c r="B7" s="4" t="inlineStr">
        <is>
          <t xml:space="preserve">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t>
        </is>
      </c>
    </row>
    <row r="8">
      <c r="A8" s="4" t="inlineStr">
        <is>
          <t>Finance Receivables Measured at Fair Value</t>
        </is>
      </c>
      <c r="B8" s="4" t="inlineStr">
        <is>
          <t xml:space="preserve">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For the twelve-month period ended December 31, 2022 include a $ 15.3 million 4.4 million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t>
        </is>
      </c>
    </row>
    <row r="9">
      <c r="A9" s="4" t="inlineStr">
        <is>
          <t>Allowance for Finance Credit Losses</t>
        </is>
      </c>
      <c r="B9" s="4" t="inlineStr">
        <is>
          <t xml:space="preserve">Allowance for Finance Credit Losses In order to estimate an appropriate
allowance for losses likely incurred on finance receivables, we use a loss allowance methodology commonly referred to as " " </t>
        </is>
      </c>
    </row>
    <row r="10">
      <c r="A10" s="4" t="inlineStr">
        <is>
          <t>Charge Off Policy</t>
        </is>
      </c>
      <c r="B10" s="4" t="inlineStr">
        <is>
          <t xml:space="preserve">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 </t>
        </is>
      </c>
    </row>
    <row r="11">
      <c r="A11" s="4" t="inlineStr">
        <is>
          <t>Contract Acquisition Fees and Origination Costs</t>
        </is>
      </c>
      <c r="B11" s="4" t="inlineStr">
        <is>
          <t xml:space="preserve">Contract Acquisition Fees and Origination Costs Upon purchase of a Contract
from a Dealer, we generally either charge or advance the Dealer an acquisition fee. Dealer acquisition fees and deferred origination costs
are applied to the recorded value of finance receivables and are accreted into earnings as an adjustment to the yield over the estimated
life of the Contract using the interest method. However, for receivables measured at fair value, we do not record acquisition fees as
an amortizing asset related to the receivables, nor do we capitalize costs of acquiring the receivables. Rather we recognize the costs
of acquisition as expenses in the period incurred. </t>
        </is>
      </c>
    </row>
    <row r="12">
      <c r="A12" s="4" t="inlineStr">
        <is>
          <t>Repossessed and Other Assets</t>
        </is>
      </c>
      <c r="B12" s="4" t="inlineStr">
        <is>
          <t xml:space="preserve">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Included in other assets in the accompanying Consolidated Balance Sheets are repossessed vehicles pending sale of $ 571,000 2.5
million </t>
        </is>
      </c>
    </row>
    <row r="13">
      <c r="A13" s="4" t="inlineStr">
        <is>
          <t>reatment of Securitizations</t>
        </is>
      </c>
      <c r="B13" s="4" t="inlineStr">
        <is>
          <t xml:space="preserve">T reatment of Securitizations Our term securitization structure has generally
been as follows: We sell contracts we acquire
to a wholly-owned SPS, which has been established for the limited purpose of buying and reselling our contracts. The SPS then transfers
the same contracts to another entity, typically a statutory trust ( " " " " " " " " " " " " 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 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 " 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all of our term securitizations we have transferred the receivables (through a subsidiary) to the securitization
Trust. We report the assets and liabilities of the securitization Trust on our Consolidated Balance Sheet. The Noteholders’ and
the related securitization Trusts’ recourse against us for failure of the contract obligors to make payments on a timely basis is
limited, in general, to our Finance Receivables, and Spread Accounts. </t>
        </is>
      </c>
    </row>
    <row r="14">
      <c r="A14" s="4" t="inlineStr">
        <is>
          <t>Servicing</t>
        </is>
      </c>
      <c r="B14" s="4" t="inlineStr">
        <is>
          <t xml:space="preserve">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 </t>
        </is>
      </c>
    </row>
    <row r="15">
      <c r="A15" s="4" t="inlineStr">
        <is>
          <t>Furniture and Equipment</t>
        </is>
      </c>
      <c r="B15" s="4" t="inlineStr">
        <is>
          <t xml:space="preserve">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 </t>
        </is>
      </c>
    </row>
    <row r="16">
      <c r="A16" s="4" t="inlineStr">
        <is>
          <t>Impairment of Long-Lived Assets and Long-Lived Assets to Be Disposed Of</t>
        </is>
      </c>
      <c r="B16" s="4" t="inlineStr">
        <is>
          <t xml:space="preserve">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 </t>
        </is>
      </c>
    </row>
    <row r="17">
      <c r="A17" s="4" t="inlineStr">
        <is>
          <t>Other Income</t>
        </is>
      </c>
      <c r="B17" s="4" t="inlineStr">
        <is>
          <t xml:space="preserve">Other Income The following table presents the primary components
of Other Income:
Schedule of other income
Year Ended December 31,
2022 2021 2020
(In thousands)
Third-party portfolio $ 6,814 $ – $ –
Direct mail revenues 774 3,391 3,312
Convenience fee revenue 218 590 1,490
Recoveries on previously charged-off contracts 71 115 111
Sales tax refunds 737 580 748
Other 575 1,286 46
Other income for the period $ 9,189 $ 5,962 $ 5,707 </t>
        </is>
      </c>
    </row>
    <row r="18">
      <c r="A18" s="4" t="inlineStr">
        <is>
          <t>Earnings Per Share</t>
        </is>
      </c>
      <c r="B18" s="4" t="inlineStr">
        <is>
          <t xml:space="preserve">Earnings Per Share Earnings per share were calculated
using the weighted average number of shares outstanding for the related period. The following table illustrates the computation of basic
and diluted earnings per share:
Schedule of computation of earnings per share
Year Ended December 31,
2022 2021 2020
(In thousands, except per share data)
Numerator:
Numerator for basic and diluted earnings per share $ 85,983 $ 47,524 $ 21,677
Denominator:
Denominator for basic earnings per share - weighted average number of common shares outstanding during
the year 20,958 22,562 22,611
Incremental common shares attributable to exercise of outstanding options and
warrants 5,631 3,218 1,392
Denominator for diluted earnings per share 26,589 25,780 24,003
Basic earnings per share $ 4.10 $ 2.11 $ 0.96
Diluted earnings per share $ 3.23 $ 1.84 $ 0.90 Incremental shares of 1.2
million 5.7 million 13.6 million </t>
        </is>
      </c>
    </row>
    <row r="19">
      <c r="A19" s="4" t="inlineStr">
        <is>
          <t>Deferral and Amortization of Debt Issuance Costs</t>
        </is>
      </c>
      <c r="B19" s="4" t="inlineStr">
        <is>
          <t xml:space="preserve">Deferral and Amortization of Debt Issuance Costs Costs related to the issuance
of debt are deferred and amortized using the interest method over the contractual or expected term of the related debt. Unamortized debt
issuance costs are presented as a direct deduction to the carrying amount of the related debt on our Consolidated Balance Sheets. </t>
        </is>
      </c>
    </row>
    <row r="20">
      <c r="A20" s="4" t="inlineStr">
        <is>
          <t>Income Taxes</t>
        </is>
      </c>
      <c r="B20" s="4" t="inlineStr">
        <is>
          <t xml:space="preserve">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 </t>
        </is>
      </c>
    </row>
    <row r="21">
      <c r="A21" s="4" t="inlineStr">
        <is>
          <t>Purchases of Company Stock</t>
        </is>
      </c>
      <c r="B21" s="4" t="inlineStr">
        <is>
          <t xml:space="preserve">Purchases of Company Stock We record purchases of our own common stock at
cost and treat the shares as retired. </t>
        </is>
      </c>
    </row>
    <row r="22">
      <c r="A22" s="4" t="inlineStr">
        <is>
          <t>Stock Option Plan</t>
        </is>
      </c>
      <c r="B22" s="4" t="inlineStr">
        <is>
          <t xml:space="preserve">Stock Option Plan The Company accounts for stock-based compensation
in accordance with FASB ASC Topic 718, Compensation—Stock Compensation </t>
        </is>
      </c>
    </row>
    <row r="23">
      <c r="A23" s="4" t="inlineStr">
        <is>
          <t>Use of Estimates</t>
        </is>
      </c>
      <c r="B23" s="4" t="inlineStr">
        <is>
          <t xml:space="preserve">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hese are material estimates that could be susceptible to changes
in the near term and, accordingly, actual results could differ from those estimates. </t>
        </is>
      </c>
    </row>
    <row r="24">
      <c r="A24" s="4" t="inlineStr">
        <is>
          <t>Reclassification</t>
        </is>
      </c>
      <c r="B24" s="4" t="inlineStr">
        <is>
          <t xml:space="preserve">Reclassification Certain amounts for the prior
year have been reclassified to conform to the current year’s presentation with no effect on previously reported earnings or shareholders’
equity. </t>
        </is>
      </c>
    </row>
    <row r="25">
      <c r="A25" s="4" t="inlineStr">
        <is>
          <t>Financial Covenant</t>
        </is>
      </c>
      <c r="B25" s="4" t="inlineStr">
        <is>
          <t xml:space="preserve">Financial Covenant Certain of our securitization
transactions, our residual interest financing and our warehouse credit facilities contain various financial covenants requiring certain
minimum financial ratios and results. Such covenants include maintaining minimum levels of liquidity and net worth and not exceeding maximum
leverage levels. In addition, certain securitization and non-securitization related debt contain cross-default provisions that would allow
certain creditors to declare a default if a default occurred under a different facility. As of December 31, 2022 we were in compliance
with all such financial covenants. </t>
        </is>
      </c>
    </row>
    <row r="26">
      <c r="A26" s="4" t="inlineStr">
        <is>
          <t>Provision for Contingent Liabilities</t>
        </is>
      </c>
      <c r="B26" s="4" t="inlineStr">
        <is>
          <t xml:space="preserve">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December 31, 2022, which represents our estimate of the immaterial aggregate probable incurred losses for legal contingencies. The
amount of losses that may ultimately be incurred, over and above such losses as are probable, cannot be estimated with certain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1)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ther income</t>
        </is>
      </c>
      <c r="B4" s="4" t="inlineStr">
        <is>
          <t xml:space="preserve">Schedule of other income
Year Ended December 31,
2022 2021 2020
(In thousands)
Third-party portfolio $ 6,814 $ – $ –
Direct mail revenues 774 3,391 3,312
Convenience fee revenue 218 590 1,490
Recoveries on previously charged-off contracts 71 115 111
Sales tax refunds 737 580 748
Other 575 1,286 46
Other income for the period $ 9,189 $ 5,962 $ 5,707 </t>
        </is>
      </c>
    </row>
    <row r="5">
      <c r="A5" s="4" t="inlineStr">
        <is>
          <t>Schedule of computation of earnings per share</t>
        </is>
      </c>
      <c r="B5" s="4" t="inlineStr">
        <is>
          <t xml:space="preserve">Schedule of computation of earnings per share
Year Ended December 31,
2022 2021 2020
(In thousands, except per share data)
Numerator:
Numerator for basic and diluted earnings per share $ 85,983 $ 47,524 $ 21,677
Denominator:
Denominator for basic earnings per share - weighted average number of common shares outstanding during
the year 20,958 22,562 22,611
Incremental common shares attributable to exercise of outstanding options and
warrants 5,631 3,218 1,392
Denominator for diluted earnings per share 26,589 25,780 24,003
Basic earnings per share $ 4.10 $ 2.11 $ 0.96
Diluted earnings per share $ 3.23 $ 1.84 $ 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3) Finance Receivables (Tables)</t>
        </is>
      </c>
      <c r="B1" s="2" t="inlineStr">
        <is>
          <t>12 Months Ended</t>
        </is>
      </c>
    </row>
    <row r="2">
      <c r="B2" s="2" t="inlineStr">
        <is>
          <t>Dec. 31, 2022</t>
        </is>
      </c>
    </row>
    <row r="3">
      <c r="A3" s="3" t="inlineStr">
        <is>
          <t>Finance Receivables</t>
        </is>
      </c>
      <c r="B3" s="4" t="inlineStr">
        <is>
          <t xml:space="preserve"> </t>
        </is>
      </c>
    </row>
    <row r="4">
      <c r="A4" s="4" t="inlineStr">
        <is>
          <t>Schedule of finance receivables</t>
        </is>
      </c>
      <c r="B4" s="4" t="inlineStr">
        <is>
          <t xml:space="preserve">Schedule of finance receivables
December 31,
2022 2021
Finance receivables (In thousands)
Automobile finance receivables, net of unearned interest $ 92,304 $ 232,390
Unearned acquisition fees, discounts and deferred origination costs, net – –
Finance receivables $ 92,304 $ 232,390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reported as delinquent.
In certain circumstances we will grant obligors one-month payment extension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December 31, 2022 and 2021: </t>
        </is>
      </c>
    </row>
    <row r="5">
      <c r="A5" s="4" t="inlineStr">
        <is>
          <t>Schedule of amortized cost basis of finance receivables</t>
        </is>
      </c>
      <c r="B5" s="4" t="inlineStr">
        <is>
          <t xml:space="preserve">Schedule of amortized cost basis of finance receivables
December 31,
2022 2021
Delinquency Status (In thousands)
Current $ 65,764 $ 186,625
31-60 days 16,796 30,980
61-90 days 7,756 12,070
91 + days 1,988 2,715
$ 92,304 $ 232,390 </t>
        </is>
      </c>
    </row>
    <row r="6">
      <c r="A6" s="4" t="inlineStr">
        <is>
          <t>Schedule of amortized cost basis of finance receivables</t>
        </is>
      </c>
      <c r="B6" s="4" t="inlineStr">
        <is>
          <t xml:space="preserve">Schedule of amortized cost basis of finance receivables
December 31,
2022 2021
(In thousands)
Annual Vintage Pool
2012 and prior $ 33 $ 131
2013 231 1,091
2014 1,601 6,881
2015 8,627 29,695
2016 28,632 76,728
2017 53,180 117,864
Total amortized cost basis $ 92,304 $ 232,390 </t>
        </is>
      </c>
    </row>
    <row r="7">
      <c r="A7" s="4" t="inlineStr">
        <is>
          <t>Schedule of allowance for finance credit losses</t>
        </is>
      </c>
      <c r="B7" s="4" t="inlineStr">
        <is>
          <t xml:space="preserve">Schedule of allowance for finance credit losses
December 31,
2022 2021 2020
(In thousands)
Balance at beginning of year $ 56,206 $ 80,790 $ 11,640
Impact of adoption ASC 326 n/a
n/a
127,000
Provision for credit losses on finance receivables (28,100 ) (14,590 ) 14,113
Charge-offs (18,319 ) (30,940 ) (90,824 )
Recoveries 11,966 20,946 18,861
Balance at end of year $ 21,753 $ 56,206 $ 80,790 </t>
        </is>
      </c>
    </row>
    <row r="8">
      <c r="A8" s="4" t="inlineStr">
        <is>
          <t>Schedule of allowance for losses on repossessed inventory</t>
        </is>
      </c>
      <c r="B8" s="4" t="inlineStr">
        <is>
          <t xml:space="preserve">Schedule of allowance for losses on repossessed inventory
December 31,
2022 2021
(In thousands)
Gross balance of repossessions in inventory $ 1,894 $ 4,341
Allowance for losses on repossessed inventory (1,323 ) (1,871 )
Net repossessed inventory included in other assets $ 571 $ 2,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Furniture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urniture and equipment</t>
        </is>
      </c>
      <c r="B4" s="4" t="inlineStr">
        <is>
          <t xml:space="preserve">Schedule of furniture and equipment
December 31,
2022 2021
(In thousands)
Furniture and fixtures $ 1,936 $ 1,936
Computer and telephone equipment 6,349 5,216
Leasehold improvements 1,570 1,507
9,855 8,659
Less: accumulated depreciation and amortization (8,195 ) (7,530 )
$ 1,660 $ 1,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Securitization Trust Debt (Tables)</t>
        </is>
      </c>
      <c r="B1" s="2" t="inlineStr">
        <is>
          <t>12 Months Ended</t>
        </is>
      </c>
    </row>
    <row r="2">
      <c r="B2" s="2" t="inlineStr">
        <is>
          <t>Dec. 31, 2022</t>
        </is>
      </c>
    </row>
    <row r="3">
      <c r="A3" s="3" t="inlineStr">
        <is>
          <t>Securitization Trust Debt</t>
        </is>
      </c>
      <c r="B3" s="4" t="inlineStr">
        <is>
          <t xml:space="preserve"> </t>
        </is>
      </c>
    </row>
    <row r="4">
      <c r="A4" s="4" t="inlineStr">
        <is>
          <t>Schedule of securitization trust debt</t>
        </is>
      </c>
      <c r="B4" s="4" t="inlineStr">
        <is>
          <t>Schedule of securitization trust debt
Weighted
Average
Final Receivables Outstanding Outstanding Contractual Debt
Scheduled Pledged at Principal at Principal at Interest Rate at
Payment December 31, Initial December 31, December 31, December 31,
Series Date (1) 2022 (2) Principal 2022 2021 2022
(Dollars in thousands)
CPS 2017-A April 2024 $ – $ 206,320 $ – $ 17,644 –
CPS 2017-B December 2023 – 225,170 – 12,491 –
CPS 2017-C September 2024 – 224,825 – 25,846 –
CPS 2017-D June 2024 – 196,300 – 26,744 –
CPS 2018-A March 2025 16,642 190,000 12,939 29,518 5.17
CPS 2018-B December 2024 20,897 201,823 17,077 36,092 5.61
CPS 2018-C September 2025 24,589 230,275 20,222 42,765 6.07
CPS 2018-D June 2025 30,015 233,730 25,563 49,634 5.82
CPS 2019-A March 2026 38,138 254,400 32,898 62,667 5.49
CPS 2019-B June 2026 39,755 228,275 33,897 61,730 5.39
CPS 2019-C September 2026 46,903 243,513 41,515 75,065 4.35
CPS 2019-D December 2026 60,856 274,313 53,625 98,625 3.71
CPS 2020-A March 2027 56,226 260,000 52,705 99,485 3.99
CPS 2020-B June 2027 63,849 202,343 41,736 87,048 6.16
CPS 2020-C November 2027 86,061 252,200 72,894 138,899 3.24
CPS 2021-A March 2028 90,801 230,545 72,076 147,516 1.39
CPS 2021-B June 2028 113,723 240,000 101,206 179,856 1.86
CPS 2021-C September 2028 165,102 291,000 147,593 250,003 1.60
CPS 2021-D December 2028 224,055 349,202 209,277 330,325 1.85
CPS 2022-A April 2029 243,580 316,800 222,613 – 2.16
CPS 2022-B October 2029 355,224 395,600 325,907 – 4.16
CPS 2022-C April 2030 394,782 391,600 346,714 – 5.24
CPS 2022-D August 2030 322,973 307,018 292,461 – 7.37
$ 2,394,171 $ 5,945,252 $ 2,122,919 $ 1,771,953 ________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804.4 million 578.9 million 339.1 million 202.3 million 128.1 million 55.3 million 0.6 million
(2) Includes repossessed assets that are included in Other Assets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6)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utstanding</t>
        </is>
      </c>
      <c r="B4" s="4" t="inlineStr">
        <is>
          <t xml:space="preserve">Schedule of debt outstanding
Amount Outstanding at
December 31, December 31,
2022 2021
(In thousands)
Description Interest Rate Maturity
Warehouse lines of credit 3.00% over CP yield rate (Minimum 3.75%) 7.48% and 3.75% July 2024 $ 150,293 $ 70,590
4.15% over a commercial paper rate (Minimum 5.15%) 8.60% and 5.15% January 2024 137,585 35,420
Residual interest financing 8.60 January 2026 – 4,311
Residual interest financing 7.86 June 2026 50,000 50,000
Subordinated renewable notes Weighted average rate of 7.82 8.93 Weighted average maturity of October 2024 January 2024 25,263 26,459
$ 363,141 $ 186,780 </t>
        </is>
      </c>
    </row>
    <row r="5">
      <c r="A5" s="4" t="inlineStr">
        <is>
          <t>Schedule of expected maturity amounts for long-term debt</t>
        </is>
      </c>
      <c r="B5" s="4" t="inlineStr">
        <is>
          <t xml:space="preserve">Schedule of expected maturity amounts for long-term debt
Subordinated
Contractual maturity renewable
date notes
(In thousands)
2023 $ 13,800
2024 2,798
2025 3,146
2026 3,264
2027 837
Thereafter 1,418
Total $ 25,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7) 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purchases</t>
        </is>
      </c>
      <c r="B4" s="4" t="inlineStr">
        <is>
          <t xml:space="preserve">Schedule of stock purchases
Twelve Months Ended
December 31, 2022 December 31, 2021
Shares Avg. Price Shares Avg. Price
Open market purchases 3,246,511 $ 10.44 1,639,138 $ 6.98
Shares redeemed upon net exercise of stock options 893,153 13.56 245,743 6.95
Other – – 1,999,995 6.26
Total stock purchases 4,139,664 $ 11.11 3,884,876 $ 3.97 </t>
        </is>
      </c>
    </row>
    <row r="5">
      <c r="A5" s="4" t="inlineStr">
        <is>
          <t>Schedule of assumptions for stock options</t>
        </is>
      </c>
      <c r="B5" s="4" t="inlineStr">
        <is>
          <t xml:space="preserve">Schedule of assumptions for stock options
Year Ended December 31,
2022 2021 2020
Expected life (years) 4.00 4.00 4.01
Risk-free interest rate 2.38 0.49 0.25
Volatility 76 72 73
Expected dividend yield – – – </t>
        </is>
      </c>
    </row>
    <row r="6">
      <c r="A6" s="4" t="inlineStr">
        <is>
          <t>Schedule of option activity</t>
        </is>
      </c>
      <c r="B6" s="4" t="inlineStr">
        <is>
          <t xml:space="preserve">Schedule of option activity
Weighted
Number of Weighted Average
Shares Average Remaining
(in thousands) Exercise Price Contractual Term
Options outstanding at the beginning of period 13,075 $ 4.54 N/A
Granted 1,710 10.28 N/A
Exercised (3,128 ) 4.89 N/A
Forfeited/Expired (490 ) 7.07 N/A
Options outstanding at the end of period 11,167 $ 5.21 3.15
Options exercisable at the end of period 7,770 $ 4.56 2.12 </t>
        </is>
      </c>
    </row>
    <row r="7">
      <c r="A7" s="4" t="inlineStr">
        <is>
          <t>Schedule of options outstanding and exercisable</t>
        </is>
      </c>
      <c r="B7" s="4" t="inlineStr">
        <is>
          <t xml:space="preserve">Schedule of options outstanding and exercisable
Number of shares as of Number of shares as of
December 31, 2022 December 31, 2021
Outstanding Exercisable Outstanding Exercisable
(In thousands) (In thousands)
Range of exercise prices:
$0.95 - $1.99 – – 577 577
$2.00 - $2.99 1,445 775 1,517 489
$3.00 - $3.99 3,785 3,495 4,285 3,382
$4.00 - $4.99 2,739 1,802 2,870 1,410
$5.00 - $5.99 – – – –
$6.00 - $6.99 740 740 2,651 2,652
$7.00 - $7.99 748 748 1,175 1,175
$10.00 - $10.99 1,710 210 – –
Total shares 11,167 7,770 13,075 9,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8) Interest Income and Interest Expense (Tables)</t>
        </is>
      </c>
      <c r="B1" s="2" t="inlineStr">
        <is>
          <t>12 Months Ended</t>
        </is>
      </c>
    </row>
    <row r="2">
      <c r="B2" s="2" t="inlineStr">
        <is>
          <t>Dec. 31, 2022</t>
        </is>
      </c>
    </row>
    <row r="3">
      <c r="A3" s="3" t="inlineStr">
        <is>
          <t>Interest Income And Interest Expense</t>
        </is>
      </c>
      <c r="B3" s="4" t="inlineStr">
        <is>
          <t xml:space="preserve"> </t>
        </is>
      </c>
    </row>
    <row r="4">
      <c r="A4" s="4" t="inlineStr">
        <is>
          <t>Schedule of interest income</t>
        </is>
      </c>
      <c r="B4" s="4" t="inlineStr">
        <is>
          <t xml:space="preserve">Schedule of interest income
Year Ended December 31,
2022 2021 2020
(In thousands)
Interest on finance receivables $ 35,091 $ 69,783 $ 126,043
Interest on finance receivables at fair value 268,621 196,461 168,266
Mark to finance receivables measured at fair value 15,283 (4,417 ) (29,528 )
Other interest income 1,525 22 673
Interest income $ 320,520 $ 261,849 $ 265,454 </t>
        </is>
      </c>
    </row>
    <row r="5">
      <c r="A5" s="4" t="inlineStr">
        <is>
          <t>Schedule of interest expense</t>
        </is>
      </c>
      <c r="B5" s="4" t="inlineStr">
        <is>
          <t xml:space="preserve">Schedule of interest expense
Year Ended December 31,
2022 2021 2020
(In thousands)
Securitization trust debt $ 70,627 $ 64,387 $ 88,031
Warehouse lines of credit 10,310 4,448 7,678
Residual interest financing 4,243 3,763 3,454
Subordinated renewable notes 2,344 2,641 2,175
Interest expense $ 87,524 $ 75,239 $ 101,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5" t="n">
        <v>1</v>
      </c>
      <c r="C2" s="5" t="n">
        <v>1</v>
      </c>
    </row>
    <row r="3">
      <c r="A3" s="4" t="inlineStr">
        <is>
          <t>Preferred stock, authorized</t>
        </is>
      </c>
      <c r="B3" s="6" t="n">
        <v>4998130</v>
      </c>
      <c r="C3" s="6" t="n">
        <v>4998130</v>
      </c>
    </row>
    <row r="4">
      <c r="A4" s="4" t="inlineStr">
        <is>
          <t>Preferred stock, issued</t>
        </is>
      </c>
      <c r="B4" s="6" t="n">
        <v>0</v>
      </c>
      <c r="C4" s="6" t="n">
        <v>0</v>
      </c>
    </row>
    <row r="5">
      <c r="A5" s="4" t="inlineStr">
        <is>
          <t>Common stock, no par value (in dollars per share)</t>
        </is>
      </c>
      <c r="B5" s="5" t="n">
        <v>0</v>
      </c>
      <c r="C5" s="5" t="n">
        <v>0</v>
      </c>
    </row>
    <row r="6">
      <c r="A6" s="4" t="inlineStr">
        <is>
          <t>Common Stock, Shares Authorized</t>
        </is>
      </c>
      <c r="B6" s="6" t="n">
        <v>75000000</v>
      </c>
      <c r="C6" s="6" t="n">
        <v>75000000</v>
      </c>
    </row>
    <row r="7">
      <c r="A7" s="4" t="inlineStr">
        <is>
          <t>Common Stock, Shares, Issued</t>
        </is>
      </c>
      <c r="B7" s="6" t="n">
        <v>20131323</v>
      </c>
      <c r="C7" s="6" t="n">
        <v>21143764</v>
      </c>
    </row>
    <row r="8">
      <c r="A8" s="4" t="inlineStr">
        <is>
          <t>Common Stock, Shares, Outstanding</t>
        </is>
      </c>
      <c r="B8" s="6" t="n">
        <v>20131323</v>
      </c>
      <c r="C8" s="6" t="n">
        <v>21143764</v>
      </c>
    </row>
    <row r="9">
      <c r="A9" s="4" t="inlineStr">
        <is>
          <t>Series A Preferred Stock [Member]</t>
        </is>
      </c>
      <c r="B9" s="4" t="inlineStr">
        <is>
          <t xml:space="preserve"> </t>
        </is>
      </c>
      <c r="C9" s="4" t="inlineStr">
        <is>
          <t xml:space="preserve"> </t>
        </is>
      </c>
    </row>
    <row r="10">
      <c r="A10" s="4" t="inlineStr">
        <is>
          <t>Preferred stock, par value (in dollars per share)</t>
        </is>
      </c>
      <c r="B10" s="5" t="n">
        <v>1</v>
      </c>
      <c r="C10" s="5" t="n">
        <v>1</v>
      </c>
    </row>
    <row r="11">
      <c r="A11" s="4" t="inlineStr">
        <is>
          <t>Preferred stock, authorized</t>
        </is>
      </c>
      <c r="B11" s="6" t="n">
        <v>5000000</v>
      </c>
      <c r="C11" s="6" t="n">
        <v>5000000</v>
      </c>
    </row>
    <row r="12">
      <c r="A12" s="4" t="inlineStr">
        <is>
          <t>Preferred stock, issued</t>
        </is>
      </c>
      <c r="B12" s="6" t="n">
        <v>0</v>
      </c>
      <c r="C12" s="6" t="n">
        <v>0</v>
      </c>
    </row>
    <row r="13">
      <c r="A13" s="4" t="inlineStr">
        <is>
          <t>Series B Preferred Stock [Member]</t>
        </is>
      </c>
      <c r="B13" s="4" t="inlineStr">
        <is>
          <t xml:space="preserve"> </t>
        </is>
      </c>
      <c r="C13" s="4" t="inlineStr">
        <is>
          <t xml:space="preserve"> </t>
        </is>
      </c>
    </row>
    <row r="14">
      <c r="A14" s="4" t="inlineStr">
        <is>
          <t>Preferred stock, par value (in dollars per share)</t>
        </is>
      </c>
      <c r="B14" s="5" t="n">
        <v>1</v>
      </c>
      <c r="C14" s="5" t="n">
        <v>1</v>
      </c>
    </row>
    <row r="15">
      <c r="A15" s="4" t="inlineStr">
        <is>
          <t>Preferred stock, authorized</t>
        </is>
      </c>
      <c r="B15" s="6" t="n">
        <v>1870</v>
      </c>
      <c r="C15" s="6" t="n">
        <v>1870</v>
      </c>
    </row>
    <row r="16">
      <c r="A16" s="4" t="inlineStr">
        <is>
          <t>Preferred stock, issued</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9)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Schedule of income tax expense
Year Ended December 31,
2022 2021 2020
(In thousands)
Current federal tax expense $ 16,946 $ 8,992 $ (23,576 )
Current state tax expense 3,352 2,845 472
Deferred federal tax expense 5,573 3,012 18,937
Deferred state tax expense 4,339 3,373 2,610
Income tax expense $ 30,210 $ 18,222 $ (1,557 )</t>
        </is>
      </c>
    </row>
    <row r="5">
      <c r="A5" s="4" t="inlineStr">
        <is>
          <t>Schedule of reconciliation of income taxes</t>
        </is>
      </c>
      <c r="B5" s="4" t="inlineStr">
        <is>
          <t>Schedule of reconciliation of income taxes
Year Ended December 31,
2022 2021 2020
(In thousands)
Expense at federal tax rate $ 24,401 $ 13,807 $ 4,225
State taxes, net of federal income tax effect 6,462 3,974 1,505
Stock-based compensation (2,611 ) (947 ) 35
Non-deductible expenses 1,056 1,129 974
Net operating loss carryback – (1,694 ) (9,435 )
Effect of change in tax rate – – –
Accounting method change – – –
Other 902 1,953 1,139
Income tax expense $ 30,210 $ 18,222 $ (1,557 )</t>
        </is>
      </c>
    </row>
    <row r="6">
      <c r="A6" s="4" t="inlineStr">
        <is>
          <t>Schedule of deferred tax assets and liabilities</t>
        </is>
      </c>
      <c r="B6" s="4" t="inlineStr">
        <is>
          <t xml:space="preserve">Schedule of deferred tax assets and liabilities
December 31,
2022 2021
(In thousands)
Deferred Tax Assets:
Finance receivables $ 4,870 $ 10,644
Accrued liabilities 1,708 1,694
NOL carryforwards 450 2,070
Built in losses 2,024 2,679
Pension accrual – –
Stock compensation 2,172 3,584
Lease liability 1,711 2,737
Other – –
Total deferred tax assets $ 12,935 $ 23,408
Deferred Tax Liabilities:
Finance receivables $ – $ –
Deferred loan costs – –
Pension accrual (752 ) (1,026 )
Lease right-of-use assets (1,572 ) (2,487 )
Furniture and equipment and other (434 ) (320 )
Total deferred tax liabilities (2,758 ) (3,833 )
Net deferred tax asset $ 10,177 $ 19,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10)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pplemental balance sheet information related to leases</t>
        </is>
      </c>
      <c r="B4" s="4" t="inlineStr">
        <is>
          <t xml:space="preserve">Supplemental balance sheet information related to leases
December 31, December 31,
2022 2021
(In thousands)
Operating Leases
Operating lease right-of-use assets $ 28,397 $ 25,819
Less: Accumulated amortization right-of-use assets (22,613 ) (17,624 )
Operating lease right-of-use assets, net $ 5,784 $ 8,195
Operating lease liabilities $ (6,234 ) $ (9,058 )
Finance Leases
Property and equipment, at cost $ 3,407 $ 3,407
Less: Accumulated depreciation (3,301 ) (2,348 )
Property and equipment, net $ 106 $ 1,059
Finance lease liabilities $ (177 ) $ (1,124 )
Weighted Average Discount Rate
Operating lease 5.0% 5.0%
Finance lease 6.5% 6.5% </t>
        </is>
      </c>
    </row>
    <row r="5">
      <c r="A5" s="4" t="inlineStr">
        <is>
          <t>Maturities of leases</t>
        </is>
      </c>
      <c r="B5" s="4" t="inlineStr">
        <is>
          <t xml:space="preserve">Maturities of leases
Maturities of lease liabilities were as follows:
(In thousands) Operating Finance
Year Ending December 31, Lease Lease
2023 $ 4,378 $ 147
2024 1,544 26
2025 794 9
2026 501 –
2027 509 –
Thereafter 650 –
Total undiscounted lease payments 8,376 182
Less amounts representing interest (2,142 ) (5 )
Lease Liability $ 6,234 $ 177 </t>
        </is>
      </c>
    </row>
    <row r="6">
      <c r="A6" s="4" t="inlineStr">
        <is>
          <t>Schedule of lease cost</t>
        </is>
      </c>
      <c r="B6" s="4" t="inlineStr">
        <is>
          <t xml:space="preserve">Schedule of lease cost
Year Ended December 31,
2022 2021 2020
(In thousands)
Operating lease cost $ 6,650 $ 7,184 $ 7,523
Finance lease cost 987 1,229 1,179
Total lease cost $ 7,637 $ 8,413 $ 8,702 </t>
        </is>
      </c>
    </row>
    <row r="7">
      <c r="A7" s="4" t="inlineStr">
        <is>
          <t>Supplemental cash flow information related to leases</t>
        </is>
      </c>
      <c r="B7" s="4" t="inlineStr">
        <is>
          <t xml:space="preserve">Supplemental cash flow information related to leases
Year Ended December 31,
2022 2021 2020
(In thousands)
Cash paid for amounts included in the measurement of lease liabilities:
Operating cash flows from operating leases $ 7,056 $ 7,474 $ 7,762
Operating cash flows from finance leases 948 1,118 1,007
Financing cash flows from finance leases 40 111 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11) 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conciliation of the change in the plan's benefit obligations</t>
        </is>
      </c>
      <c r="B4" s="4" t="inlineStr">
        <is>
          <t xml:space="preserve">Schedule of reconciliation of the change in the plan's benefit obligations
December 31,
2022 2021
(In thousands)
Change in Projected Benefit Obligation
Projected benefit obligation, beginning of year $ 22,280 $ 24,678
Interest cost 579 553
Assumption changes (5,450 ) (1,074 )
Actuarial (gain) loss 85 (222 )
Settlements (716 ) (865 )
Benefits paid (826 ) (790 )
Projected benefit obligation, end of year $ 15,952 $ 22,280
Change in Plan Assets
Fair value of plan assets, beginning of year $ 26,098 $ 18,165
Return on assets (5,702 ) 8,703
Employer contribution – 1,124
Expenses (86 ) (239 )
Settlements (716 ) (865 )
Benefits paid (826 ) (790 )
Fair value of plan assets, end of year $ 18,768 $ 26,098
Funded Status at end of year $ 2,816 $ 3,818 </t>
        </is>
      </c>
    </row>
    <row r="5">
      <c r="A5" s="4" t="inlineStr">
        <is>
          <t>Schedule of weighted average assumptions used to determine pension benefit obligations</t>
        </is>
      </c>
      <c r="B5" s="4" t="inlineStr">
        <is>
          <t xml:space="preserve">Schedule of weighted average assumptions used to determine pension benefit obligations
December, 31
2022 2021
Weighted average assumptions used to determine benefit obligations
Discount rate 4.87 2.65
Weighted average assumptions used to determine net periodic benefit cost
Discount rate 2.65 2.28
Expected return on plan assets 7.25 7.25 </t>
        </is>
      </c>
    </row>
    <row r="6">
      <c r="A6" s="4" t="inlineStr">
        <is>
          <t>Schedule of components of net periodic benefit cost</t>
        </is>
      </c>
      <c r="B6" s="4" t="inlineStr">
        <is>
          <t xml:space="preserve">Schedule of components of net periodic benefit cost
December 31,
2022 2021 2020
(In thousands)
Amounts recognized on Consolidated Balance Sheet
Other assets $ 2,816 $ 3,818 $ –
Other liabilities – – (6,513 )
Net amount recognized $ 2,816 $ 3,818 $ (6,513 )
Amounts recognized in accumulated other comprehensive loss consists of:
Net loss $ 5,716 $ 3,794 $ 13,297
Unrecognized transition asset – – –
Net amount recognized $ 5,716 $ 3,794 $ 13,297
Components of net periodic benefit cost
Interest cost $ 579 $ 553 $ 693
Expected return on assets (1,860 ) (1,301 ) (1,150 )
Amortization of transition asset – – –
Amortization of net loss 105 896 839
Net periodic benefit cost (1,176 ) 148 382
Settlement (gain)/loss 256 (865 ) –
Total $ (920 ) $ (717 ) $ 382
Benefit Obligation Recognized in Other Comprehensive Loss (Income)
Net loss (gain) $ 1,003 $ (9,503 ) $ 205
Prior service cost (credit) – – –
Amortization of prior service cost – – –
Net amount recognized in other comprehensive loss (income) $ 1,003 $ (9,503 ) $ 205 </t>
        </is>
      </c>
    </row>
    <row r="7">
      <c r="A7" s="4" t="inlineStr">
        <is>
          <t>Schedule of weighted average asset allocation of our pension benefits</t>
        </is>
      </c>
      <c r="B7" s="4" t="inlineStr">
        <is>
          <t xml:space="preserve">Schedule of weighted average asset allocation of our pension benefits
December 31,
2022 2021
Weighted Average Asset Allocation at Year-End
Asset Category
Equity securities 87 78
Debt securities 13 22
Cash and cash equivalents 0 0
Total 100 100 </t>
        </is>
      </c>
    </row>
    <row r="8">
      <c r="A8" s="4" t="inlineStr">
        <is>
          <t>Schedule of estimated Future Benefit Payments</t>
        </is>
      </c>
      <c r="B8" s="4" t="inlineStr">
        <is>
          <t xml:space="preserve">Schedule of estimated Future Benefit Payments
Estimated Future Benefit Payments (In thousands)
2023 $ 990
2024 1,329
2025 1,315
2026 1,392
2027 1,265
Years 2028 - 2032 5,954
Anticipated Contributions in 2023 $ – </t>
        </is>
      </c>
    </row>
    <row r="9">
      <c r="A9" s="4" t="inlineStr">
        <is>
          <t>Schedule of fair value of plan assets</t>
        </is>
      </c>
      <c r="B9" s="4" t="inlineStr">
        <is>
          <t xml:space="preserve">Schedule of fair value of plan assets
December 31, 2022
Level 1 (1) Level 2 (2) Level 3 (3) Total
Investment Name: (in thousands)
Company Common Stock $ 7,848 $ – $ – $ 7,848
Large Cap Value – 2,037 – 2,037
Mid Cap Index – 594 – 594
Small Cap Growth – 546 – 546
Small Cap Value – 588 – 588
Large Cap Blend – 560 – 560
Growth – 1,843 – 1,843
International Growth – 2,251 – 2,251
Core Bond – 1,658 – 1,658
High Yield – 347 – 347
Inflation Protected Bond – 433 – 433
Money Market – 63 – 63
Total $ 7,848 $ 10,920 $ – $ 18,768
December 31, 2021
Level 1 (1) Level 2 (2) Level 3 (3) Total
Investment Name: (in thousands)
Company Common Stock $ 10,472 $ – $ – $ 10,472
Large Cap Value – 2,933 – 2,933
Mid Cap Index – 836 – 836
Small Cap Growth – 714 – 714
Small Cap Value – 868 – 868
Large Cap Blend – 859 – 859
Growth – 2,915 – 2,915
International Growth – 3,036 – 3,036
Core Bond – 2,316 – 2,316
High Yield – 473 – 473
Inflation Protected Bond – 641 – 641
Money Market – 35 – 35
Total $ 10,472 $ 15,626 $ – $ 26,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2)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conciliation of the finance receivables measured at fair value on a recurring basis</t>
        </is>
      </c>
      <c r="B4" s="4" t="inlineStr">
        <is>
          <t xml:space="preserve">Schedule of reconciliation of the finance receivables measured at fair value on a recurring basis
Twelve Months Ended
December 31,
2022 2021
(In thousands)
Balance at beginning of period $ 1,749,098 $ 1,523,726
Finance receivables at fair value acquired during period 1,673,166 1,107,537
Payments received on finance receivables at fair value (825,783 ) (743,728 )
Net interest income accretion on fair value receivables (135,147 ) (134,020 )
Mark to fair value 15,283 (4,417 )
Balance at end of period $ 2,476,617 $ 1,749,098 </t>
        </is>
      </c>
    </row>
    <row r="5">
      <c r="A5" s="4" t="inlineStr">
        <is>
          <t>Schedule of finance receivables to their contractual balances</t>
        </is>
      </c>
      <c r="B5" s="4" t="inlineStr">
        <is>
          <t xml:space="preserve">Schedule of finance receivables to their contractual balances
December 31, 2022 December 31, 2021
Contractual Fair Contractual Fair
Balance Value Balance Value
(In thousands)
Finance receivables measured at fair value $ 2,701,184 $ 2,476,617 $ 1,972,699 $ 1,749,098 </t>
        </is>
      </c>
    </row>
    <row r="6">
      <c r="A6" s="4" t="inlineStr">
        <is>
          <t>Schedule of level 3 fair value measurements</t>
        </is>
      </c>
      <c r="B6" s="4" t="inlineStr">
        <is>
          <t xml:space="preserve">Schedule of level 3 fair value measurements
Financial Instrument Fair Values as of Inputs as of
December 31, December 31,
2022 2021 Unobservable Inputs 2022 2021
(In thousands)
Assets:
Finance receivables measured at fair value $ 2,476,617 $ 1,749,098 Discount rate 11.0%-11.3% 10.6% - 11.3%
Cumulative net losses 13.4%-19.4% 10.0% - 18.4% </t>
        </is>
      </c>
    </row>
    <row r="7">
      <c r="A7" s="4" t="inlineStr">
        <is>
          <t>Schedule of delinquency status of finance receivables measured at fair value</t>
        </is>
      </c>
      <c r="B7" s="4" t="inlineStr">
        <is>
          <t xml:space="preserve">Schedule of delinquency status of finance receivables measured at fair value
December 31, December 31,
2022 2021
(In thousands)
Delinquency Status
Current $ 2,375,271 $ 1,787,641
31 - 60 days 184,968 115,924
61 - 90 days 72,390 38,999
91 + days 29,048 11,564
Repo 39,507 18,571
$ 2,701,184 $ 1,972,699 </t>
        </is>
      </c>
    </row>
    <row r="8">
      <c r="A8" s="4" t="inlineStr">
        <is>
          <t>Schedule of fair values of financial assets and liabilities</t>
        </is>
      </c>
      <c r="B8" s="4" t="inlineStr">
        <is>
          <t xml:space="preserve">Schedule of fair values of financial assets and liabilities
As of December 31, 2022
Financial Instrument (In thousands)
Carrying Fair Value Measurements Using:
Value Level 1 Level 2 Level 3 Total
Assets:
Cash and cash equivalents $ 13,490 $ 13,490 $ – $ – $ 13,490
Restricted cash and equivalents 149,299 149,299 – – 149,299
Finance receivables, net 70,551 – – 60,063 60,063
Accrued interest receivable 649 – – 649 649
Liabilities:
Warehouse lines of credit $ 285,328 $ – $ – $ 285,328 $ 285,328
Accrued interest payable 6,190 – – 6,190 6,190
Securitization trust debt 2,108,744 – – 1,957,995 1,957,995
Subordinated renewable notes 25,263 – – 25,263 25,263
As of December 31, 2021
Financial Instrument (In thousands)
Carrying Fair Value Measurements Using:
Value Level 1 Level 2 Level 3 Total
Assets:
Cash and cash equivalents $ 29,928 $ 29,928 $ – $ – $ 29,928
Restricted cash and equivalents 146,620 146,620 – – 146,620
Finance receivables, net 176,184 – – 178,795 178,795
Accrued interest receivable 2,269 – – 2,269 2,269
Liabilities:
Warehouse lines of credit $ 105,610 $ – $ – $ 105,610 $ 105,610
Accrued interest payable 3,568 – – 3,568 3,568
Securitization trust debt 1,759,972 – – 1,740,901 1,740,901
Subordinated renewable notes 26,459 – – 26,459 26,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ummary of Significant Accounting Policies (Details - Other income) - USD ($) $ in Thousands</t>
        </is>
      </c>
      <c r="B1" s="2" t="inlineStr">
        <is>
          <t>12 Months Ended</t>
        </is>
      </c>
    </row>
    <row r="2">
      <c r="B2" s="2" t="inlineStr">
        <is>
          <t>Dec. 31, 2022</t>
        </is>
      </c>
      <c r="C2" s="2" t="inlineStr">
        <is>
          <t>Dec. 31, 2021</t>
        </is>
      </c>
      <c r="D2" s="2" t="inlineStr">
        <is>
          <t>Dec. 31, 2020</t>
        </is>
      </c>
    </row>
    <row r="3">
      <c r="A3" s="4" t="inlineStr">
        <is>
          <t>Other income for the period</t>
        </is>
      </c>
      <c r="B3" s="5" t="n">
        <v>9189</v>
      </c>
      <c r="C3" s="5" t="n">
        <v>5962</v>
      </c>
      <c r="D3" s="5" t="n">
        <v>5707</v>
      </c>
    </row>
    <row r="4">
      <c r="A4" s="4" t="inlineStr">
        <is>
          <t>Third Party Portfoilo [Member]</t>
        </is>
      </c>
      <c r="B4" s="4" t="inlineStr">
        <is>
          <t xml:space="preserve"> </t>
        </is>
      </c>
      <c r="C4" s="4" t="inlineStr">
        <is>
          <t xml:space="preserve"> </t>
        </is>
      </c>
      <c r="D4" s="4" t="inlineStr">
        <is>
          <t xml:space="preserve"> </t>
        </is>
      </c>
    </row>
    <row r="5">
      <c r="A5" s="4" t="inlineStr">
        <is>
          <t>Other income for the period</t>
        </is>
      </c>
      <c r="B5" s="6" t="n">
        <v>6814</v>
      </c>
      <c r="C5" s="6" t="n">
        <v>0</v>
      </c>
      <c r="D5" s="6" t="n">
        <v>0</v>
      </c>
    </row>
    <row r="6">
      <c r="A6" s="4" t="inlineStr">
        <is>
          <t>Direct Mail Revenues [Member]</t>
        </is>
      </c>
      <c r="B6" s="4" t="inlineStr">
        <is>
          <t xml:space="preserve"> </t>
        </is>
      </c>
      <c r="C6" s="4" t="inlineStr">
        <is>
          <t xml:space="preserve"> </t>
        </is>
      </c>
      <c r="D6" s="4" t="inlineStr">
        <is>
          <t xml:space="preserve"> </t>
        </is>
      </c>
    </row>
    <row r="7">
      <c r="A7" s="4" t="inlineStr">
        <is>
          <t>Other income for the period</t>
        </is>
      </c>
      <c r="B7" s="6" t="n">
        <v>774</v>
      </c>
      <c r="C7" s="6" t="n">
        <v>3391</v>
      </c>
      <c r="D7" s="6" t="n">
        <v>3312</v>
      </c>
    </row>
    <row r="8">
      <c r="A8" s="4" t="inlineStr">
        <is>
          <t>Convenience Fee Revenue [Member]</t>
        </is>
      </c>
      <c r="B8" s="4" t="inlineStr">
        <is>
          <t xml:space="preserve"> </t>
        </is>
      </c>
      <c r="C8" s="4" t="inlineStr">
        <is>
          <t xml:space="preserve"> </t>
        </is>
      </c>
      <c r="D8" s="4" t="inlineStr">
        <is>
          <t xml:space="preserve"> </t>
        </is>
      </c>
    </row>
    <row r="9">
      <c r="A9" s="4" t="inlineStr">
        <is>
          <t>Other income for the period</t>
        </is>
      </c>
      <c r="B9" s="6" t="n">
        <v>218</v>
      </c>
      <c r="C9" s="6" t="n">
        <v>590</v>
      </c>
      <c r="D9" s="6" t="n">
        <v>1490</v>
      </c>
    </row>
    <row r="10">
      <c r="A10" s="4" t="inlineStr">
        <is>
          <t>Recoveries on previously charged-off contracts [Member]</t>
        </is>
      </c>
      <c r="B10" s="4" t="inlineStr">
        <is>
          <t xml:space="preserve"> </t>
        </is>
      </c>
      <c r="C10" s="4" t="inlineStr">
        <is>
          <t xml:space="preserve"> </t>
        </is>
      </c>
      <c r="D10" s="4" t="inlineStr">
        <is>
          <t xml:space="preserve"> </t>
        </is>
      </c>
    </row>
    <row r="11">
      <c r="A11" s="4" t="inlineStr">
        <is>
          <t>Other income for the period</t>
        </is>
      </c>
      <c r="B11" s="6" t="n">
        <v>71</v>
      </c>
      <c r="C11" s="6" t="n">
        <v>115</v>
      </c>
      <c r="D11" s="6" t="n">
        <v>111</v>
      </c>
    </row>
    <row r="12">
      <c r="A12" s="4" t="inlineStr">
        <is>
          <t>Sales Tax Refunds [Member]</t>
        </is>
      </c>
      <c r="B12" s="4" t="inlineStr">
        <is>
          <t xml:space="preserve"> </t>
        </is>
      </c>
      <c r="C12" s="4" t="inlineStr">
        <is>
          <t xml:space="preserve"> </t>
        </is>
      </c>
      <c r="D12" s="4" t="inlineStr">
        <is>
          <t xml:space="preserve"> </t>
        </is>
      </c>
    </row>
    <row r="13">
      <c r="A13" s="4" t="inlineStr">
        <is>
          <t>Other income for the period</t>
        </is>
      </c>
      <c r="B13" s="6" t="n">
        <v>737</v>
      </c>
      <c r="C13" s="6" t="n">
        <v>580</v>
      </c>
      <c r="D13" s="6" t="n">
        <v>748</v>
      </c>
    </row>
    <row r="14">
      <c r="A14" s="4" t="inlineStr">
        <is>
          <t>Other Income [Member]</t>
        </is>
      </c>
      <c r="B14" s="4" t="inlineStr">
        <is>
          <t xml:space="preserve"> </t>
        </is>
      </c>
      <c r="C14" s="4" t="inlineStr">
        <is>
          <t xml:space="preserve"> </t>
        </is>
      </c>
      <c r="D14" s="4" t="inlineStr">
        <is>
          <t xml:space="preserve"> </t>
        </is>
      </c>
    </row>
    <row r="15">
      <c r="A15" s="4" t="inlineStr">
        <is>
          <t>Other income for the period</t>
        </is>
      </c>
      <c r="B15" s="5" t="n">
        <v>575</v>
      </c>
      <c r="C15" s="5" t="n">
        <v>1286</v>
      </c>
      <c r="D15" s="5" t="n">
        <v>4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ummary of Significant Accounting Policies (Details - Earning per share)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umerator for basic and diluted earnings per share</t>
        </is>
      </c>
      <c r="B4" s="5" t="n">
        <v>85983</v>
      </c>
      <c r="C4" s="5" t="n">
        <v>47524</v>
      </c>
      <c r="D4" s="5" t="n">
        <v>21677</v>
      </c>
    </row>
    <row r="5">
      <c r="A5" s="4" t="inlineStr">
        <is>
          <t>Denominator for basic earnings per share - weighted average number of common shares outstanding during the year</t>
        </is>
      </c>
      <c r="B5" s="6" t="n">
        <v>20958</v>
      </c>
      <c r="C5" s="6" t="n">
        <v>22562</v>
      </c>
      <c r="D5" s="6" t="n">
        <v>22611</v>
      </c>
    </row>
    <row r="6">
      <c r="A6" s="4" t="inlineStr">
        <is>
          <t>Incremental common shares attributable to exercise of outstanding options and warrants</t>
        </is>
      </c>
      <c r="B6" s="6" t="n">
        <v>5631</v>
      </c>
      <c r="C6" s="6" t="n">
        <v>3218</v>
      </c>
      <c r="D6" s="6" t="n">
        <v>1392</v>
      </c>
    </row>
    <row r="7">
      <c r="A7" s="4" t="inlineStr">
        <is>
          <t>Denominator for diluted earnings per share</t>
        </is>
      </c>
      <c r="B7" s="6" t="n">
        <v>26589</v>
      </c>
      <c r="C7" s="6" t="n">
        <v>25780</v>
      </c>
      <c r="D7" s="6" t="n">
        <v>24003</v>
      </c>
    </row>
    <row r="8">
      <c r="A8" s="4" t="inlineStr">
        <is>
          <t>Basic earnings per share</t>
        </is>
      </c>
      <c r="B8" s="7" t="n">
        <v>4.1</v>
      </c>
      <c r="C8" s="7" t="n">
        <v>2.11</v>
      </c>
      <c r="D8" s="7" t="n">
        <v>0.96</v>
      </c>
    </row>
    <row r="9">
      <c r="A9" s="4" t="inlineStr">
        <is>
          <t>Diluted earnings per share</t>
        </is>
      </c>
      <c r="B9" s="7" t="n">
        <v>3.23</v>
      </c>
      <c r="C9" s="7" t="n">
        <v>1.84</v>
      </c>
      <c r="D9" s="7" t="n">
        <v>0.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Unrestricted cash</t>
        </is>
      </c>
      <c r="B4" s="5" t="n">
        <v>13490000</v>
      </c>
      <c r="C4" s="5" t="n">
        <v>29928000</v>
      </c>
      <c r="D4" s="4" t="inlineStr">
        <is>
          <t xml:space="preserve"> </t>
        </is>
      </c>
    </row>
    <row r="5">
      <c r="A5" s="4" t="inlineStr">
        <is>
          <t>Portfolio value</t>
        </is>
      </c>
      <c r="B5" s="6" t="n">
        <v>15300000</v>
      </c>
      <c r="C5" s="6" t="n">
        <v>4400000</v>
      </c>
      <c r="D5" s="4" t="inlineStr">
        <is>
          <t xml:space="preserve"> </t>
        </is>
      </c>
    </row>
    <row r="6">
      <c r="A6" s="4" t="inlineStr">
        <is>
          <t>Other assets</t>
        </is>
      </c>
      <c r="B6" s="5" t="n">
        <v>30325000</v>
      </c>
      <c r="C6" s="5" t="n">
        <v>34775000</v>
      </c>
      <c r="D6" s="4" t="inlineStr">
        <is>
          <t xml:space="preserve"> </t>
        </is>
      </c>
    </row>
    <row r="7">
      <c r="A7" s="4" t="inlineStr">
        <is>
          <t>Incremental shares excluded from EPS calculation</t>
        </is>
      </c>
      <c r="B7" s="6" t="n">
        <v>1200000</v>
      </c>
      <c r="C7" s="6" t="n">
        <v>5700000</v>
      </c>
      <c r="D7" s="6" t="n">
        <v>13600000</v>
      </c>
    </row>
    <row r="8">
      <c r="A8" s="4" t="inlineStr">
        <is>
          <t>Repossessed Vehicles [Member] [Default Label]</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Other assets</t>
        </is>
      </c>
      <c r="B10" s="5" t="n">
        <v>571000</v>
      </c>
      <c r="C10" s="5" t="n">
        <v>2500000</v>
      </c>
      <c r="D10" s="4" t="inlineStr">
        <is>
          <t xml:space="preserve"> </t>
        </is>
      </c>
    </row>
    <row r="11">
      <c r="A11" s="4" t="inlineStr">
        <is>
          <t>Unrestricted Cash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Unrestricted cash</t>
        </is>
      </c>
      <c r="B13" s="5" t="n">
        <v>13500000</v>
      </c>
      <c r="C13" s="4" t="inlineStr">
        <is>
          <t xml:space="preserve"> </t>
        </is>
      </c>
      <c r="D13" s="4" t="inlineStr">
        <is>
          <t xml:space="preserve"> </t>
        </is>
      </c>
    </row>
    <row r="14">
      <c r="A14" s="4" t="inlineStr">
        <is>
          <t>CALIFORNIA | Dealer concentration [Member] | Geographic Concentration Risk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percentage</t>
        </is>
      </c>
      <c r="B16" s="8" t="n">
        <v>0.082</v>
      </c>
      <c r="C16" s="8" t="n">
        <v>0.109</v>
      </c>
      <c r="D16" s="4" t="inlineStr">
        <is>
          <t xml:space="preserve"> </t>
        </is>
      </c>
    </row>
    <row r="17">
      <c r="A17" s="4" t="inlineStr">
        <is>
          <t>TEXAS | Dealer concentration [Member] | Geographic Concentration Ris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percentage</t>
        </is>
      </c>
      <c r="B19" s="8" t="n">
        <v>0.078</v>
      </c>
      <c r="C19" s="8" t="n">
        <v>0.061</v>
      </c>
      <c r="D19" s="4" t="inlineStr">
        <is>
          <t xml:space="preserve"> </t>
        </is>
      </c>
    </row>
    <row r="20">
      <c r="A20" s="4" t="inlineStr">
        <is>
          <t>OHIO | Dealer concentration [Member] | Geographic Concentration Risk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percentage</t>
        </is>
      </c>
      <c r="B22" s="8" t="n">
        <v>0.076</v>
      </c>
      <c r="C22" s="8" t="n">
        <v>0.093</v>
      </c>
      <c r="D22" s="4" t="inlineStr">
        <is>
          <t xml:space="preserve"> </t>
        </is>
      </c>
    </row>
    <row r="23">
      <c r="A23" s="4" t="inlineStr">
        <is>
          <t>ILLINOIS | Dealer concentration [Member] | Geographic Concentration Risk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percentage</t>
        </is>
      </c>
      <c r="B25" s="8" t="n">
        <v>0.057</v>
      </c>
      <c r="C25" s="8" t="n">
        <v>0.036</v>
      </c>
      <c r="D25" s="4" t="inlineStr">
        <is>
          <t xml:space="preserve"> </t>
        </is>
      </c>
    </row>
    <row r="26">
      <c r="A26" s="4" t="inlineStr">
        <is>
          <t>FLORIDA | Dealer concentration [Member] | Geographic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percentage</t>
        </is>
      </c>
      <c r="B28" s="8" t="n">
        <v>0.051</v>
      </c>
      <c r="C28" s="9" t="n">
        <v>0.05</v>
      </c>
      <c r="D28" s="4" t="inlineStr">
        <is>
          <t xml:space="preserve"> </t>
        </is>
      </c>
    </row>
    <row r="29">
      <c r="A29" s="4" t="inlineStr">
        <is>
          <t>PENNSYLVANIA | Dealer concentration [Member] | Geographic Concentration Ris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percentage</t>
        </is>
      </c>
      <c r="B31" s="8" t="n">
        <v>0.046</v>
      </c>
      <c r="C31" s="8" t="n">
        <v>0.046</v>
      </c>
      <c r="D31" s="4" t="inlineStr">
        <is>
          <t xml:space="preserve"> </t>
        </is>
      </c>
    </row>
    <row r="32">
      <c r="A32" s="4" t="inlineStr">
        <is>
          <t>INDIANA | Dealer concentration [Member] | Geographic Concentration Risk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percentage</t>
        </is>
      </c>
      <c r="B34" s="8" t="n">
        <v>0.046</v>
      </c>
      <c r="C34" s="9" t="n">
        <v>0.05</v>
      </c>
      <c r="D34"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2) Restricted Cash (Details Narrative) - USD ($)</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5" t="n">
        <v>149300000</v>
      </c>
      <c r="C3" s="5" t="n">
        <v>146600000</v>
      </c>
    </row>
    <row r="4">
      <c r="A4" s="4" t="inlineStr">
        <is>
          <t>Securitization Transactions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56800000</v>
      </c>
      <c r="C6" s="5" t="n">
        <v>49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Finance Receivables (Details - Components of Finance Receivables) - USD ($) $ in Thousands</t>
        </is>
      </c>
      <c r="B1" s="2" t="inlineStr">
        <is>
          <t>Dec. 31, 2022</t>
        </is>
      </c>
      <c r="C1" s="2" t="inlineStr">
        <is>
          <t>Dec. 31, 2021</t>
        </is>
      </c>
    </row>
    <row r="2">
      <c r="A2" s="3" t="inlineStr">
        <is>
          <t>Finance Receivables</t>
        </is>
      </c>
      <c r="B2" s="4" t="inlineStr">
        <is>
          <t xml:space="preserve"> </t>
        </is>
      </c>
      <c r="C2" s="4" t="inlineStr">
        <is>
          <t xml:space="preserve"> </t>
        </is>
      </c>
    </row>
    <row r="3">
      <c r="A3" s="4" t="inlineStr">
        <is>
          <t>Automobile finance receivables, net of unearned interest</t>
        </is>
      </c>
      <c r="B3" s="5" t="n">
        <v>92304</v>
      </c>
      <c r="C3" s="5" t="n">
        <v>232390</v>
      </c>
    </row>
    <row r="4">
      <c r="A4" s="4" t="inlineStr">
        <is>
          <t>Unearned acquisition fees, discounts and deferred origination costs, net</t>
        </is>
      </c>
      <c r="B4" s="6" t="n">
        <v>0</v>
      </c>
      <c r="C4" s="6" t="n">
        <v>0</v>
      </c>
    </row>
    <row r="5">
      <c r="A5" s="4" t="inlineStr">
        <is>
          <t>Finance receivables</t>
        </is>
      </c>
      <c r="B5" s="5" t="n">
        <v>92304</v>
      </c>
      <c r="C5" s="5" t="n">
        <v>2323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Finance Receivables (Details - Delinquency statu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finance receivables with delinquency status</t>
        </is>
      </c>
      <c r="B3" s="5" t="n">
        <v>92304</v>
      </c>
      <c r="C3" s="5" t="n">
        <v>232390</v>
      </c>
    </row>
    <row r="4">
      <c r="A4" s="4" t="inlineStr">
        <is>
          <t>Financial Asset, 1 to 29 Days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finance receivables with delinquency status</t>
        </is>
      </c>
      <c r="B6" s="6" t="n">
        <v>65764</v>
      </c>
      <c r="C6" s="6" t="n">
        <v>186625</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finance receivables with delinquency status</t>
        </is>
      </c>
      <c r="B9" s="6" t="n">
        <v>16796</v>
      </c>
      <c r="C9" s="6" t="n">
        <v>30980</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finance receivables with delinquency status</t>
        </is>
      </c>
      <c r="B12" s="6" t="n">
        <v>7756</v>
      </c>
      <c r="C12" s="6" t="n">
        <v>12070</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finance receivables with delinquency status</t>
        </is>
      </c>
      <c r="B15" s="5" t="n">
        <v>1988</v>
      </c>
      <c r="C15" s="5" t="n">
        <v>27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terest income</t>
        </is>
      </c>
      <c r="B4" s="5" t="n">
        <v>305237</v>
      </c>
      <c r="C4" s="5" t="n">
        <v>266266</v>
      </c>
      <c r="D4" s="5" t="n">
        <v>294982</v>
      </c>
    </row>
    <row r="5">
      <c r="A5" s="4" t="inlineStr">
        <is>
          <t>Mark to finance receivables measured at fair value</t>
        </is>
      </c>
      <c r="B5" s="6" t="n">
        <v>15283</v>
      </c>
      <c r="C5" s="6" t="n">
        <v>-4417</v>
      </c>
      <c r="D5" s="6" t="n">
        <v>-29528</v>
      </c>
    </row>
    <row r="6">
      <c r="A6" s="4" t="inlineStr">
        <is>
          <t>Other income</t>
        </is>
      </c>
      <c r="B6" s="6" t="n">
        <v>9189</v>
      </c>
      <c r="C6" s="6" t="n">
        <v>5962</v>
      </c>
      <c r="D6" s="6" t="n">
        <v>5707</v>
      </c>
    </row>
    <row r="7">
      <c r="A7" s="4" t="inlineStr">
        <is>
          <t>Total revenues</t>
        </is>
      </c>
      <c r="B7" s="6" t="n">
        <v>329709</v>
      </c>
      <c r="C7" s="6" t="n">
        <v>267811</v>
      </c>
      <c r="D7" s="6" t="n">
        <v>271161</v>
      </c>
    </row>
    <row r="8">
      <c r="A8" s="3" t="inlineStr">
        <is>
          <t>Expenses:</t>
        </is>
      </c>
      <c r="B8" s="4" t="inlineStr">
        <is>
          <t xml:space="preserve"> </t>
        </is>
      </c>
      <c r="C8" s="4" t="inlineStr">
        <is>
          <t xml:space="preserve"> </t>
        </is>
      </c>
      <c r="D8" s="4" t="inlineStr">
        <is>
          <t xml:space="preserve"> </t>
        </is>
      </c>
    </row>
    <row r="9">
      <c r="A9" s="4" t="inlineStr">
        <is>
          <t>Employee costs</t>
        </is>
      </c>
      <c r="B9" s="6" t="n">
        <v>84282</v>
      </c>
      <c r="C9" s="6" t="n">
        <v>80534</v>
      </c>
      <c r="D9" s="6" t="n">
        <v>80198</v>
      </c>
    </row>
    <row r="10">
      <c r="A10" s="4" t="inlineStr">
        <is>
          <t>General and administrative</t>
        </is>
      </c>
      <c r="B10" s="6" t="n">
        <v>37618</v>
      </c>
      <c r="C10" s="6" t="n">
        <v>34616</v>
      </c>
      <c r="D10" s="6" t="n">
        <v>31981</v>
      </c>
    </row>
    <row r="11">
      <c r="A11" s="4" t="inlineStr">
        <is>
          <t>Interest</t>
        </is>
      </c>
      <c r="B11" s="6" t="n">
        <v>87524</v>
      </c>
      <c r="C11" s="6" t="n">
        <v>75239</v>
      </c>
      <c r="D11" s="6" t="n">
        <v>101338</v>
      </c>
    </row>
    <row r="12">
      <c r="A12" s="4" t="inlineStr">
        <is>
          <t>Provision for credit losses</t>
        </is>
      </c>
      <c r="B12" s="6" t="n">
        <v>-28100</v>
      </c>
      <c r="C12" s="6" t="n">
        <v>-14590</v>
      </c>
      <c r="D12" s="6" t="n">
        <v>14113</v>
      </c>
    </row>
    <row r="13">
      <c r="A13" s="4" t="inlineStr">
        <is>
          <t>Sales</t>
        </is>
      </c>
      <c r="B13" s="6" t="n">
        <v>23039</v>
      </c>
      <c r="C13" s="6" t="n">
        <v>16876</v>
      </c>
      <c r="D13" s="6" t="n">
        <v>14206</v>
      </c>
    </row>
    <row r="14">
      <c r="A14" s="4" t="inlineStr">
        <is>
          <t>Occupancy</t>
        </is>
      </c>
      <c r="B14" s="6" t="n">
        <v>7535</v>
      </c>
      <c r="C14" s="6" t="n">
        <v>7715</v>
      </c>
      <c r="D14" s="6" t="n">
        <v>7421</v>
      </c>
    </row>
    <row r="15">
      <c r="A15" s="4" t="inlineStr">
        <is>
          <t>Depreciation and amortization</t>
        </is>
      </c>
      <c r="B15" s="6" t="n">
        <v>1618</v>
      </c>
      <c r="C15" s="6" t="n">
        <v>1675</v>
      </c>
      <c r="D15" s="6" t="n">
        <v>1784</v>
      </c>
    </row>
    <row r="16">
      <c r="A16" s="4" t="inlineStr">
        <is>
          <t>Total operating expenses</t>
        </is>
      </c>
      <c r="B16" s="6" t="n">
        <v>213516</v>
      </c>
      <c r="C16" s="6" t="n">
        <v>202065</v>
      </c>
      <c r="D16" s="6" t="n">
        <v>251041</v>
      </c>
    </row>
    <row r="17">
      <c r="A17" s="4" t="inlineStr">
        <is>
          <t>Income before income tax expense (benefit)</t>
        </is>
      </c>
      <c r="B17" s="6" t="n">
        <v>116193</v>
      </c>
      <c r="C17" s="6" t="n">
        <v>65746</v>
      </c>
      <c r="D17" s="6" t="n">
        <v>20120</v>
      </c>
    </row>
    <row r="18">
      <c r="A18" s="4" t="inlineStr">
        <is>
          <t>Income tax expense (benefit)</t>
        </is>
      </c>
      <c r="B18" s="6" t="n">
        <v>30210</v>
      </c>
      <c r="C18" s="6" t="n">
        <v>18222</v>
      </c>
      <c r="D18" s="6" t="n">
        <v>-1557</v>
      </c>
    </row>
    <row r="19">
      <c r="A19" s="4" t="inlineStr">
        <is>
          <t>Net income</t>
        </is>
      </c>
      <c r="B19" s="5" t="n">
        <v>85983</v>
      </c>
      <c r="C19" s="5" t="n">
        <v>47524</v>
      </c>
      <c r="D19" s="5" t="n">
        <v>21677</v>
      </c>
    </row>
    <row r="20">
      <c r="A20" s="3" t="inlineStr">
        <is>
          <t>Earnings per share:</t>
        </is>
      </c>
      <c r="B20" s="4" t="inlineStr">
        <is>
          <t xml:space="preserve"> </t>
        </is>
      </c>
      <c r="C20" s="4" t="inlineStr">
        <is>
          <t xml:space="preserve"> </t>
        </is>
      </c>
      <c r="D20" s="4" t="inlineStr">
        <is>
          <t xml:space="preserve"> </t>
        </is>
      </c>
    </row>
    <row r="21">
      <c r="A21" s="4" t="inlineStr">
        <is>
          <t>Basic</t>
        </is>
      </c>
      <c r="B21" s="7" t="n">
        <v>4.1</v>
      </c>
      <c r="C21" s="7" t="n">
        <v>2.11</v>
      </c>
      <c r="D21" s="7" t="n">
        <v>0.96</v>
      </c>
    </row>
    <row r="22">
      <c r="A22" s="4" t="inlineStr">
        <is>
          <t>Diluted</t>
        </is>
      </c>
      <c r="B22" s="7" t="n">
        <v>3.23</v>
      </c>
      <c r="C22" s="7" t="n">
        <v>1.84</v>
      </c>
      <c r="D22" s="7" t="n">
        <v>0.9</v>
      </c>
    </row>
    <row r="23">
      <c r="A23" s="3" t="inlineStr">
        <is>
          <t>Number of shares used in computing earnings per share:</t>
        </is>
      </c>
      <c r="B23" s="4" t="inlineStr">
        <is>
          <t xml:space="preserve"> </t>
        </is>
      </c>
      <c r="C23" s="4" t="inlineStr">
        <is>
          <t xml:space="preserve"> </t>
        </is>
      </c>
      <c r="D23" s="4" t="inlineStr">
        <is>
          <t xml:space="preserve"> </t>
        </is>
      </c>
    </row>
    <row r="24">
      <c r="A24" s="4" t="inlineStr">
        <is>
          <t>Basic</t>
        </is>
      </c>
      <c r="B24" s="6" t="n">
        <v>20958</v>
      </c>
      <c r="C24" s="6" t="n">
        <v>22562</v>
      </c>
      <c r="D24" s="6" t="n">
        <v>22611</v>
      </c>
    </row>
    <row r="25">
      <c r="A25" s="4" t="inlineStr">
        <is>
          <t>Diluted</t>
        </is>
      </c>
      <c r="B25" s="6" t="n">
        <v>26589</v>
      </c>
      <c r="C25" s="6" t="n">
        <v>25780</v>
      </c>
      <c r="D25" s="6" t="n">
        <v>24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Finance Receivables (Details - Amortized Cost Basis) - USD ($) $ in Thousands</t>
        </is>
      </c>
      <c r="B1" s="2" t="inlineStr">
        <is>
          <t>Dec. 31, 2022</t>
        </is>
      </c>
      <c r="C1" s="2" t="inlineStr">
        <is>
          <t>Dec. 31, 2021</t>
        </is>
      </c>
    </row>
    <row r="2">
      <c r="A2" s="3" t="inlineStr">
        <is>
          <t>Finance Receivables</t>
        </is>
      </c>
      <c r="B2" s="4" t="inlineStr">
        <is>
          <t xml:space="preserve"> </t>
        </is>
      </c>
      <c r="C2" s="4" t="inlineStr">
        <is>
          <t xml:space="preserve"> </t>
        </is>
      </c>
    </row>
    <row r="3">
      <c r="A3" s="4" t="inlineStr">
        <is>
          <t>2012 and prior</t>
        </is>
      </c>
      <c r="B3" s="5" t="n">
        <v>33</v>
      </c>
      <c r="C3" s="5" t="n">
        <v>131</v>
      </c>
    </row>
    <row r="4">
      <c r="A4" s="4" t="inlineStr">
        <is>
          <t>2013</t>
        </is>
      </c>
      <c r="B4" s="6" t="n">
        <v>231</v>
      </c>
      <c r="C4" s="6" t="n">
        <v>1091</v>
      </c>
    </row>
    <row r="5">
      <c r="A5" s="4" t="inlineStr">
        <is>
          <t>2014</t>
        </is>
      </c>
      <c r="B5" s="6" t="n">
        <v>1601</v>
      </c>
      <c r="C5" s="6" t="n">
        <v>6881</v>
      </c>
    </row>
    <row r="6">
      <c r="A6" s="4" t="inlineStr">
        <is>
          <t>2015</t>
        </is>
      </c>
      <c r="B6" s="6" t="n">
        <v>8627</v>
      </c>
      <c r="C6" s="6" t="n">
        <v>29695</v>
      </c>
    </row>
    <row r="7">
      <c r="A7" s="4" t="inlineStr">
        <is>
          <t>2016</t>
        </is>
      </c>
      <c r="B7" s="6" t="n">
        <v>28632</v>
      </c>
      <c r="C7" s="6" t="n">
        <v>76728</v>
      </c>
    </row>
    <row r="8">
      <c r="A8" s="4" t="inlineStr">
        <is>
          <t>2017</t>
        </is>
      </c>
      <c r="B8" s="6" t="n">
        <v>53180</v>
      </c>
      <c r="C8" s="6" t="n">
        <v>117864</v>
      </c>
    </row>
    <row r="9">
      <c r="A9" s="4" t="inlineStr">
        <is>
          <t xml:space="preserve"> Total amortized cost basis</t>
        </is>
      </c>
      <c r="B9" s="5" t="n">
        <v>92304</v>
      </c>
      <c r="C9" s="5" t="n">
        <v>232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Finance Receivables (Details - Summary of activity) - USD ($) $ in Thousands</t>
        </is>
      </c>
      <c r="B1" s="2" t="inlineStr">
        <is>
          <t>12 Months Ended</t>
        </is>
      </c>
    </row>
    <row r="2">
      <c r="B2" s="2" t="inlineStr">
        <is>
          <t>Dec. 31, 2022</t>
        </is>
      </c>
      <c r="C2" s="2" t="inlineStr">
        <is>
          <t>Dec. 31, 2021</t>
        </is>
      </c>
      <c r="D2" s="2" t="inlineStr">
        <is>
          <t>Dec. 31, 2020</t>
        </is>
      </c>
    </row>
    <row r="3">
      <c r="A3" s="3" t="inlineStr">
        <is>
          <t>Finance Receivables</t>
        </is>
      </c>
      <c r="B3" s="4" t="inlineStr">
        <is>
          <t xml:space="preserve"> </t>
        </is>
      </c>
      <c r="C3" s="4" t="inlineStr">
        <is>
          <t xml:space="preserve"> </t>
        </is>
      </c>
      <c r="D3" s="4" t="inlineStr">
        <is>
          <t xml:space="preserve"> </t>
        </is>
      </c>
    </row>
    <row r="4">
      <c r="A4" s="4" t="inlineStr">
        <is>
          <t>Balance at beginning of year</t>
        </is>
      </c>
      <c r="B4" s="5" t="n">
        <v>56206</v>
      </c>
      <c r="C4" s="5" t="n">
        <v>80790</v>
      </c>
      <c r="D4" s="5" t="n">
        <v>11640</v>
      </c>
    </row>
    <row r="5">
      <c r="A5" s="4" t="inlineStr">
        <is>
          <t>Impact of adopting ASC 326</t>
        </is>
      </c>
      <c r="B5" s="4" t="inlineStr">
        <is>
          <t xml:space="preserve"> </t>
        </is>
      </c>
      <c r="C5" s="4" t="inlineStr">
        <is>
          <t xml:space="preserve"> </t>
        </is>
      </c>
      <c r="D5" s="6" t="n">
        <v>127000</v>
      </c>
    </row>
    <row r="6">
      <c r="A6" s="4" t="inlineStr">
        <is>
          <t>Provision for credit losses on finance receivables</t>
        </is>
      </c>
      <c r="B6" s="6" t="n">
        <v>-28100</v>
      </c>
      <c r="C6" s="6" t="n">
        <v>-14590</v>
      </c>
      <c r="D6" s="6" t="n">
        <v>14113</v>
      </c>
    </row>
    <row r="7">
      <c r="A7" s="4" t="inlineStr">
        <is>
          <t>Charge-offs</t>
        </is>
      </c>
      <c r="B7" s="6" t="n">
        <v>-18319</v>
      </c>
      <c r="C7" s="6" t="n">
        <v>-30940</v>
      </c>
      <c r="D7" s="6" t="n">
        <v>-90824</v>
      </c>
    </row>
    <row r="8">
      <c r="A8" s="4" t="inlineStr">
        <is>
          <t>Recoveries</t>
        </is>
      </c>
      <c r="B8" s="6" t="n">
        <v>11966</v>
      </c>
      <c r="C8" s="6" t="n">
        <v>20946</v>
      </c>
      <c r="D8" s="6" t="n">
        <v>18861</v>
      </c>
    </row>
    <row r="9">
      <c r="A9" s="4" t="inlineStr">
        <is>
          <t>Balance at end of year</t>
        </is>
      </c>
      <c r="B9" s="5" t="n">
        <v>21753</v>
      </c>
      <c r="C9" s="5" t="n">
        <v>56206</v>
      </c>
      <c r="D9" s="5" t="n">
        <v>8079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Finance Receivables (Details - Repossessed inventory) - USD ($) $ in Thousands</t>
        </is>
      </c>
      <c r="B1" s="2" t="inlineStr">
        <is>
          <t>12 Months Ended</t>
        </is>
      </c>
    </row>
    <row r="2">
      <c r="B2" s="2" t="inlineStr">
        <is>
          <t>Dec. 31, 2022</t>
        </is>
      </c>
      <c r="C2" s="2" t="inlineStr">
        <is>
          <t>Dec. 31, 2021</t>
        </is>
      </c>
    </row>
    <row r="3">
      <c r="A3" s="3" t="inlineStr">
        <is>
          <t>Finance Receivables</t>
        </is>
      </c>
      <c r="B3" s="4" t="inlineStr">
        <is>
          <t xml:space="preserve"> </t>
        </is>
      </c>
      <c r="C3" s="4" t="inlineStr">
        <is>
          <t xml:space="preserve"> </t>
        </is>
      </c>
    </row>
    <row r="4">
      <c r="A4" s="4" t="inlineStr">
        <is>
          <t>Gross balance of repossessions in inventory</t>
        </is>
      </c>
      <c r="B4" s="5" t="n">
        <v>1894</v>
      </c>
      <c r="C4" s="5" t="n">
        <v>4341</v>
      </c>
    </row>
    <row r="5">
      <c r="A5" s="4" t="inlineStr">
        <is>
          <t>Allowance for losses on repossessed inventory</t>
        </is>
      </c>
      <c r="B5" s="6" t="n">
        <v>-1323</v>
      </c>
      <c r="C5" s="6" t="n">
        <v>-1871</v>
      </c>
    </row>
    <row r="6">
      <c r="A6" s="4" t="inlineStr">
        <is>
          <t>Net repossessed inventory included in other assets</t>
        </is>
      </c>
      <c r="B6" s="5" t="n">
        <v>571</v>
      </c>
      <c r="C6" s="5" t="n">
        <v>24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3) Finance Receivables (Details Narrative) - USD ($)</t>
        </is>
      </c>
      <c r="B1" s="2" t="inlineStr">
        <is>
          <t>12 Months Ended</t>
        </is>
      </c>
    </row>
    <row r="2">
      <c r="B2" s="2" t="inlineStr">
        <is>
          <t>Dec. 31, 2022</t>
        </is>
      </c>
      <c r="C2" s="2" t="inlineStr">
        <is>
          <t>Dec. 31, 2021</t>
        </is>
      </c>
      <c r="D2" s="2" t="inlineStr">
        <is>
          <t>Dec. 31, 2020</t>
        </is>
      </c>
    </row>
    <row r="3">
      <c r="A3" s="3" t="inlineStr">
        <is>
          <t>Finance Receivables</t>
        </is>
      </c>
      <c r="B3" s="4" t="inlineStr">
        <is>
          <t xml:space="preserve"> </t>
        </is>
      </c>
      <c r="C3" s="4" t="inlineStr">
        <is>
          <t xml:space="preserve"> </t>
        </is>
      </c>
      <c r="D3" s="4" t="inlineStr">
        <is>
          <t xml:space="preserve"> </t>
        </is>
      </c>
    </row>
    <row r="4">
      <c r="A4" s="4" t="inlineStr">
        <is>
          <t>Finance receivables, non accrual status</t>
        </is>
      </c>
      <c r="B4" s="5" t="n">
        <v>2000000</v>
      </c>
      <c r="C4" s="5" t="n">
        <v>2700000</v>
      </c>
      <c r="D4" s="4" t="inlineStr">
        <is>
          <t xml:space="preserve"> </t>
        </is>
      </c>
    </row>
    <row r="5">
      <c r="A5" s="4" t="inlineStr">
        <is>
          <t>Allowance for finance credit losses</t>
        </is>
      </c>
      <c r="B5" s="6" t="n">
        <v>127000000</v>
      </c>
      <c r="C5" s="4" t="inlineStr">
        <is>
          <t xml:space="preserve"> </t>
        </is>
      </c>
      <c r="D5" s="4" t="inlineStr">
        <is>
          <t xml:space="preserve"> </t>
        </is>
      </c>
    </row>
    <row r="6">
      <c r="A6" s="4" t="inlineStr">
        <is>
          <t>Credit losses on finance receivables</t>
        </is>
      </c>
      <c r="B6" s="5" t="n">
        <v>28100000</v>
      </c>
      <c r="C6" s="5" t="n">
        <v>14600000</v>
      </c>
      <c r="D6" s="5" t="n">
        <v>141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4) Furniture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urniture and equipment, gross</t>
        </is>
      </c>
      <c r="B3" s="5" t="n">
        <v>9855</v>
      </c>
      <c r="C3" s="5" t="n">
        <v>8659</v>
      </c>
    </row>
    <row r="4">
      <c r="A4" s="4" t="inlineStr">
        <is>
          <t>Less: accumulated depreciation and amortization</t>
        </is>
      </c>
      <c r="B4" s="6" t="n">
        <v>-8195</v>
      </c>
      <c r="C4" s="6" t="n">
        <v>-7530</v>
      </c>
    </row>
    <row r="5">
      <c r="A5" s="4" t="inlineStr">
        <is>
          <t>Furniture and equipment, net</t>
        </is>
      </c>
      <c r="B5" s="6" t="n">
        <v>1660</v>
      </c>
      <c r="C5" s="6" t="n">
        <v>112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urniture and equipment, gross</t>
        </is>
      </c>
      <c r="B8" s="6" t="n">
        <v>1936</v>
      </c>
      <c r="C8" s="6" t="n">
        <v>193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urniture and equipment, gross</t>
        </is>
      </c>
      <c r="B11" s="6" t="n">
        <v>6349</v>
      </c>
      <c r="C11" s="6" t="n">
        <v>521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urniture and equipment, gross</t>
        </is>
      </c>
      <c r="B14" s="5" t="n">
        <v>1570</v>
      </c>
      <c r="C14" s="5" t="n">
        <v>15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4) Furniture and Equipment (Details Narrative)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618000</v>
      </c>
      <c r="C4" s="5" t="n">
        <v>1675000</v>
      </c>
      <c r="D4" s="5" t="n">
        <v>1784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5) Securitization Trust Debt (Details) - USD ($) $ in Thousands</t>
        </is>
      </c>
      <c r="C1" s="2" t="inlineStr">
        <is>
          <t>12 Months Ended</t>
        </is>
      </c>
    </row>
    <row r="2">
      <c r="C2" s="2" t="inlineStr">
        <is>
          <t>Dec. 31, 2022</t>
        </is>
      </c>
      <c r="D2" s="2" t="inlineStr">
        <is>
          <t>Dec. 31, 2021</t>
        </is>
      </c>
    </row>
    <row r="3">
      <c r="A3" s="3" t="inlineStr">
        <is>
          <t>Debt Securities, Held-to-Maturity, Allowance for Credit Loss [Line Items]</t>
        </is>
      </c>
      <c r="C3" s="4" t="inlineStr">
        <is>
          <t xml:space="preserve"> </t>
        </is>
      </c>
      <c r="D3" s="4" t="inlineStr">
        <is>
          <t xml:space="preserve"> </t>
        </is>
      </c>
    </row>
    <row r="4">
      <c r="A4" s="4" t="inlineStr">
        <is>
          <t>Receivables Pledged at end of period</t>
        </is>
      </c>
      <c r="B4" s="4" t="inlineStr">
        <is>
          <t>[1]</t>
        </is>
      </c>
      <c r="C4" s="5" t="n">
        <v>2394171</v>
      </c>
      <c r="D4" s="4" t="inlineStr">
        <is>
          <t xml:space="preserve"> </t>
        </is>
      </c>
    </row>
    <row r="5">
      <c r="A5" s="4" t="inlineStr">
        <is>
          <t>Initial Principal</t>
        </is>
      </c>
      <c r="C5" s="6" t="n">
        <v>5945252</v>
      </c>
      <c r="D5" s="4" t="inlineStr">
        <is>
          <t xml:space="preserve"> </t>
        </is>
      </c>
    </row>
    <row r="6">
      <c r="A6" s="4" t="inlineStr">
        <is>
          <t>Outstanding Principal</t>
        </is>
      </c>
      <c r="C6" s="6" t="n">
        <v>2122919</v>
      </c>
      <c r="D6" s="5" t="n">
        <v>1771953</v>
      </c>
    </row>
    <row r="7">
      <c r="A7" s="4" t="inlineStr">
        <is>
          <t>Securitization Trust Debt [Member]</t>
        </is>
      </c>
      <c r="C7" s="4" t="inlineStr">
        <is>
          <t xml:space="preserve"> </t>
        </is>
      </c>
      <c r="D7" s="4" t="inlineStr">
        <is>
          <t xml:space="preserve"> </t>
        </is>
      </c>
    </row>
    <row r="8">
      <c r="A8" s="3" t="inlineStr">
        <is>
          <t>Debt Securities, Held-to-Maturity, Allowance for Credit Loss [Line Items]</t>
        </is>
      </c>
      <c r="C8" s="4" t="inlineStr">
        <is>
          <t xml:space="preserve"> </t>
        </is>
      </c>
      <c r="D8" s="4" t="inlineStr">
        <is>
          <t xml:space="preserve"> </t>
        </is>
      </c>
    </row>
    <row r="9">
      <c r="A9" s="4" t="inlineStr">
        <is>
          <t>Securitization Trust Debt, payable in 2023</t>
        </is>
      </c>
      <c r="C9" s="6" t="n">
        <v>804400000</v>
      </c>
      <c r="D9" s="4" t="inlineStr">
        <is>
          <t xml:space="preserve"> </t>
        </is>
      </c>
    </row>
    <row r="10">
      <c r="A10" s="4" t="inlineStr">
        <is>
          <t>Securitization Trust Debt, payable in 2024</t>
        </is>
      </c>
      <c r="C10" s="6" t="n">
        <v>578900000</v>
      </c>
      <c r="D10" s="4" t="inlineStr">
        <is>
          <t xml:space="preserve"> </t>
        </is>
      </c>
    </row>
    <row r="11">
      <c r="A11" s="4" t="inlineStr">
        <is>
          <t>Securitization Trust Debt, payable in 2025</t>
        </is>
      </c>
      <c r="C11" s="6" t="n">
        <v>339100000</v>
      </c>
      <c r="D11" s="4" t="inlineStr">
        <is>
          <t xml:space="preserve"> </t>
        </is>
      </c>
    </row>
    <row r="12">
      <c r="A12" s="4" t="inlineStr">
        <is>
          <t>Securitization Trust Debt, payable in 2026</t>
        </is>
      </c>
      <c r="C12" s="6" t="n">
        <v>202300000</v>
      </c>
      <c r="D12" s="4" t="inlineStr">
        <is>
          <t xml:space="preserve"> </t>
        </is>
      </c>
    </row>
    <row r="13">
      <c r="A13" s="4" t="inlineStr">
        <is>
          <t>Securitization Trust Debt, payable in 2027</t>
        </is>
      </c>
      <c r="C13" s="6" t="n">
        <v>128100000</v>
      </c>
      <c r="D13" s="4" t="inlineStr">
        <is>
          <t xml:space="preserve"> </t>
        </is>
      </c>
    </row>
    <row r="14">
      <c r="A14" s="4" t="inlineStr">
        <is>
          <t>Securitization Trust Debt, payable in 2028</t>
        </is>
      </c>
      <c r="C14" s="6" t="n">
        <v>55300000</v>
      </c>
      <c r="D14" s="4" t="inlineStr">
        <is>
          <t xml:space="preserve"> </t>
        </is>
      </c>
    </row>
    <row r="15">
      <c r="A15" s="4" t="inlineStr">
        <is>
          <t>Securitization Trust Debt, payable in 2029</t>
        </is>
      </c>
      <c r="C15" s="5" t="n">
        <v>600000</v>
      </c>
      <c r="D15" s="4" t="inlineStr">
        <is>
          <t xml:space="preserve"> </t>
        </is>
      </c>
    </row>
    <row r="16">
      <c r="A16" s="4" t="inlineStr">
        <is>
          <t>CPS 2017-A [Member]</t>
        </is>
      </c>
      <c r="C16" s="4" t="inlineStr">
        <is>
          <t xml:space="preserve"> </t>
        </is>
      </c>
      <c r="D16" s="4" t="inlineStr">
        <is>
          <t xml:space="preserve"> </t>
        </is>
      </c>
    </row>
    <row r="17">
      <c r="A17" s="3" t="inlineStr">
        <is>
          <t>Debt Securities, Held-to-Maturity, Allowance for Credit Loss [Line Items]</t>
        </is>
      </c>
      <c r="C17" s="4" t="inlineStr">
        <is>
          <t xml:space="preserve"> </t>
        </is>
      </c>
      <c r="D17" s="4" t="inlineStr">
        <is>
          <t xml:space="preserve"> </t>
        </is>
      </c>
    </row>
    <row r="18">
      <c r="A18" s="4" t="inlineStr">
        <is>
          <t>Final Scheduled Payment Date</t>
        </is>
      </c>
      <c r="B18" s="4" t="inlineStr">
        <is>
          <t>[2]</t>
        </is>
      </c>
      <c r="C18" s="4" t="inlineStr">
        <is>
          <t>April 2024</t>
        </is>
      </c>
      <c r="D18" s="4" t="inlineStr">
        <is>
          <t xml:space="preserve"> </t>
        </is>
      </c>
    </row>
    <row r="19">
      <c r="A19" s="4" t="inlineStr">
        <is>
          <t>Receivables Pledged at end of period</t>
        </is>
      </c>
      <c r="B19" s="4" t="inlineStr">
        <is>
          <t>[1]</t>
        </is>
      </c>
      <c r="C19" s="5" t="n">
        <v>0</v>
      </c>
      <c r="D19" s="4" t="inlineStr">
        <is>
          <t xml:space="preserve"> </t>
        </is>
      </c>
    </row>
    <row r="20">
      <c r="A20" s="4" t="inlineStr">
        <is>
          <t>Initial Principal</t>
        </is>
      </c>
      <c r="C20" s="6" t="n">
        <v>206320</v>
      </c>
      <c r="D20" s="4" t="inlineStr">
        <is>
          <t xml:space="preserve"> </t>
        </is>
      </c>
    </row>
    <row r="21">
      <c r="A21" s="4" t="inlineStr">
        <is>
          <t>Outstanding Principal</t>
        </is>
      </c>
      <c r="C21" s="5" t="n">
        <v>0</v>
      </c>
      <c r="D21" s="6" t="n">
        <v>17644</v>
      </c>
    </row>
    <row r="22">
      <c r="A22" s="4" t="inlineStr">
        <is>
          <t>Weighted Average Contractual Interest Rate</t>
        </is>
      </c>
      <c r="C22" s="9" t="n">
        <v>0</v>
      </c>
      <c r="D22" s="4" t="inlineStr">
        <is>
          <t xml:space="preserve"> </t>
        </is>
      </c>
    </row>
    <row r="23">
      <c r="A23" s="4" t="inlineStr">
        <is>
          <t>CPS 2017-B [Member]</t>
        </is>
      </c>
      <c r="C23" s="4" t="inlineStr">
        <is>
          <t xml:space="preserve"> </t>
        </is>
      </c>
      <c r="D23" s="4" t="inlineStr">
        <is>
          <t xml:space="preserve"> </t>
        </is>
      </c>
    </row>
    <row r="24">
      <c r="A24" s="3" t="inlineStr">
        <is>
          <t>Debt Securities, Held-to-Maturity, Allowance for Credit Loss [Line Items]</t>
        </is>
      </c>
      <c r="C24" s="4" t="inlineStr">
        <is>
          <t xml:space="preserve"> </t>
        </is>
      </c>
      <c r="D24" s="4" t="inlineStr">
        <is>
          <t xml:space="preserve"> </t>
        </is>
      </c>
    </row>
    <row r="25">
      <c r="A25" s="4" t="inlineStr">
        <is>
          <t>Final Scheduled Payment Date</t>
        </is>
      </c>
      <c r="B25" s="4" t="inlineStr">
        <is>
          <t>[2]</t>
        </is>
      </c>
      <c r="C25" s="4" t="inlineStr">
        <is>
          <t>December 2023</t>
        </is>
      </c>
      <c r="D25" s="4" t="inlineStr">
        <is>
          <t xml:space="preserve"> </t>
        </is>
      </c>
    </row>
    <row r="26">
      <c r="A26" s="4" t="inlineStr">
        <is>
          <t>Receivables Pledged at end of period</t>
        </is>
      </c>
      <c r="B26" s="4" t="inlineStr">
        <is>
          <t>[1]</t>
        </is>
      </c>
      <c r="C26" s="5" t="n">
        <v>0</v>
      </c>
      <c r="D26" s="4" t="inlineStr">
        <is>
          <t xml:space="preserve"> </t>
        </is>
      </c>
    </row>
    <row r="27">
      <c r="A27" s="4" t="inlineStr">
        <is>
          <t>Initial Principal</t>
        </is>
      </c>
      <c r="C27" s="6" t="n">
        <v>225170</v>
      </c>
      <c r="D27" s="4" t="inlineStr">
        <is>
          <t xml:space="preserve"> </t>
        </is>
      </c>
    </row>
    <row r="28">
      <c r="A28" s="4" t="inlineStr">
        <is>
          <t>Outstanding Principal</t>
        </is>
      </c>
      <c r="C28" s="5" t="n">
        <v>0</v>
      </c>
      <c r="D28" s="6" t="n">
        <v>12491</v>
      </c>
    </row>
    <row r="29">
      <c r="A29" s="4" t="inlineStr">
        <is>
          <t>Weighted Average Contractual Interest Rate</t>
        </is>
      </c>
      <c r="C29" s="9" t="n">
        <v>0</v>
      </c>
      <c r="D29" s="4" t="inlineStr">
        <is>
          <t xml:space="preserve"> </t>
        </is>
      </c>
    </row>
    <row r="30">
      <c r="A30" s="4" t="inlineStr">
        <is>
          <t>CPS 2017-C [Member]</t>
        </is>
      </c>
      <c r="C30" s="4" t="inlineStr">
        <is>
          <t xml:space="preserve"> </t>
        </is>
      </c>
      <c r="D30" s="4" t="inlineStr">
        <is>
          <t xml:space="preserve"> </t>
        </is>
      </c>
    </row>
    <row r="31">
      <c r="A31" s="3" t="inlineStr">
        <is>
          <t>Debt Securities, Held-to-Maturity, Allowance for Credit Loss [Line Items]</t>
        </is>
      </c>
      <c r="C31" s="4" t="inlineStr">
        <is>
          <t xml:space="preserve"> </t>
        </is>
      </c>
      <c r="D31" s="4" t="inlineStr">
        <is>
          <t xml:space="preserve"> </t>
        </is>
      </c>
    </row>
    <row r="32">
      <c r="A32" s="4" t="inlineStr">
        <is>
          <t>Final Scheduled Payment Date</t>
        </is>
      </c>
      <c r="B32" s="4" t="inlineStr">
        <is>
          <t>[2]</t>
        </is>
      </c>
      <c r="C32" s="4" t="inlineStr">
        <is>
          <t>September 2024</t>
        </is>
      </c>
      <c r="D32" s="4" t="inlineStr">
        <is>
          <t xml:space="preserve"> </t>
        </is>
      </c>
    </row>
    <row r="33">
      <c r="A33" s="4" t="inlineStr">
        <is>
          <t>Receivables Pledged at end of period</t>
        </is>
      </c>
      <c r="B33" s="4" t="inlineStr">
        <is>
          <t>[1]</t>
        </is>
      </c>
      <c r="C33" s="5" t="n">
        <v>0</v>
      </c>
      <c r="D33" s="4" t="inlineStr">
        <is>
          <t xml:space="preserve"> </t>
        </is>
      </c>
    </row>
    <row r="34">
      <c r="A34" s="4" t="inlineStr">
        <is>
          <t>Initial Principal</t>
        </is>
      </c>
      <c r="C34" s="6" t="n">
        <v>224825</v>
      </c>
      <c r="D34" s="4" t="inlineStr">
        <is>
          <t xml:space="preserve"> </t>
        </is>
      </c>
    </row>
    <row r="35">
      <c r="A35" s="4" t="inlineStr">
        <is>
          <t>Outstanding Principal</t>
        </is>
      </c>
      <c r="C35" s="5" t="n">
        <v>0</v>
      </c>
      <c r="D35" s="6" t="n">
        <v>25846</v>
      </c>
    </row>
    <row r="36">
      <c r="A36" s="4" t="inlineStr">
        <is>
          <t>Weighted Average Contractual Interest Rate</t>
        </is>
      </c>
      <c r="C36" s="9" t="n">
        <v>0</v>
      </c>
      <c r="D36" s="4" t="inlineStr">
        <is>
          <t xml:space="preserve"> </t>
        </is>
      </c>
    </row>
    <row r="37">
      <c r="A37" s="4" t="inlineStr">
        <is>
          <t>CPS 2017-D [Member]</t>
        </is>
      </c>
      <c r="C37" s="4" t="inlineStr">
        <is>
          <t xml:space="preserve"> </t>
        </is>
      </c>
      <c r="D37" s="4" t="inlineStr">
        <is>
          <t xml:space="preserve"> </t>
        </is>
      </c>
    </row>
    <row r="38">
      <c r="A38" s="3" t="inlineStr">
        <is>
          <t>Debt Securities, Held-to-Maturity, Allowance for Credit Loss [Line Items]</t>
        </is>
      </c>
      <c r="C38" s="4" t="inlineStr">
        <is>
          <t xml:space="preserve"> </t>
        </is>
      </c>
      <c r="D38" s="4" t="inlineStr">
        <is>
          <t xml:space="preserve"> </t>
        </is>
      </c>
    </row>
    <row r="39">
      <c r="A39" s="4" t="inlineStr">
        <is>
          <t>Final Scheduled Payment Date</t>
        </is>
      </c>
      <c r="B39" s="4" t="inlineStr">
        <is>
          <t>[2]</t>
        </is>
      </c>
      <c r="C39" s="4" t="inlineStr">
        <is>
          <t>June 2024</t>
        </is>
      </c>
      <c r="D39" s="4" t="inlineStr">
        <is>
          <t xml:space="preserve"> </t>
        </is>
      </c>
    </row>
    <row r="40">
      <c r="A40" s="4" t="inlineStr">
        <is>
          <t>Receivables Pledged at end of period</t>
        </is>
      </c>
      <c r="B40" s="4" t="inlineStr">
        <is>
          <t>[1]</t>
        </is>
      </c>
      <c r="C40" s="5" t="n">
        <v>0</v>
      </c>
      <c r="D40" s="4" t="inlineStr">
        <is>
          <t xml:space="preserve"> </t>
        </is>
      </c>
    </row>
    <row r="41">
      <c r="A41" s="4" t="inlineStr">
        <is>
          <t>Initial Principal</t>
        </is>
      </c>
      <c r="C41" s="6" t="n">
        <v>196300</v>
      </c>
      <c r="D41" s="4" t="inlineStr">
        <is>
          <t xml:space="preserve"> </t>
        </is>
      </c>
    </row>
    <row r="42">
      <c r="A42" s="4" t="inlineStr">
        <is>
          <t>Outstanding Principal</t>
        </is>
      </c>
      <c r="C42" s="5" t="n">
        <v>0</v>
      </c>
      <c r="D42" s="6" t="n">
        <v>26744</v>
      </c>
    </row>
    <row r="43">
      <c r="A43" s="4" t="inlineStr">
        <is>
          <t>Weighted Average Contractual Interest Rate</t>
        </is>
      </c>
      <c r="C43" s="9" t="n">
        <v>0</v>
      </c>
      <c r="D43" s="4" t="inlineStr">
        <is>
          <t xml:space="preserve"> </t>
        </is>
      </c>
    </row>
    <row r="44">
      <c r="A44" s="4" t="inlineStr">
        <is>
          <t>CPS 2018-A [Member]</t>
        </is>
      </c>
      <c r="C44" s="4" t="inlineStr">
        <is>
          <t xml:space="preserve"> </t>
        </is>
      </c>
      <c r="D44" s="4" t="inlineStr">
        <is>
          <t xml:space="preserve"> </t>
        </is>
      </c>
    </row>
    <row r="45">
      <c r="A45" s="3" t="inlineStr">
        <is>
          <t>Debt Securities, Held-to-Maturity, Allowance for Credit Loss [Line Items]</t>
        </is>
      </c>
      <c r="C45" s="4" t="inlineStr">
        <is>
          <t xml:space="preserve"> </t>
        </is>
      </c>
      <c r="D45" s="4" t="inlineStr">
        <is>
          <t xml:space="preserve"> </t>
        </is>
      </c>
    </row>
    <row r="46">
      <c r="A46" s="4" t="inlineStr">
        <is>
          <t>Final Scheduled Payment Date</t>
        </is>
      </c>
      <c r="B46" s="4" t="inlineStr">
        <is>
          <t>[2]</t>
        </is>
      </c>
      <c r="C46" s="4" t="inlineStr">
        <is>
          <t>March 2025</t>
        </is>
      </c>
      <c r="D46" s="4" t="inlineStr">
        <is>
          <t xml:space="preserve"> </t>
        </is>
      </c>
    </row>
    <row r="47">
      <c r="A47" s="4" t="inlineStr">
        <is>
          <t>Receivables Pledged at end of period</t>
        </is>
      </c>
      <c r="B47" s="4" t="inlineStr">
        <is>
          <t>[1]</t>
        </is>
      </c>
      <c r="C47" s="5" t="n">
        <v>16642</v>
      </c>
      <c r="D47" s="4" t="inlineStr">
        <is>
          <t xml:space="preserve"> </t>
        </is>
      </c>
    </row>
    <row r="48">
      <c r="A48" s="4" t="inlineStr">
        <is>
          <t>Initial Principal</t>
        </is>
      </c>
      <c r="C48" s="6" t="n">
        <v>190000</v>
      </c>
      <c r="D48" s="4" t="inlineStr">
        <is>
          <t xml:space="preserve"> </t>
        </is>
      </c>
    </row>
    <row r="49">
      <c r="A49" s="4" t="inlineStr">
        <is>
          <t>Outstanding Principal</t>
        </is>
      </c>
      <c r="C49" s="5" t="n">
        <v>12939</v>
      </c>
      <c r="D49" s="6" t="n">
        <v>29518</v>
      </c>
    </row>
    <row r="50">
      <c r="A50" s="4" t="inlineStr">
        <is>
          <t>Weighted Average Contractual Interest Rate</t>
        </is>
      </c>
      <c r="C50" s="8" t="n">
        <v>0.0517</v>
      </c>
      <c r="D50" s="4" t="inlineStr">
        <is>
          <t xml:space="preserve"> </t>
        </is>
      </c>
    </row>
    <row r="51">
      <c r="A51" s="4" t="inlineStr">
        <is>
          <t>CPS 2018-B [Member]</t>
        </is>
      </c>
      <c r="C51" s="4" t="inlineStr">
        <is>
          <t xml:space="preserve"> </t>
        </is>
      </c>
      <c r="D51" s="4" t="inlineStr">
        <is>
          <t xml:space="preserve"> </t>
        </is>
      </c>
    </row>
    <row r="52">
      <c r="A52" s="3" t="inlineStr">
        <is>
          <t>Debt Securities, Held-to-Maturity, Allowance for Credit Loss [Line Items]</t>
        </is>
      </c>
      <c r="C52" s="4" t="inlineStr">
        <is>
          <t xml:space="preserve"> </t>
        </is>
      </c>
      <c r="D52" s="4" t="inlineStr">
        <is>
          <t xml:space="preserve"> </t>
        </is>
      </c>
    </row>
    <row r="53">
      <c r="A53" s="4" t="inlineStr">
        <is>
          <t>Final Scheduled Payment Date</t>
        </is>
      </c>
      <c r="B53" s="4" t="inlineStr">
        <is>
          <t>[2]</t>
        </is>
      </c>
      <c r="C53" s="4" t="inlineStr">
        <is>
          <t>December 2024</t>
        </is>
      </c>
      <c r="D53" s="4" t="inlineStr">
        <is>
          <t xml:space="preserve"> </t>
        </is>
      </c>
    </row>
    <row r="54">
      <c r="A54" s="4" t="inlineStr">
        <is>
          <t>Receivables Pledged at end of period</t>
        </is>
      </c>
      <c r="B54" s="4" t="inlineStr">
        <is>
          <t>[1]</t>
        </is>
      </c>
      <c r="C54" s="5" t="n">
        <v>20897</v>
      </c>
      <c r="D54" s="4" t="inlineStr">
        <is>
          <t xml:space="preserve"> </t>
        </is>
      </c>
    </row>
    <row r="55">
      <c r="A55" s="4" t="inlineStr">
        <is>
          <t>Initial Principal</t>
        </is>
      </c>
      <c r="C55" s="6" t="n">
        <v>201823</v>
      </c>
      <c r="D55" s="4" t="inlineStr">
        <is>
          <t xml:space="preserve"> </t>
        </is>
      </c>
    </row>
    <row r="56">
      <c r="A56" s="4" t="inlineStr">
        <is>
          <t>Outstanding Principal</t>
        </is>
      </c>
      <c r="C56" s="5" t="n">
        <v>17077</v>
      </c>
      <c r="D56" s="6" t="n">
        <v>36092</v>
      </c>
    </row>
    <row r="57">
      <c r="A57" s="4" t="inlineStr">
        <is>
          <t>Weighted Average Contractual Interest Rate</t>
        </is>
      </c>
      <c r="C57" s="8" t="n">
        <v>0.0561</v>
      </c>
      <c r="D57" s="4" t="inlineStr">
        <is>
          <t xml:space="preserve"> </t>
        </is>
      </c>
    </row>
    <row r="58">
      <c r="A58" s="4" t="inlineStr">
        <is>
          <t>CPS 2018-C [Member]</t>
        </is>
      </c>
      <c r="C58" s="4" t="inlineStr">
        <is>
          <t xml:space="preserve"> </t>
        </is>
      </c>
      <c r="D58" s="4" t="inlineStr">
        <is>
          <t xml:space="preserve"> </t>
        </is>
      </c>
    </row>
    <row r="59">
      <c r="A59" s="3" t="inlineStr">
        <is>
          <t>Debt Securities, Held-to-Maturity, Allowance for Credit Loss [Line Items]</t>
        </is>
      </c>
      <c r="C59" s="4" t="inlineStr">
        <is>
          <t xml:space="preserve"> </t>
        </is>
      </c>
      <c r="D59" s="4" t="inlineStr">
        <is>
          <t xml:space="preserve"> </t>
        </is>
      </c>
    </row>
    <row r="60">
      <c r="A60" s="4" t="inlineStr">
        <is>
          <t>Final Scheduled Payment Date</t>
        </is>
      </c>
      <c r="B60" s="4" t="inlineStr">
        <is>
          <t>[2]</t>
        </is>
      </c>
      <c r="C60" s="4" t="inlineStr">
        <is>
          <t>September 2025</t>
        </is>
      </c>
      <c r="D60" s="4" t="inlineStr">
        <is>
          <t xml:space="preserve"> </t>
        </is>
      </c>
    </row>
    <row r="61">
      <c r="A61" s="4" t="inlineStr">
        <is>
          <t>Receivables Pledged at end of period</t>
        </is>
      </c>
      <c r="B61" s="4" t="inlineStr">
        <is>
          <t>[1]</t>
        </is>
      </c>
      <c r="C61" s="5" t="n">
        <v>24589</v>
      </c>
      <c r="D61" s="4" t="inlineStr">
        <is>
          <t xml:space="preserve"> </t>
        </is>
      </c>
    </row>
    <row r="62">
      <c r="A62" s="4" t="inlineStr">
        <is>
          <t>Initial Principal</t>
        </is>
      </c>
      <c r="C62" s="6" t="n">
        <v>230275</v>
      </c>
      <c r="D62" s="4" t="inlineStr">
        <is>
          <t xml:space="preserve"> </t>
        </is>
      </c>
    </row>
    <row r="63">
      <c r="A63" s="4" t="inlineStr">
        <is>
          <t>Outstanding Principal</t>
        </is>
      </c>
      <c r="C63" s="5" t="n">
        <v>20222</v>
      </c>
      <c r="D63" s="6" t="n">
        <v>42765</v>
      </c>
    </row>
    <row r="64">
      <c r="A64" s="4" t="inlineStr">
        <is>
          <t>Weighted Average Contractual Interest Rate</t>
        </is>
      </c>
      <c r="C64" s="8" t="n">
        <v>0.0607</v>
      </c>
      <c r="D64" s="4" t="inlineStr">
        <is>
          <t xml:space="preserve"> </t>
        </is>
      </c>
    </row>
    <row r="65">
      <c r="A65" s="4" t="inlineStr">
        <is>
          <t>CPS 2018-D [Member]</t>
        </is>
      </c>
      <c r="C65" s="4" t="inlineStr">
        <is>
          <t xml:space="preserve"> </t>
        </is>
      </c>
      <c r="D65" s="4" t="inlineStr">
        <is>
          <t xml:space="preserve"> </t>
        </is>
      </c>
    </row>
    <row r="66">
      <c r="A66" s="3" t="inlineStr">
        <is>
          <t>Debt Securities, Held-to-Maturity, Allowance for Credit Loss [Line Items]</t>
        </is>
      </c>
      <c r="C66" s="4" t="inlineStr">
        <is>
          <t xml:space="preserve"> </t>
        </is>
      </c>
      <c r="D66" s="4" t="inlineStr">
        <is>
          <t xml:space="preserve"> </t>
        </is>
      </c>
    </row>
    <row r="67">
      <c r="A67" s="4" t="inlineStr">
        <is>
          <t>Final Scheduled Payment Date</t>
        </is>
      </c>
      <c r="B67" s="4" t="inlineStr">
        <is>
          <t>[2]</t>
        </is>
      </c>
      <c r="C67" s="4" t="inlineStr">
        <is>
          <t>June 2025</t>
        </is>
      </c>
      <c r="D67" s="4" t="inlineStr">
        <is>
          <t xml:space="preserve"> </t>
        </is>
      </c>
    </row>
    <row r="68">
      <c r="A68" s="4" t="inlineStr">
        <is>
          <t>Receivables Pledged at end of period</t>
        </is>
      </c>
      <c r="B68" s="4" t="inlineStr">
        <is>
          <t>[1]</t>
        </is>
      </c>
      <c r="C68" s="5" t="n">
        <v>30015</v>
      </c>
      <c r="D68" s="4" t="inlineStr">
        <is>
          <t xml:space="preserve"> </t>
        </is>
      </c>
    </row>
    <row r="69">
      <c r="A69" s="4" t="inlineStr">
        <is>
          <t>Initial Principal</t>
        </is>
      </c>
      <c r="C69" s="6" t="n">
        <v>233730</v>
      </c>
      <c r="D69" s="4" t="inlineStr">
        <is>
          <t xml:space="preserve"> </t>
        </is>
      </c>
    </row>
    <row r="70">
      <c r="A70" s="4" t="inlineStr">
        <is>
          <t>Outstanding Principal</t>
        </is>
      </c>
      <c r="C70" s="5" t="n">
        <v>25563</v>
      </c>
      <c r="D70" s="6" t="n">
        <v>49634</v>
      </c>
    </row>
    <row r="71">
      <c r="A71" s="4" t="inlineStr">
        <is>
          <t>Weighted Average Contractual Interest Rate</t>
        </is>
      </c>
      <c r="C71" s="8" t="n">
        <v>0.0582</v>
      </c>
      <c r="D71" s="4" t="inlineStr">
        <is>
          <t xml:space="preserve"> </t>
        </is>
      </c>
    </row>
    <row r="72">
      <c r="A72" s="4" t="inlineStr">
        <is>
          <t>CPS 2019-A [Member]</t>
        </is>
      </c>
      <c r="C72" s="4" t="inlineStr">
        <is>
          <t xml:space="preserve"> </t>
        </is>
      </c>
      <c r="D72" s="4" t="inlineStr">
        <is>
          <t xml:space="preserve"> </t>
        </is>
      </c>
    </row>
    <row r="73">
      <c r="A73" s="3" t="inlineStr">
        <is>
          <t>Debt Securities, Held-to-Maturity, Allowance for Credit Loss [Line Items]</t>
        </is>
      </c>
      <c r="C73" s="4" t="inlineStr">
        <is>
          <t xml:space="preserve"> </t>
        </is>
      </c>
      <c r="D73" s="4" t="inlineStr">
        <is>
          <t xml:space="preserve"> </t>
        </is>
      </c>
    </row>
    <row r="74">
      <c r="A74" s="4" t="inlineStr">
        <is>
          <t>Final Scheduled Payment Date</t>
        </is>
      </c>
      <c r="B74" s="4" t="inlineStr">
        <is>
          <t>[2]</t>
        </is>
      </c>
      <c r="C74" s="4" t="inlineStr">
        <is>
          <t>March 2026</t>
        </is>
      </c>
      <c r="D74" s="4" t="inlineStr">
        <is>
          <t xml:space="preserve"> </t>
        </is>
      </c>
    </row>
    <row r="75">
      <c r="A75" s="4" t="inlineStr">
        <is>
          <t>Receivables Pledged at end of period</t>
        </is>
      </c>
      <c r="B75" s="4" t="inlineStr">
        <is>
          <t>[1]</t>
        </is>
      </c>
      <c r="C75" s="5" t="n">
        <v>38138</v>
      </c>
      <c r="D75" s="4" t="inlineStr">
        <is>
          <t xml:space="preserve"> </t>
        </is>
      </c>
    </row>
    <row r="76">
      <c r="A76" s="4" t="inlineStr">
        <is>
          <t>Initial Principal</t>
        </is>
      </c>
      <c r="C76" s="6" t="n">
        <v>254400</v>
      </c>
      <c r="D76" s="4" t="inlineStr">
        <is>
          <t xml:space="preserve"> </t>
        </is>
      </c>
    </row>
    <row r="77">
      <c r="A77" s="4" t="inlineStr">
        <is>
          <t>Outstanding Principal</t>
        </is>
      </c>
      <c r="C77" s="5" t="n">
        <v>32898</v>
      </c>
      <c r="D77" s="6" t="n">
        <v>62667</v>
      </c>
    </row>
    <row r="78">
      <c r="A78" s="4" t="inlineStr">
        <is>
          <t>Weighted Average Contractual Interest Rate</t>
        </is>
      </c>
      <c r="C78" s="8" t="n">
        <v>0.0549</v>
      </c>
      <c r="D78" s="4" t="inlineStr">
        <is>
          <t xml:space="preserve"> </t>
        </is>
      </c>
    </row>
    <row r="79">
      <c r="A79" s="4" t="inlineStr">
        <is>
          <t>CPS 2019-B [Member]</t>
        </is>
      </c>
      <c r="C79" s="4" t="inlineStr">
        <is>
          <t xml:space="preserve"> </t>
        </is>
      </c>
      <c r="D79" s="4" t="inlineStr">
        <is>
          <t xml:space="preserve"> </t>
        </is>
      </c>
    </row>
    <row r="80">
      <c r="A80" s="3" t="inlineStr">
        <is>
          <t>Debt Securities, Held-to-Maturity, Allowance for Credit Loss [Line Items]</t>
        </is>
      </c>
      <c r="C80" s="4" t="inlineStr">
        <is>
          <t xml:space="preserve"> </t>
        </is>
      </c>
      <c r="D80" s="4" t="inlineStr">
        <is>
          <t xml:space="preserve"> </t>
        </is>
      </c>
    </row>
    <row r="81">
      <c r="A81" s="4" t="inlineStr">
        <is>
          <t>Final Scheduled Payment Date</t>
        </is>
      </c>
      <c r="B81" s="4" t="inlineStr">
        <is>
          <t>[2]</t>
        </is>
      </c>
      <c r="C81" s="4" t="inlineStr">
        <is>
          <t>June 2026</t>
        </is>
      </c>
      <c r="D81" s="4" t="inlineStr">
        <is>
          <t xml:space="preserve"> </t>
        </is>
      </c>
    </row>
    <row r="82">
      <c r="A82" s="4" t="inlineStr">
        <is>
          <t>Receivables Pledged at end of period</t>
        </is>
      </c>
      <c r="B82" s="4" t="inlineStr">
        <is>
          <t>[1]</t>
        </is>
      </c>
      <c r="C82" s="5" t="n">
        <v>39755</v>
      </c>
      <c r="D82" s="4" t="inlineStr">
        <is>
          <t xml:space="preserve"> </t>
        </is>
      </c>
    </row>
    <row r="83">
      <c r="A83" s="4" t="inlineStr">
        <is>
          <t>Initial Principal</t>
        </is>
      </c>
      <c r="C83" s="6" t="n">
        <v>228275</v>
      </c>
      <c r="D83" s="4" t="inlineStr">
        <is>
          <t xml:space="preserve"> </t>
        </is>
      </c>
    </row>
    <row r="84">
      <c r="A84" s="4" t="inlineStr">
        <is>
          <t>Outstanding Principal</t>
        </is>
      </c>
      <c r="C84" s="5" t="n">
        <v>33897</v>
      </c>
      <c r="D84" s="6" t="n">
        <v>61730</v>
      </c>
    </row>
    <row r="85">
      <c r="A85" s="4" t="inlineStr">
        <is>
          <t>Weighted Average Contractual Interest Rate</t>
        </is>
      </c>
      <c r="C85" s="8" t="n">
        <v>0.0539</v>
      </c>
      <c r="D85" s="4" t="inlineStr">
        <is>
          <t xml:space="preserve"> </t>
        </is>
      </c>
    </row>
    <row r="86">
      <c r="A86" s="4" t="inlineStr">
        <is>
          <t>CPS 2019-C [Member]</t>
        </is>
      </c>
      <c r="C86" s="4" t="inlineStr">
        <is>
          <t xml:space="preserve"> </t>
        </is>
      </c>
      <c r="D86" s="4" t="inlineStr">
        <is>
          <t xml:space="preserve"> </t>
        </is>
      </c>
    </row>
    <row r="87">
      <c r="A87" s="3" t="inlineStr">
        <is>
          <t>Debt Securities, Held-to-Maturity, Allowance for Credit Loss [Line Items]</t>
        </is>
      </c>
      <c r="C87" s="4" t="inlineStr">
        <is>
          <t xml:space="preserve"> </t>
        </is>
      </c>
      <c r="D87" s="4" t="inlineStr">
        <is>
          <t xml:space="preserve"> </t>
        </is>
      </c>
    </row>
    <row r="88">
      <c r="A88" s="4" t="inlineStr">
        <is>
          <t>Final Scheduled Payment Date</t>
        </is>
      </c>
      <c r="B88" s="4" t="inlineStr">
        <is>
          <t>[2]</t>
        </is>
      </c>
      <c r="C88" s="4" t="inlineStr">
        <is>
          <t>September 2026</t>
        </is>
      </c>
      <c r="D88" s="4" t="inlineStr">
        <is>
          <t xml:space="preserve"> </t>
        </is>
      </c>
    </row>
    <row r="89">
      <c r="A89" s="4" t="inlineStr">
        <is>
          <t>Receivables Pledged at end of period</t>
        </is>
      </c>
      <c r="B89" s="4" t="inlineStr">
        <is>
          <t>[1]</t>
        </is>
      </c>
      <c r="C89" s="5" t="n">
        <v>46903</v>
      </c>
      <c r="D89" s="4" t="inlineStr">
        <is>
          <t xml:space="preserve"> </t>
        </is>
      </c>
    </row>
    <row r="90">
      <c r="A90" s="4" t="inlineStr">
        <is>
          <t>Initial Principal</t>
        </is>
      </c>
      <c r="C90" s="6" t="n">
        <v>243513</v>
      </c>
      <c r="D90" s="4" t="inlineStr">
        <is>
          <t xml:space="preserve"> </t>
        </is>
      </c>
    </row>
    <row r="91">
      <c r="A91" s="4" t="inlineStr">
        <is>
          <t>Outstanding Principal</t>
        </is>
      </c>
      <c r="C91" s="5" t="n">
        <v>41515</v>
      </c>
      <c r="D91" s="6" t="n">
        <v>75065</v>
      </c>
    </row>
    <row r="92">
      <c r="A92" s="4" t="inlineStr">
        <is>
          <t>Weighted Average Contractual Interest Rate</t>
        </is>
      </c>
      <c r="C92" s="8" t="n">
        <v>0.0435</v>
      </c>
      <c r="D92" s="4" t="inlineStr">
        <is>
          <t xml:space="preserve"> </t>
        </is>
      </c>
    </row>
    <row r="93">
      <c r="A93" s="4" t="inlineStr">
        <is>
          <t>CPS 2019-D [Member]</t>
        </is>
      </c>
      <c r="C93" s="4" t="inlineStr">
        <is>
          <t xml:space="preserve"> </t>
        </is>
      </c>
      <c r="D93" s="4" t="inlineStr">
        <is>
          <t xml:space="preserve"> </t>
        </is>
      </c>
    </row>
    <row r="94">
      <c r="A94" s="3" t="inlineStr">
        <is>
          <t>Debt Securities, Held-to-Maturity, Allowance for Credit Loss [Line Items]</t>
        </is>
      </c>
      <c r="C94" s="4" t="inlineStr">
        <is>
          <t xml:space="preserve"> </t>
        </is>
      </c>
      <c r="D94" s="4" t="inlineStr">
        <is>
          <t xml:space="preserve"> </t>
        </is>
      </c>
    </row>
    <row r="95">
      <c r="A95" s="4" t="inlineStr">
        <is>
          <t>Final Scheduled Payment Date</t>
        </is>
      </c>
      <c r="B95" s="4" t="inlineStr">
        <is>
          <t>[2]</t>
        </is>
      </c>
      <c r="C95" s="4" t="inlineStr">
        <is>
          <t>December 2026</t>
        </is>
      </c>
      <c r="D95" s="4" t="inlineStr">
        <is>
          <t xml:space="preserve"> </t>
        </is>
      </c>
    </row>
    <row r="96">
      <c r="A96" s="4" t="inlineStr">
        <is>
          <t>Receivables Pledged at end of period</t>
        </is>
      </c>
      <c r="B96" s="4" t="inlineStr">
        <is>
          <t>[1]</t>
        </is>
      </c>
      <c r="C96" s="5" t="n">
        <v>60856</v>
      </c>
      <c r="D96" s="4" t="inlineStr">
        <is>
          <t xml:space="preserve"> </t>
        </is>
      </c>
    </row>
    <row r="97">
      <c r="A97" s="4" t="inlineStr">
        <is>
          <t>Initial Principal</t>
        </is>
      </c>
      <c r="C97" s="6" t="n">
        <v>274313</v>
      </c>
      <c r="D97" s="4" t="inlineStr">
        <is>
          <t xml:space="preserve"> </t>
        </is>
      </c>
    </row>
    <row r="98">
      <c r="A98" s="4" t="inlineStr">
        <is>
          <t>Outstanding Principal</t>
        </is>
      </c>
      <c r="C98" s="5" t="n">
        <v>53625</v>
      </c>
      <c r="D98" s="6" t="n">
        <v>98625</v>
      </c>
    </row>
    <row r="99">
      <c r="A99" s="4" t="inlineStr">
        <is>
          <t>Weighted Average Contractual Interest Rate</t>
        </is>
      </c>
      <c r="C99" s="8" t="n">
        <v>0.0371</v>
      </c>
      <c r="D99" s="4" t="inlineStr">
        <is>
          <t xml:space="preserve"> </t>
        </is>
      </c>
    </row>
    <row r="100">
      <c r="A100" s="4" t="inlineStr">
        <is>
          <t>CPS 2020-A [Member]</t>
        </is>
      </c>
      <c r="C100" s="4" t="inlineStr">
        <is>
          <t xml:space="preserve"> </t>
        </is>
      </c>
      <c r="D100" s="4" t="inlineStr">
        <is>
          <t xml:space="preserve"> </t>
        </is>
      </c>
    </row>
    <row r="101">
      <c r="A101" s="3" t="inlineStr">
        <is>
          <t>Debt Securities, Held-to-Maturity, Allowance for Credit Loss [Line Items]</t>
        </is>
      </c>
      <c r="C101" s="4" t="inlineStr">
        <is>
          <t xml:space="preserve"> </t>
        </is>
      </c>
      <c r="D101" s="4" t="inlineStr">
        <is>
          <t xml:space="preserve"> </t>
        </is>
      </c>
    </row>
    <row r="102">
      <c r="A102" s="4" t="inlineStr">
        <is>
          <t>Final Scheduled Payment Date</t>
        </is>
      </c>
      <c r="B102" s="4" t="inlineStr">
        <is>
          <t>[2]</t>
        </is>
      </c>
      <c r="C102" s="4" t="inlineStr">
        <is>
          <t>March 2027</t>
        </is>
      </c>
      <c r="D102" s="4" t="inlineStr">
        <is>
          <t xml:space="preserve"> </t>
        </is>
      </c>
    </row>
    <row r="103">
      <c r="A103" s="4" t="inlineStr">
        <is>
          <t>Receivables Pledged at end of period</t>
        </is>
      </c>
      <c r="B103" s="4" t="inlineStr">
        <is>
          <t>[1]</t>
        </is>
      </c>
      <c r="C103" s="5" t="n">
        <v>56226</v>
      </c>
      <c r="D103" s="4" t="inlineStr">
        <is>
          <t xml:space="preserve"> </t>
        </is>
      </c>
    </row>
    <row r="104">
      <c r="A104" s="4" t="inlineStr">
        <is>
          <t>Initial Principal</t>
        </is>
      </c>
      <c r="C104" s="6" t="n">
        <v>260000</v>
      </c>
      <c r="D104" s="4" t="inlineStr">
        <is>
          <t xml:space="preserve"> </t>
        </is>
      </c>
    </row>
    <row r="105">
      <c r="A105" s="4" t="inlineStr">
        <is>
          <t>Outstanding Principal</t>
        </is>
      </c>
      <c r="C105" s="5" t="n">
        <v>52705</v>
      </c>
      <c r="D105" s="6" t="n">
        <v>99485</v>
      </c>
    </row>
    <row r="106">
      <c r="A106" s="4" t="inlineStr">
        <is>
          <t>Weighted Average Contractual Interest Rate</t>
        </is>
      </c>
      <c r="C106" s="8" t="n">
        <v>0.0399</v>
      </c>
      <c r="D106" s="4" t="inlineStr">
        <is>
          <t xml:space="preserve"> </t>
        </is>
      </c>
    </row>
    <row r="107">
      <c r="A107" s="4" t="inlineStr">
        <is>
          <t>CPS 2020-B [Member]</t>
        </is>
      </c>
      <c r="C107" s="4" t="inlineStr">
        <is>
          <t xml:space="preserve"> </t>
        </is>
      </c>
      <c r="D107" s="4" t="inlineStr">
        <is>
          <t xml:space="preserve"> </t>
        </is>
      </c>
    </row>
    <row r="108">
      <c r="A108" s="3" t="inlineStr">
        <is>
          <t>Debt Securities, Held-to-Maturity, Allowance for Credit Loss [Line Items]</t>
        </is>
      </c>
      <c r="C108" s="4" t="inlineStr">
        <is>
          <t xml:space="preserve"> </t>
        </is>
      </c>
      <c r="D108" s="4" t="inlineStr">
        <is>
          <t xml:space="preserve"> </t>
        </is>
      </c>
    </row>
    <row r="109">
      <c r="A109" s="4" t="inlineStr">
        <is>
          <t>Final Scheduled Payment Date</t>
        </is>
      </c>
      <c r="B109" s="4" t="inlineStr">
        <is>
          <t>[2]</t>
        </is>
      </c>
      <c r="C109" s="4" t="inlineStr">
        <is>
          <t>June 2027</t>
        </is>
      </c>
      <c r="D109" s="4" t="inlineStr">
        <is>
          <t xml:space="preserve"> </t>
        </is>
      </c>
    </row>
    <row r="110">
      <c r="A110" s="4" t="inlineStr">
        <is>
          <t>Receivables Pledged at end of period</t>
        </is>
      </c>
      <c r="B110" s="4" t="inlineStr">
        <is>
          <t>[1]</t>
        </is>
      </c>
      <c r="C110" s="5" t="n">
        <v>63849</v>
      </c>
      <c r="D110" s="4" t="inlineStr">
        <is>
          <t xml:space="preserve"> </t>
        </is>
      </c>
    </row>
    <row r="111">
      <c r="A111" s="4" t="inlineStr">
        <is>
          <t>Initial Principal</t>
        </is>
      </c>
      <c r="C111" s="6" t="n">
        <v>202343</v>
      </c>
      <c r="D111" s="4" t="inlineStr">
        <is>
          <t xml:space="preserve"> </t>
        </is>
      </c>
    </row>
    <row r="112">
      <c r="A112" s="4" t="inlineStr">
        <is>
          <t>Outstanding Principal</t>
        </is>
      </c>
      <c r="C112" s="5" t="n">
        <v>41736</v>
      </c>
      <c r="D112" s="6" t="n">
        <v>87048</v>
      </c>
    </row>
    <row r="113">
      <c r="A113" s="4" t="inlineStr">
        <is>
          <t>Weighted Average Contractual Interest Rate</t>
        </is>
      </c>
      <c r="C113" s="8" t="n">
        <v>0.0616</v>
      </c>
      <c r="D113" s="4" t="inlineStr">
        <is>
          <t xml:space="preserve"> </t>
        </is>
      </c>
    </row>
    <row r="114">
      <c r="A114" s="4" t="inlineStr">
        <is>
          <t>CPS 2020-C [Member]</t>
        </is>
      </c>
      <c r="C114" s="4" t="inlineStr">
        <is>
          <t xml:space="preserve"> </t>
        </is>
      </c>
      <c r="D114" s="4" t="inlineStr">
        <is>
          <t xml:space="preserve"> </t>
        </is>
      </c>
    </row>
    <row r="115">
      <c r="A115" s="3" t="inlineStr">
        <is>
          <t>Debt Securities, Held-to-Maturity, Allowance for Credit Loss [Line Items]</t>
        </is>
      </c>
      <c r="C115" s="4" t="inlineStr">
        <is>
          <t xml:space="preserve"> </t>
        </is>
      </c>
      <c r="D115" s="4" t="inlineStr">
        <is>
          <t xml:space="preserve"> </t>
        </is>
      </c>
    </row>
    <row r="116">
      <c r="A116" s="4" t="inlineStr">
        <is>
          <t>Final Scheduled Payment Date</t>
        </is>
      </c>
      <c r="B116" s="4" t="inlineStr">
        <is>
          <t>[2]</t>
        </is>
      </c>
      <c r="C116" s="4" t="inlineStr">
        <is>
          <t>November 2027</t>
        </is>
      </c>
      <c r="D116" s="4" t="inlineStr">
        <is>
          <t xml:space="preserve"> </t>
        </is>
      </c>
    </row>
    <row r="117">
      <c r="A117" s="4" t="inlineStr">
        <is>
          <t>Receivables Pledged at end of period</t>
        </is>
      </c>
      <c r="B117" s="4" t="inlineStr">
        <is>
          <t>[1]</t>
        </is>
      </c>
      <c r="C117" s="5" t="n">
        <v>86061</v>
      </c>
      <c r="D117" s="4" t="inlineStr">
        <is>
          <t xml:space="preserve"> </t>
        </is>
      </c>
    </row>
    <row r="118">
      <c r="A118" s="4" t="inlineStr">
        <is>
          <t>Initial Principal</t>
        </is>
      </c>
      <c r="C118" s="6" t="n">
        <v>252200</v>
      </c>
      <c r="D118" s="4" t="inlineStr">
        <is>
          <t xml:space="preserve"> </t>
        </is>
      </c>
    </row>
    <row r="119">
      <c r="A119" s="4" t="inlineStr">
        <is>
          <t>Outstanding Principal</t>
        </is>
      </c>
      <c r="C119" s="5" t="n">
        <v>72894</v>
      </c>
      <c r="D119" s="6" t="n">
        <v>138899</v>
      </c>
    </row>
    <row r="120">
      <c r="A120" s="4" t="inlineStr">
        <is>
          <t>Weighted Average Contractual Interest Rate</t>
        </is>
      </c>
      <c r="C120" s="8" t="n">
        <v>0.0324</v>
      </c>
      <c r="D120" s="4" t="inlineStr">
        <is>
          <t xml:space="preserve"> </t>
        </is>
      </c>
    </row>
    <row r="121">
      <c r="A121" s="4" t="inlineStr">
        <is>
          <t>CPS 2021-A [Member]</t>
        </is>
      </c>
      <c r="C121" s="4" t="inlineStr">
        <is>
          <t xml:space="preserve"> </t>
        </is>
      </c>
      <c r="D121" s="4" t="inlineStr">
        <is>
          <t xml:space="preserve"> </t>
        </is>
      </c>
    </row>
    <row r="122">
      <c r="A122" s="3" t="inlineStr">
        <is>
          <t>Debt Securities, Held-to-Maturity, Allowance for Credit Loss [Line Items]</t>
        </is>
      </c>
      <c r="C122" s="4" t="inlineStr">
        <is>
          <t xml:space="preserve"> </t>
        </is>
      </c>
      <c r="D122" s="4" t="inlineStr">
        <is>
          <t xml:space="preserve"> </t>
        </is>
      </c>
    </row>
    <row r="123">
      <c r="A123" s="4" t="inlineStr">
        <is>
          <t>Final Scheduled Payment Date</t>
        </is>
      </c>
      <c r="B123" s="4" t="inlineStr">
        <is>
          <t>[2]</t>
        </is>
      </c>
      <c r="C123" s="4" t="inlineStr">
        <is>
          <t>March 2028</t>
        </is>
      </c>
      <c r="D123" s="4" t="inlineStr">
        <is>
          <t xml:space="preserve"> </t>
        </is>
      </c>
    </row>
    <row r="124">
      <c r="A124" s="4" t="inlineStr">
        <is>
          <t>Receivables Pledged at end of period</t>
        </is>
      </c>
      <c r="B124" s="4" t="inlineStr">
        <is>
          <t>[1]</t>
        </is>
      </c>
      <c r="C124" s="5" t="n">
        <v>90801</v>
      </c>
      <c r="D124" s="4" t="inlineStr">
        <is>
          <t xml:space="preserve"> </t>
        </is>
      </c>
    </row>
    <row r="125">
      <c r="A125" s="4" t="inlineStr">
        <is>
          <t>Initial Principal</t>
        </is>
      </c>
      <c r="C125" s="6" t="n">
        <v>230545</v>
      </c>
      <c r="D125" s="4" t="inlineStr">
        <is>
          <t xml:space="preserve"> </t>
        </is>
      </c>
    </row>
    <row r="126">
      <c r="A126" s="4" t="inlineStr">
        <is>
          <t>Outstanding Principal</t>
        </is>
      </c>
      <c r="C126" s="5" t="n">
        <v>72076</v>
      </c>
      <c r="D126" s="6" t="n">
        <v>147516</v>
      </c>
    </row>
    <row r="127">
      <c r="A127" s="4" t="inlineStr">
        <is>
          <t>Weighted Average Contractual Interest Rate</t>
        </is>
      </c>
      <c r="C127" s="8" t="n">
        <v>0.0139</v>
      </c>
      <c r="D127" s="4" t="inlineStr">
        <is>
          <t xml:space="preserve"> </t>
        </is>
      </c>
    </row>
    <row r="128">
      <c r="A128" s="4" t="inlineStr">
        <is>
          <t>CPS 2021-B [Member]</t>
        </is>
      </c>
      <c r="C128" s="4" t="inlineStr">
        <is>
          <t xml:space="preserve"> </t>
        </is>
      </c>
      <c r="D128" s="4" t="inlineStr">
        <is>
          <t xml:space="preserve"> </t>
        </is>
      </c>
    </row>
    <row r="129">
      <c r="A129" s="3" t="inlineStr">
        <is>
          <t>Debt Securities, Held-to-Maturity, Allowance for Credit Loss [Line Items]</t>
        </is>
      </c>
      <c r="C129" s="4" t="inlineStr">
        <is>
          <t xml:space="preserve"> </t>
        </is>
      </c>
      <c r="D129" s="4" t="inlineStr">
        <is>
          <t xml:space="preserve"> </t>
        </is>
      </c>
    </row>
    <row r="130">
      <c r="A130" s="4" t="inlineStr">
        <is>
          <t>Final Scheduled Payment Date</t>
        </is>
      </c>
      <c r="B130" s="4" t="inlineStr">
        <is>
          <t>[2]</t>
        </is>
      </c>
      <c r="C130" s="4" t="inlineStr">
        <is>
          <t>June 2028</t>
        </is>
      </c>
      <c r="D130" s="4" t="inlineStr">
        <is>
          <t xml:space="preserve"> </t>
        </is>
      </c>
    </row>
    <row r="131">
      <c r="A131" s="4" t="inlineStr">
        <is>
          <t>Receivables Pledged at end of period</t>
        </is>
      </c>
      <c r="B131" s="4" t="inlineStr">
        <is>
          <t>[1]</t>
        </is>
      </c>
      <c r="C131" s="5" t="n">
        <v>113723</v>
      </c>
      <c r="D131" s="4" t="inlineStr">
        <is>
          <t xml:space="preserve"> </t>
        </is>
      </c>
    </row>
    <row r="132">
      <c r="A132" s="4" t="inlineStr">
        <is>
          <t>Initial Principal</t>
        </is>
      </c>
      <c r="C132" s="6" t="n">
        <v>240000</v>
      </c>
      <c r="D132" s="4" t="inlineStr">
        <is>
          <t xml:space="preserve"> </t>
        </is>
      </c>
    </row>
    <row r="133">
      <c r="A133" s="4" t="inlineStr">
        <is>
          <t>Outstanding Principal</t>
        </is>
      </c>
      <c r="C133" s="5" t="n">
        <v>101206</v>
      </c>
      <c r="D133" s="6" t="n">
        <v>179856</v>
      </c>
    </row>
    <row r="134">
      <c r="A134" s="4" t="inlineStr">
        <is>
          <t>Weighted Average Contractual Interest Rate</t>
        </is>
      </c>
      <c r="C134" s="8" t="n">
        <v>0.0186</v>
      </c>
      <c r="D134" s="4" t="inlineStr">
        <is>
          <t xml:space="preserve"> </t>
        </is>
      </c>
    </row>
    <row r="135">
      <c r="A135" s="4" t="inlineStr">
        <is>
          <t>CPS 2021 C [Member]</t>
        </is>
      </c>
      <c r="C135" s="4" t="inlineStr">
        <is>
          <t xml:space="preserve"> </t>
        </is>
      </c>
      <c r="D135" s="4" t="inlineStr">
        <is>
          <t xml:space="preserve"> </t>
        </is>
      </c>
    </row>
    <row r="136">
      <c r="A136" s="3" t="inlineStr">
        <is>
          <t>Debt Securities, Held-to-Maturity, Allowance for Credit Loss [Line Items]</t>
        </is>
      </c>
      <c r="C136" s="4" t="inlineStr">
        <is>
          <t xml:space="preserve"> </t>
        </is>
      </c>
      <c r="D136" s="4" t="inlineStr">
        <is>
          <t xml:space="preserve"> </t>
        </is>
      </c>
    </row>
    <row r="137">
      <c r="A137" s="4" t="inlineStr">
        <is>
          <t>Final Scheduled Payment Date</t>
        </is>
      </c>
      <c r="B137" s="4" t="inlineStr">
        <is>
          <t>[2]</t>
        </is>
      </c>
      <c r="C137" s="4" t="inlineStr">
        <is>
          <t>September 2028</t>
        </is>
      </c>
      <c r="D137" s="4" t="inlineStr">
        <is>
          <t xml:space="preserve"> </t>
        </is>
      </c>
    </row>
    <row r="138">
      <c r="A138" s="4" t="inlineStr">
        <is>
          <t>Receivables Pledged at end of period</t>
        </is>
      </c>
      <c r="B138" s="4" t="inlineStr">
        <is>
          <t>[1]</t>
        </is>
      </c>
      <c r="C138" s="5" t="n">
        <v>165102</v>
      </c>
      <c r="D138" s="4" t="inlineStr">
        <is>
          <t xml:space="preserve"> </t>
        </is>
      </c>
    </row>
    <row r="139">
      <c r="A139" s="4" t="inlineStr">
        <is>
          <t>Initial Principal</t>
        </is>
      </c>
      <c r="C139" s="6" t="n">
        <v>291000</v>
      </c>
      <c r="D139" s="4" t="inlineStr">
        <is>
          <t xml:space="preserve"> </t>
        </is>
      </c>
    </row>
    <row r="140">
      <c r="A140" s="4" t="inlineStr">
        <is>
          <t>Outstanding Principal</t>
        </is>
      </c>
      <c r="C140" s="5" t="n">
        <v>147593</v>
      </c>
      <c r="D140" s="6" t="n">
        <v>250003</v>
      </c>
    </row>
    <row r="141">
      <c r="A141" s="4" t="inlineStr">
        <is>
          <t>Weighted Average Contractual Interest Rate</t>
        </is>
      </c>
      <c r="C141" s="8" t="n">
        <v>0.016</v>
      </c>
      <c r="D141" s="4" t="inlineStr">
        <is>
          <t xml:space="preserve"> </t>
        </is>
      </c>
    </row>
    <row r="142">
      <c r="A142" s="4" t="inlineStr">
        <is>
          <t>CPS 2021 D [Member]</t>
        </is>
      </c>
      <c r="C142" s="4" t="inlineStr">
        <is>
          <t xml:space="preserve"> </t>
        </is>
      </c>
      <c r="D142" s="4" t="inlineStr">
        <is>
          <t xml:space="preserve"> </t>
        </is>
      </c>
    </row>
    <row r="143">
      <c r="A143" s="3" t="inlineStr">
        <is>
          <t>Debt Securities, Held-to-Maturity, Allowance for Credit Loss [Line Items]</t>
        </is>
      </c>
      <c r="C143" s="4" t="inlineStr">
        <is>
          <t xml:space="preserve"> </t>
        </is>
      </c>
      <c r="D143" s="4" t="inlineStr">
        <is>
          <t xml:space="preserve"> </t>
        </is>
      </c>
    </row>
    <row r="144">
      <c r="A144" s="4" t="inlineStr">
        <is>
          <t>Final Scheduled Payment Date</t>
        </is>
      </c>
      <c r="B144" s="4" t="inlineStr">
        <is>
          <t>[2]</t>
        </is>
      </c>
      <c r="C144" s="4" t="inlineStr">
        <is>
          <t>December 2028</t>
        </is>
      </c>
      <c r="D144" s="4" t="inlineStr">
        <is>
          <t xml:space="preserve"> </t>
        </is>
      </c>
    </row>
    <row r="145">
      <c r="A145" s="4" t="inlineStr">
        <is>
          <t>Receivables Pledged at end of period</t>
        </is>
      </c>
      <c r="B145" s="4" t="inlineStr">
        <is>
          <t>[1]</t>
        </is>
      </c>
      <c r="C145" s="5" t="n">
        <v>224055</v>
      </c>
      <c r="D145" s="4" t="inlineStr">
        <is>
          <t xml:space="preserve"> </t>
        </is>
      </c>
    </row>
    <row r="146">
      <c r="A146" s="4" t="inlineStr">
        <is>
          <t>Initial Principal</t>
        </is>
      </c>
      <c r="C146" s="6" t="n">
        <v>349202</v>
      </c>
      <c r="D146" s="4" t="inlineStr">
        <is>
          <t xml:space="preserve"> </t>
        </is>
      </c>
    </row>
    <row r="147">
      <c r="A147" s="4" t="inlineStr">
        <is>
          <t>Outstanding Principal</t>
        </is>
      </c>
      <c r="C147" s="5" t="n">
        <v>209277</v>
      </c>
      <c r="D147" s="6" t="n">
        <v>330325</v>
      </c>
    </row>
    <row r="148">
      <c r="A148" s="4" t="inlineStr">
        <is>
          <t>Weighted Average Contractual Interest Rate</t>
        </is>
      </c>
      <c r="C148" s="8" t="n">
        <v>0.0185</v>
      </c>
      <c r="D148" s="4" t="inlineStr">
        <is>
          <t xml:space="preserve"> </t>
        </is>
      </c>
    </row>
    <row r="149">
      <c r="A149" s="4" t="inlineStr">
        <is>
          <t>CPS 2022 A [Member]</t>
        </is>
      </c>
      <c r="C149" s="4" t="inlineStr">
        <is>
          <t xml:space="preserve"> </t>
        </is>
      </c>
      <c r="D149" s="4" t="inlineStr">
        <is>
          <t xml:space="preserve"> </t>
        </is>
      </c>
    </row>
    <row r="150">
      <c r="A150" s="3" t="inlineStr">
        <is>
          <t>Debt Securities, Held-to-Maturity, Allowance for Credit Loss [Line Items]</t>
        </is>
      </c>
      <c r="C150" s="4" t="inlineStr">
        <is>
          <t xml:space="preserve"> </t>
        </is>
      </c>
      <c r="D150" s="4" t="inlineStr">
        <is>
          <t xml:space="preserve"> </t>
        </is>
      </c>
    </row>
    <row r="151">
      <c r="A151" s="4" t="inlineStr">
        <is>
          <t>Final Scheduled Payment Date</t>
        </is>
      </c>
      <c r="B151" s="4" t="inlineStr">
        <is>
          <t>[2]</t>
        </is>
      </c>
      <c r="C151" s="4" t="inlineStr">
        <is>
          <t>April 2029</t>
        </is>
      </c>
      <c r="D151" s="4" t="inlineStr">
        <is>
          <t xml:space="preserve"> </t>
        </is>
      </c>
    </row>
    <row r="152">
      <c r="A152" s="4" t="inlineStr">
        <is>
          <t>Receivables Pledged at end of period</t>
        </is>
      </c>
      <c r="B152" s="4" t="inlineStr">
        <is>
          <t>[1]</t>
        </is>
      </c>
      <c r="C152" s="5" t="n">
        <v>243580</v>
      </c>
      <c r="D152" s="4" t="inlineStr">
        <is>
          <t xml:space="preserve"> </t>
        </is>
      </c>
    </row>
    <row r="153">
      <c r="A153" s="4" t="inlineStr">
        <is>
          <t>Initial Principal</t>
        </is>
      </c>
      <c r="C153" s="6" t="n">
        <v>316800</v>
      </c>
      <c r="D153" s="4" t="inlineStr">
        <is>
          <t xml:space="preserve"> </t>
        </is>
      </c>
    </row>
    <row r="154">
      <c r="A154" s="4" t="inlineStr">
        <is>
          <t>Outstanding Principal</t>
        </is>
      </c>
      <c r="C154" s="5" t="n">
        <v>222613</v>
      </c>
      <c r="D154" s="6" t="n">
        <v>0</v>
      </c>
    </row>
    <row r="155">
      <c r="A155" s="4" t="inlineStr">
        <is>
          <t>Weighted Average Contractual Interest Rate</t>
        </is>
      </c>
      <c r="C155" s="8" t="n">
        <v>0.0216</v>
      </c>
      <c r="D155" s="4" t="inlineStr">
        <is>
          <t xml:space="preserve"> </t>
        </is>
      </c>
    </row>
    <row r="156">
      <c r="A156" s="4" t="inlineStr">
        <is>
          <t>CPS 2022 B [Member]</t>
        </is>
      </c>
      <c r="C156" s="4" t="inlineStr">
        <is>
          <t xml:space="preserve"> </t>
        </is>
      </c>
      <c r="D156" s="4" t="inlineStr">
        <is>
          <t xml:space="preserve"> </t>
        </is>
      </c>
    </row>
    <row r="157">
      <c r="A157" s="3" t="inlineStr">
        <is>
          <t>Debt Securities, Held-to-Maturity, Allowance for Credit Loss [Line Items]</t>
        </is>
      </c>
      <c r="C157" s="4" t="inlineStr">
        <is>
          <t xml:space="preserve"> </t>
        </is>
      </c>
      <c r="D157" s="4" t="inlineStr">
        <is>
          <t xml:space="preserve"> </t>
        </is>
      </c>
    </row>
    <row r="158">
      <c r="A158" s="4" t="inlineStr">
        <is>
          <t>Final Scheduled Payment Date</t>
        </is>
      </c>
      <c r="B158" s="4" t="inlineStr">
        <is>
          <t>[2]</t>
        </is>
      </c>
      <c r="C158" s="4" t="inlineStr">
        <is>
          <t>October 2029</t>
        </is>
      </c>
      <c r="D158" s="4" t="inlineStr">
        <is>
          <t xml:space="preserve"> </t>
        </is>
      </c>
    </row>
    <row r="159">
      <c r="A159" s="4" t="inlineStr">
        <is>
          <t>Receivables Pledged at end of period</t>
        </is>
      </c>
      <c r="B159" s="4" t="inlineStr">
        <is>
          <t>[1]</t>
        </is>
      </c>
      <c r="C159" s="5" t="n">
        <v>355224</v>
      </c>
      <c r="D159" s="4" t="inlineStr">
        <is>
          <t xml:space="preserve"> </t>
        </is>
      </c>
    </row>
    <row r="160">
      <c r="A160" s="4" t="inlineStr">
        <is>
          <t>Initial Principal</t>
        </is>
      </c>
      <c r="C160" s="6" t="n">
        <v>395600</v>
      </c>
      <c r="D160" s="4" t="inlineStr">
        <is>
          <t xml:space="preserve"> </t>
        </is>
      </c>
    </row>
    <row r="161">
      <c r="A161" s="4" t="inlineStr">
        <is>
          <t>Outstanding Principal</t>
        </is>
      </c>
      <c r="C161" s="5" t="n">
        <v>325907</v>
      </c>
      <c r="D161" s="6" t="n">
        <v>0</v>
      </c>
    </row>
    <row r="162">
      <c r="A162" s="4" t="inlineStr">
        <is>
          <t>Weighted Average Contractual Interest Rate</t>
        </is>
      </c>
      <c r="C162" s="8" t="n">
        <v>0.0416</v>
      </c>
      <c r="D162" s="4" t="inlineStr">
        <is>
          <t xml:space="preserve"> </t>
        </is>
      </c>
    </row>
    <row r="163">
      <c r="A163" s="4" t="inlineStr">
        <is>
          <t>CPS 2022 C [Member]</t>
        </is>
      </c>
      <c r="C163" s="4" t="inlineStr">
        <is>
          <t xml:space="preserve"> </t>
        </is>
      </c>
      <c r="D163" s="4" t="inlineStr">
        <is>
          <t xml:space="preserve"> </t>
        </is>
      </c>
    </row>
    <row r="164">
      <c r="A164" s="3" t="inlineStr">
        <is>
          <t>Debt Securities, Held-to-Maturity, Allowance for Credit Loss [Line Items]</t>
        </is>
      </c>
      <c r="C164" s="4" t="inlineStr">
        <is>
          <t xml:space="preserve"> </t>
        </is>
      </c>
      <c r="D164" s="4" t="inlineStr">
        <is>
          <t xml:space="preserve"> </t>
        </is>
      </c>
    </row>
    <row r="165">
      <c r="A165" s="4" t="inlineStr">
        <is>
          <t>Final Scheduled Payment Date</t>
        </is>
      </c>
      <c r="B165" s="4" t="inlineStr">
        <is>
          <t>[2]</t>
        </is>
      </c>
      <c r="C165" s="4" t="inlineStr">
        <is>
          <t>April 2030</t>
        </is>
      </c>
      <c r="D165" s="4" t="inlineStr">
        <is>
          <t xml:space="preserve"> </t>
        </is>
      </c>
    </row>
    <row r="166">
      <c r="A166" s="4" t="inlineStr">
        <is>
          <t>Receivables Pledged at end of period</t>
        </is>
      </c>
      <c r="B166" s="4" t="inlineStr">
        <is>
          <t>[1]</t>
        </is>
      </c>
      <c r="C166" s="5" t="n">
        <v>394782</v>
      </c>
      <c r="D166" s="4" t="inlineStr">
        <is>
          <t xml:space="preserve"> </t>
        </is>
      </c>
    </row>
    <row r="167">
      <c r="A167" s="4" t="inlineStr">
        <is>
          <t>Initial Principal</t>
        </is>
      </c>
      <c r="C167" s="6" t="n">
        <v>391600</v>
      </c>
      <c r="D167" s="4" t="inlineStr">
        <is>
          <t xml:space="preserve"> </t>
        </is>
      </c>
    </row>
    <row r="168">
      <c r="A168" s="4" t="inlineStr">
        <is>
          <t>Outstanding Principal</t>
        </is>
      </c>
      <c r="C168" s="5" t="n">
        <v>346714</v>
      </c>
      <c r="D168" s="6" t="n">
        <v>0</v>
      </c>
    </row>
    <row r="169">
      <c r="A169" s="4" t="inlineStr">
        <is>
          <t>Weighted Average Contractual Interest Rate</t>
        </is>
      </c>
      <c r="C169" s="8" t="n">
        <v>0.0524</v>
      </c>
      <c r="D169" s="4" t="inlineStr">
        <is>
          <t xml:space="preserve"> </t>
        </is>
      </c>
    </row>
    <row r="170">
      <c r="A170" s="4" t="inlineStr">
        <is>
          <t>C P S 2022 D [Member]</t>
        </is>
      </c>
      <c r="C170" s="4" t="inlineStr">
        <is>
          <t xml:space="preserve"> </t>
        </is>
      </c>
      <c r="D170" s="4" t="inlineStr">
        <is>
          <t xml:space="preserve"> </t>
        </is>
      </c>
    </row>
    <row r="171">
      <c r="A171" s="3" t="inlineStr">
        <is>
          <t>Debt Securities, Held-to-Maturity, Allowance for Credit Loss [Line Items]</t>
        </is>
      </c>
      <c r="C171" s="4" t="inlineStr">
        <is>
          <t xml:space="preserve"> </t>
        </is>
      </c>
      <c r="D171" s="4" t="inlineStr">
        <is>
          <t xml:space="preserve"> </t>
        </is>
      </c>
    </row>
    <row r="172">
      <c r="A172" s="4" t="inlineStr">
        <is>
          <t>Final Scheduled Payment Date</t>
        </is>
      </c>
      <c r="B172" s="4" t="inlineStr">
        <is>
          <t>[2]</t>
        </is>
      </c>
      <c r="C172" s="4" t="inlineStr">
        <is>
          <t>August 2030</t>
        </is>
      </c>
      <c r="D172" s="4" t="inlineStr">
        <is>
          <t xml:space="preserve"> </t>
        </is>
      </c>
    </row>
    <row r="173">
      <c r="A173" s="4" t="inlineStr">
        <is>
          <t>Receivables Pledged at end of period</t>
        </is>
      </c>
      <c r="B173" s="4" t="inlineStr">
        <is>
          <t>[1]</t>
        </is>
      </c>
      <c r="C173" s="5" t="n">
        <v>322973</v>
      </c>
      <c r="D173" s="4" t="inlineStr">
        <is>
          <t xml:space="preserve"> </t>
        </is>
      </c>
    </row>
    <row r="174">
      <c r="A174" s="4" t="inlineStr">
        <is>
          <t>Initial Principal</t>
        </is>
      </c>
      <c r="C174" s="6" t="n">
        <v>307018</v>
      </c>
      <c r="D174" s="4" t="inlineStr">
        <is>
          <t xml:space="preserve"> </t>
        </is>
      </c>
    </row>
    <row r="175">
      <c r="A175" s="4" t="inlineStr">
        <is>
          <t>Outstanding Principal</t>
        </is>
      </c>
      <c r="C175" s="5" t="n">
        <v>292461</v>
      </c>
      <c r="D175" s="5" t="n">
        <v>0</v>
      </c>
    </row>
    <row r="176">
      <c r="A176" s="4" t="inlineStr">
        <is>
          <t>Weighted Average Contractual Interest Rate</t>
        </is>
      </c>
      <c r="C176" s="8" t="n">
        <v>0.0737</v>
      </c>
      <c r="D176" s="4" t="inlineStr">
        <is>
          <t xml:space="preserve"> </t>
        </is>
      </c>
    </row>
    <row r="177"/>
    <row r="178">
      <c r="A178" s="4" t="inlineStr">
        <is>
          <t>[1]Includes repossessed assets that are included in Other Assets on our Consolidated Balance Sheets.[2]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 804.4 million 578.9 million 339.1 million 202.3 million 128.1 million 55.3 million 0.6 million</t>
        </is>
      </c>
    </row>
  </sheetData>
  <mergeCells count="3">
    <mergeCell ref="A1:B2"/>
    <mergeCell ref="A177:C177"/>
    <mergeCell ref="A178:C17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5) Securitization Trust Debt (Details Narrative) - USD ($)</t>
        </is>
      </c>
      <c r="B1" s="2" t="inlineStr">
        <is>
          <t>Dec. 31, 2022</t>
        </is>
      </c>
      <c r="C1" s="2" t="inlineStr">
        <is>
          <t>Dec. 31, 2021</t>
        </is>
      </c>
    </row>
    <row r="2">
      <c r="A2" s="3" t="inlineStr">
        <is>
          <t>Securitization Trust Debt</t>
        </is>
      </c>
      <c r="B2" s="4" t="inlineStr">
        <is>
          <t xml:space="preserve"> </t>
        </is>
      </c>
      <c r="C2" s="4" t="inlineStr">
        <is>
          <t xml:space="preserve"> </t>
        </is>
      </c>
    </row>
    <row r="3">
      <c r="A3" s="4" t="inlineStr">
        <is>
          <t>Debt issuance costs</t>
        </is>
      </c>
      <c r="B3" s="5" t="n">
        <v>14200000</v>
      </c>
      <c r="C3" s="5" t="n">
        <v>12000000</v>
      </c>
    </row>
    <row r="4">
      <c r="A4" s="4" t="inlineStr">
        <is>
          <t>Restricted cash under various agreements</t>
        </is>
      </c>
      <c r="B4" s="5" t="n">
        <v>149300000</v>
      </c>
      <c r="C4" s="5" t="n">
        <v>146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67" customWidth="1" min="2" max="2"/>
    <col width="67" customWidth="1" min="3" max="3"/>
  </cols>
  <sheetData>
    <row r="1">
      <c r="A1" s="1" t="inlineStr">
        <is>
          <t>(6) Debt (Details - Debt outstanding) - USD ($) $ in Thousand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Warehouse lines of credit</t>
        </is>
      </c>
      <c r="B4" s="5" t="n">
        <v>285328</v>
      </c>
      <c r="C4" s="5" t="n">
        <v>105610</v>
      </c>
    </row>
    <row r="5">
      <c r="A5" s="4" t="inlineStr">
        <is>
          <t>Residual interest financing</t>
        </is>
      </c>
      <c r="B5" s="6" t="n">
        <v>49623</v>
      </c>
      <c r="C5" s="6" t="n">
        <v>53682</v>
      </c>
    </row>
    <row r="6">
      <c r="A6" s="4" t="inlineStr">
        <is>
          <t>Subordinated renewable notes</t>
        </is>
      </c>
      <c r="B6" s="6" t="n">
        <v>25263</v>
      </c>
      <c r="C6" s="6" t="n">
        <v>26459</v>
      </c>
    </row>
    <row r="7">
      <c r="A7" s="4" t="inlineStr">
        <is>
          <t>Total debt outstanding</t>
        </is>
      </c>
      <c r="B7" s="5" t="n">
        <v>363141</v>
      </c>
      <c r="C7" s="5" t="n">
        <v>186780</v>
      </c>
    </row>
    <row r="8">
      <c r="A8" s="4" t="inlineStr">
        <is>
          <t>Subordinated renewable notes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turity date description</t>
        </is>
      </c>
      <c r="B10" s="4" t="inlineStr">
        <is>
          <t>October 2024</t>
        </is>
      </c>
      <c r="C10" s="4" t="inlineStr">
        <is>
          <t>January 2024</t>
        </is>
      </c>
    </row>
    <row r="11">
      <c r="A11" s="4" t="inlineStr">
        <is>
          <t>Debt Instrument, Interest Rate Terms</t>
        </is>
      </c>
      <c r="B11" s="4" t="inlineStr">
        <is>
          <t>7.82</t>
        </is>
      </c>
      <c r="C11" s="4" t="inlineStr">
        <is>
          <t>8.93</t>
        </is>
      </c>
    </row>
    <row r="12">
      <c r="A12" s="4" t="inlineStr">
        <is>
          <t>Warehouse Lines Of Credit 1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t>
        </is>
      </c>
      <c r="B14" s="4" t="inlineStr">
        <is>
          <t>3.00% over CP yield rate (Minimum 3.75%) 7.48% and 3.75%</t>
        </is>
      </c>
      <c r="C14" s="4" t="inlineStr">
        <is>
          <t>3.00% over CP yield rate (Minimum 3.75%) 7.48% and 3.75%</t>
        </is>
      </c>
    </row>
    <row r="15">
      <c r="A15" s="4" t="inlineStr">
        <is>
          <t>Maturity date description</t>
        </is>
      </c>
      <c r="B15" s="4" t="inlineStr">
        <is>
          <t>July 2024</t>
        </is>
      </c>
      <c r="C15" s="4" t="inlineStr">
        <is>
          <t xml:space="preserve"> </t>
        </is>
      </c>
    </row>
    <row r="16">
      <c r="A16" s="4" t="inlineStr">
        <is>
          <t>Warehouse lines of credit</t>
        </is>
      </c>
      <c r="B16" s="5" t="n">
        <v>150293</v>
      </c>
      <c r="C16" s="5" t="n">
        <v>70590</v>
      </c>
    </row>
    <row r="17">
      <c r="A17" s="4" t="inlineStr">
        <is>
          <t>Warehouse Lines Of Credit 2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Interest rate</t>
        </is>
      </c>
      <c r="B19" s="4" t="inlineStr">
        <is>
          <t>4.15% over a commercial paper rate (Minimum 5.15%) 8.60% and 5.15%</t>
        </is>
      </c>
      <c r="C19" s="4" t="inlineStr">
        <is>
          <t>4.15% over a commercial paper rate (Minimum 5.15%) 8.60% and 5.15%</t>
        </is>
      </c>
    </row>
    <row r="20">
      <c r="A20" s="4" t="inlineStr">
        <is>
          <t>Maturity date description</t>
        </is>
      </c>
      <c r="B20" s="4" t="inlineStr">
        <is>
          <t>January 2024</t>
        </is>
      </c>
      <c r="C20" s="4" t="inlineStr">
        <is>
          <t xml:space="preserve"> </t>
        </is>
      </c>
    </row>
    <row r="21">
      <c r="A21" s="4" t="inlineStr">
        <is>
          <t>Warehouse lines of credit</t>
        </is>
      </c>
      <c r="B21" s="5" t="n">
        <v>137585</v>
      </c>
      <c r="C21" s="5" t="n">
        <v>35420</v>
      </c>
    </row>
    <row r="22">
      <c r="A22" s="4" t="inlineStr">
        <is>
          <t>Residual interest financing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Maturity date description</t>
        </is>
      </c>
      <c r="B24" s="4" t="inlineStr">
        <is>
          <t>January 2026</t>
        </is>
      </c>
      <c r="C24" s="4" t="inlineStr">
        <is>
          <t xml:space="preserve"> </t>
        </is>
      </c>
    </row>
    <row r="25">
      <c r="A25" s="4" t="inlineStr">
        <is>
          <t>Interest rate</t>
        </is>
      </c>
      <c r="B25" s="8" t="n">
        <v>0.08599999999999999</v>
      </c>
      <c r="C25" s="4" t="inlineStr">
        <is>
          <t xml:space="preserve"> </t>
        </is>
      </c>
    </row>
    <row r="26">
      <c r="A26" s="4" t="inlineStr">
        <is>
          <t>Residual interest financing</t>
        </is>
      </c>
      <c r="B26" s="5" t="n">
        <v>0</v>
      </c>
      <c r="C26" s="6" t="n">
        <v>4311</v>
      </c>
    </row>
    <row r="27">
      <c r="A27" s="4" t="inlineStr">
        <is>
          <t>Residual Interest Financing 1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turity date description</t>
        </is>
      </c>
      <c r="B29" s="4" t="inlineStr">
        <is>
          <t>June 2026</t>
        </is>
      </c>
      <c r="C29" s="4" t="inlineStr">
        <is>
          <t xml:space="preserve"> </t>
        </is>
      </c>
    </row>
    <row r="30">
      <c r="A30" s="4" t="inlineStr">
        <is>
          <t>Interest rate</t>
        </is>
      </c>
      <c r="B30" s="8" t="n">
        <v>0.0786</v>
      </c>
      <c r="C30" s="4" t="inlineStr">
        <is>
          <t xml:space="preserve"> </t>
        </is>
      </c>
    </row>
    <row r="31">
      <c r="A31" s="4" t="inlineStr">
        <is>
          <t>Residual interest financing</t>
        </is>
      </c>
      <c r="B31" s="5" t="n">
        <v>50000</v>
      </c>
      <c r="C31" s="6" t="n">
        <v>50000</v>
      </c>
    </row>
    <row r="32">
      <c r="A32" s="4" t="inlineStr">
        <is>
          <t>Subordinated renewable notes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Subordinated renewable notes</t>
        </is>
      </c>
      <c r="B34" s="5" t="n">
        <v>25263</v>
      </c>
      <c r="C34" s="5" t="n">
        <v>264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6) Debt (Details - Debt maturity schedule) - Subordinated renewable notes [Member] $ in Thousands</t>
        </is>
      </c>
      <c r="B1" s="2" t="inlineStr">
        <is>
          <t>Dec. 31, 2022 USD ($)</t>
        </is>
      </c>
    </row>
    <row r="2">
      <c r="A2" s="3" t="inlineStr">
        <is>
          <t>Debt Instrument [Line Items]</t>
        </is>
      </c>
      <c r="B2" s="4" t="inlineStr">
        <is>
          <t xml:space="preserve"> </t>
        </is>
      </c>
    </row>
    <row r="3">
      <c r="A3" s="4" t="inlineStr">
        <is>
          <t>2023</t>
        </is>
      </c>
      <c r="B3" s="5" t="n">
        <v>13800</v>
      </c>
    </row>
    <row r="4">
      <c r="A4" s="4" t="inlineStr">
        <is>
          <t>2024</t>
        </is>
      </c>
      <c r="B4" s="6" t="n">
        <v>2798</v>
      </c>
    </row>
    <row r="5">
      <c r="A5" s="4" t="inlineStr">
        <is>
          <t>2025</t>
        </is>
      </c>
      <c r="B5" s="6" t="n">
        <v>3146</v>
      </c>
    </row>
    <row r="6">
      <c r="A6" s="4" t="inlineStr">
        <is>
          <t>2026</t>
        </is>
      </c>
      <c r="B6" s="6" t="n">
        <v>3264</v>
      </c>
    </row>
    <row r="7">
      <c r="A7" s="4" t="inlineStr">
        <is>
          <t>2027</t>
        </is>
      </c>
      <c r="B7" s="6" t="n">
        <v>837</v>
      </c>
    </row>
    <row r="8">
      <c r="A8" s="4" t="inlineStr">
        <is>
          <t>Thereafter</t>
        </is>
      </c>
      <c r="B8" s="6" t="n">
        <v>1418</v>
      </c>
    </row>
    <row r="9">
      <c r="A9" s="4" t="inlineStr">
        <is>
          <t>Total</t>
        </is>
      </c>
      <c r="B9" s="5" t="n">
        <v>252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85983</v>
      </c>
      <c r="C4" s="5" t="n">
        <v>47524</v>
      </c>
      <c r="D4" s="5" t="n">
        <v>21677</v>
      </c>
    </row>
    <row r="5">
      <c r="A5" s="4" t="inlineStr">
        <is>
          <t>Other comprehensive income (loss); change in funded status of pension plan, net of $513, $2,554 and $55 in tax for 2022, 2021 and 2020, respectively</t>
        </is>
      </c>
      <c r="B5" s="6" t="n">
        <v>-1409</v>
      </c>
      <c r="C5" s="6" t="n">
        <v>6949</v>
      </c>
      <c r="D5" s="6" t="n">
        <v>-150</v>
      </c>
    </row>
    <row r="6">
      <c r="A6" s="4" t="inlineStr">
        <is>
          <t>Comprehensive income</t>
        </is>
      </c>
      <c r="B6" s="5" t="n">
        <v>84574</v>
      </c>
      <c r="C6" s="5" t="n">
        <v>54473</v>
      </c>
      <c r="D6" s="5" t="n">
        <v>215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6) Debt (Details Narrative) - USD ($)</t>
        </is>
      </c>
      <c r="C1" s="2" t="inlineStr">
        <is>
          <t>12 Months Ended</t>
        </is>
      </c>
    </row>
    <row r="2">
      <c r="B2" s="2" t="inlineStr">
        <is>
          <t>Jun. 30, 2022</t>
        </is>
      </c>
      <c r="C2" s="2" t="inlineStr">
        <is>
          <t>Dec. 31, 2022</t>
        </is>
      </c>
      <c r="D2" s="2" t="inlineStr">
        <is>
          <t>Dec. 31, 2021</t>
        </is>
      </c>
      <c r="E2" s="2" t="inlineStr">
        <is>
          <t>May 11, 201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5" t="n">
        <v>2600000</v>
      </c>
      <c r="D4" s="5" t="n">
        <v>400000</v>
      </c>
      <c r="E4" s="4" t="inlineStr">
        <is>
          <t xml:space="preserve"> </t>
        </is>
      </c>
    </row>
    <row r="5">
      <c r="A5" s="4" t="inlineStr">
        <is>
          <t>Line of credit outstanding facility amount</t>
        </is>
      </c>
      <c r="B5" s="4" t="inlineStr">
        <is>
          <t xml:space="preserve"> </t>
        </is>
      </c>
      <c r="C5" s="6" t="n">
        <v>287900000</v>
      </c>
      <c r="D5" s="6" t="n">
        <v>106000000</v>
      </c>
      <c r="E5" s="4" t="inlineStr">
        <is>
          <t xml:space="preserve"> </t>
        </is>
      </c>
    </row>
    <row r="6">
      <c r="A6" s="4" t="inlineStr">
        <is>
          <t>2021-1 Notes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Proceeds from residual interest financings</t>
        </is>
      </c>
      <c r="B8" s="5" t="n">
        <v>50000000</v>
      </c>
      <c r="C8" s="4" t="inlineStr">
        <is>
          <t xml:space="preserve"> </t>
        </is>
      </c>
      <c r="D8" s="4" t="inlineStr">
        <is>
          <t xml:space="preserve"> </t>
        </is>
      </c>
      <c r="E8" s="4" t="inlineStr">
        <is>
          <t xml:space="preserve"> </t>
        </is>
      </c>
    </row>
    <row r="9">
      <c r="A9" s="4" t="inlineStr">
        <is>
          <t>Asset-backed notes issued</t>
        </is>
      </c>
      <c r="B9" s="5" t="n">
        <v>50000000</v>
      </c>
      <c r="C9" s="4" t="inlineStr">
        <is>
          <t xml:space="preserve"> </t>
        </is>
      </c>
      <c r="D9" s="4" t="inlineStr">
        <is>
          <t xml:space="preserve"> </t>
        </is>
      </c>
      <c r="E9" s="4" t="inlineStr">
        <is>
          <t xml:space="preserve"> </t>
        </is>
      </c>
    </row>
    <row r="10">
      <c r="A10" s="4" t="inlineStr">
        <is>
          <t>Residual interest financing balance</t>
        </is>
      </c>
      <c r="B10" s="4" t="inlineStr">
        <is>
          <t xml:space="preserve"> </t>
        </is>
      </c>
      <c r="C10" s="6" t="n">
        <v>50000000</v>
      </c>
      <c r="D10" s="4" t="inlineStr">
        <is>
          <t xml:space="preserve"> </t>
        </is>
      </c>
      <c r="E10" s="4" t="inlineStr">
        <is>
          <t xml:space="preserve"> </t>
        </is>
      </c>
    </row>
    <row r="11">
      <c r="A11" s="4" t="inlineStr">
        <is>
          <t>PurchasesOfFinanceReceivablesHeldForInvestmen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Unamortized debt issuance costs</t>
        </is>
      </c>
      <c r="B13" s="4" t="inlineStr">
        <is>
          <t xml:space="preserve"> </t>
        </is>
      </c>
      <c r="C13" s="6" t="n">
        <v>377000</v>
      </c>
      <c r="D13" s="5" t="n">
        <v>629000</v>
      </c>
      <c r="E13" s="4" t="inlineStr">
        <is>
          <t xml:space="preserve"> </t>
        </is>
      </c>
    </row>
    <row r="14">
      <c r="A14" s="4" t="inlineStr">
        <is>
          <t>Agent Services L P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outstanding facility amount</t>
        </is>
      </c>
      <c r="B16" s="4" t="inlineStr">
        <is>
          <t xml:space="preserve"> </t>
        </is>
      </c>
      <c r="C16" s="6" t="n">
        <v>137600000</v>
      </c>
      <c r="D16" s="4" t="inlineStr">
        <is>
          <t xml:space="preserve"> </t>
        </is>
      </c>
      <c r="E16" s="4" t="inlineStr">
        <is>
          <t xml:space="preserve"> </t>
        </is>
      </c>
    </row>
    <row r="17">
      <c r="A17" s="4" t="inlineStr">
        <is>
          <t>Warehouse Credit Facility [Member] | Citibank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redit line maximum</t>
        </is>
      </c>
      <c r="B19" s="4" t="inlineStr">
        <is>
          <t xml:space="preserve"> </t>
        </is>
      </c>
      <c r="C19" s="4" t="inlineStr">
        <is>
          <t xml:space="preserve"> </t>
        </is>
      </c>
      <c r="D19" s="4" t="inlineStr">
        <is>
          <t xml:space="preserve"> </t>
        </is>
      </c>
      <c r="E19" s="5" t="n">
        <v>100000000</v>
      </c>
    </row>
    <row r="20">
      <c r="A20" s="4" t="inlineStr">
        <is>
          <t>Long-term Line of Credit</t>
        </is>
      </c>
      <c r="B20" s="4" t="inlineStr">
        <is>
          <t xml:space="preserve"> </t>
        </is>
      </c>
      <c r="C20" s="5" t="n">
        <v>150300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Shareholders' Equity (Details - Stock purchases) - Common Stock [Member] - $ / shares</t>
        </is>
      </c>
      <c r="B1" s="2" t="inlineStr">
        <is>
          <t>12 Months Ended</t>
        </is>
      </c>
    </row>
    <row r="2">
      <c r="B2" s="2" t="inlineStr">
        <is>
          <t>Dec. 31, 2022</t>
        </is>
      </c>
      <c r="C2" s="2" t="inlineStr">
        <is>
          <t>Dec. 31, 2021</t>
        </is>
      </c>
    </row>
    <row r="3">
      <c r="A3" s="3" t="inlineStr">
        <is>
          <t>Equity, Class of Treasury Stock [Line Items]</t>
        </is>
      </c>
      <c r="B3" s="4" t="inlineStr">
        <is>
          <t xml:space="preserve"> </t>
        </is>
      </c>
      <c r="C3" s="4" t="inlineStr">
        <is>
          <t xml:space="preserve"> </t>
        </is>
      </c>
    </row>
    <row r="4">
      <c r="A4" s="4" t="inlineStr">
        <is>
          <t>Total stock purchases, shares</t>
        </is>
      </c>
      <c r="B4" s="6" t="n">
        <v>4139664</v>
      </c>
      <c r="C4" s="6" t="n">
        <v>3884876</v>
      </c>
    </row>
    <row r="5">
      <c r="A5" s="4" t="inlineStr">
        <is>
          <t>Total stock purchases, average price per share</t>
        </is>
      </c>
      <c r="B5" s="7" t="n">
        <v>11.11</v>
      </c>
      <c r="C5" s="7" t="n">
        <v>3.97</v>
      </c>
    </row>
    <row r="6">
      <c r="A6" s="4" t="inlineStr">
        <is>
          <t>Open Market Purchases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Total stock purchases, shares</t>
        </is>
      </c>
      <c r="B8" s="6" t="n">
        <v>3246511</v>
      </c>
      <c r="C8" s="6" t="n">
        <v>1639138</v>
      </c>
    </row>
    <row r="9">
      <c r="A9" s="4" t="inlineStr">
        <is>
          <t>Total stock purchases, average price per share</t>
        </is>
      </c>
      <c r="B9" s="7" t="n">
        <v>10.44</v>
      </c>
      <c r="C9" s="7" t="n">
        <v>6.98</v>
      </c>
    </row>
    <row r="10">
      <c r="A10" s="4" t="inlineStr">
        <is>
          <t>Shares Redeemed [Member]</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Total stock purchases, shares</t>
        </is>
      </c>
      <c r="B12" s="6" t="n">
        <v>893153</v>
      </c>
      <c r="C12" s="6" t="n">
        <v>245743</v>
      </c>
    </row>
    <row r="13">
      <c r="A13" s="4" t="inlineStr">
        <is>
          <t>Total stock purchases, average price per share</t>
        </is>
      </c>
      <c r="B13" s="7" t="n">
        <v>13.56</v>
      </c>
      <c r="C13" s="7" t="n">
        <v>6.95</v>
      </c>
    </row>
    <row r="14">
      <c r="A14" s="4" t="inlineStr">
        <is>
          <t>Other Share Repurchases [Member]</t>
        </is>
      </c>
      <c r="B14" s="4" t="inlineStr">
        <is>
          <t xml:space="preserve"> </t>
        </is>
      </c>
      <c r="C14" s="4" t="inlineStr">
        <is>
          <t xml:space="preserve"> </t>
        </is>
      </c>
    </row>
    <row r="15">
      <c r="A15" s="3" t="inlineStr">
        <is>
          <t>Equity, Class of Treasury Stock [Line Items]</t>
        </is>
      </c>
      <c r="B15" s="4" t="inlineStr">
        <is>
          <t xml:space="preserve"> </t>
        </is>
      </c>
      <c r="C15" s="4" t="inlineStr">
        <is>
          <t xml:space="preserve"> </t>
        </is>
      </c>
    </row>
    <row r="16">
      <c r="A16" s="4" t="inlineStr">
        <is>
          <t>Total stock purchases, shares</t>
        </is>
      </c>
      <c r="B16" s="6" t="n">
        <v>0</v>
      </c>
      <c r="C16" s="6" t="n">
        <v>1999995</v>
      </c>
    </row>
    <row r="17">
      <c r="A17" s="4" t="inlineStr">
        <is>
          <t>Total stock purchases, average price per share</t>
        </is>
      </c>
      <c r="B17" s="5" t="n">
        <v>0</v>
      </c>
      <c r="C17" s="7" t="n">
        <v>6.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5" customWidth="1" min="4" max="4"/>
  </cols>
  <sheetData>
    <row r="1">
      <c r="A1" s="1" t="inlineStr">
        <is>
          <t>(7) Shareholders' Equity (Details - Assumpt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Expected life (years)</t>
        </is>
      </c>
      <c r="B4" s="4" t="inlineStr">
        <is>
          <t>4 years</t>
        </is>
      </c>
      <c r="C4" s="4" t="inlineStr">
        <is>
          <t>4 years</t>
        </is>
      </c>
      <c r="D4" s="4" t="inlineStr">
        <is>
          <t>4 years 3 days</t>
        </is>
      </c>
    </row>
    <row r="5">
      <c r="A5" s="4" t="inlineStr">
        <is>
          <t>Risk-free interest rate</t>
        </is>
      </c>
      <c r="B5" s="8" t="n">
        <v>0.0238</v>
      </c>
      <c r="C5" s="8" t="n">
        <v>0.0049</v>
      </c>
      <c r="D5" s="8" t="n">
        <v>0.0025</v>
      </c>
    </row>
    <row r="6">
      <c r="A6" s="4" t="inlineStr">
        <is>
          <t>Volatility</t>
        </is>
      </c>
      <c r="B6" s="9" t="n">
        <v>0.76</v>
      </c>
      <c r="C6" s="9" t="n">
        <v>0.72</v>
      </c>
      <c r="D6" s="9" t="n">
        <v>0.73</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7) Shareholders' Equity (Details - Option activity) - $ / shares shares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outstanding at the beginning of period</t>
        </is>
      </c>
      <c r="B4" s="6" t="n">
        <v>13075</v>
      </c>
      <c r="C4" s="4" t="inlineStr">
        <is>
          <t xml:space="preserve"> </t>
        </is>
      </c>
    </row>
    <row r="5">
      <c r="A5" s="4" t="inlineStr">
        <is>
          <t>Number of shares options outstanding at the end of period</t>
        </is>
      </c>
      <c r="B5" s="6" t="n">
        <v>11167</v>
      </c>
      <c r="C5" s="4" t="inlineStr">
        <is>
          <t xml:space="preserve"> </t>
        </is>
      </c>
    </row>
    <row r="6">
      <c r="A6" s="4" t="inlineStr">
        <is>
          <t>Number of shares options exercisable at the end of period</t>
        </is>
      </c>
      <c r="B6" s="6" t="n">
        <v>7770</v>
      </c>
      <c r="C6" s="6" t="n">
        <v>9685</v>
      </c>
    </row>
    <row r="7">
      <c r="A7" s="4" t="inlineStr">
        <is>
          <t>Equity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options outstanding at the beginning of period</t>
        </is>
      </c>
      <c r="B9" s="6" t="n">
        <v>13075</v>
      </c>
      <c r="C9" s="4" t="inlineStr">
        <is>
          <t xml:space="preserve"> </t>
        </is>
      </c>
    </row>
    <row r="10">
      <c r="A10" s="4" t="inlineStr">
        <is>
          <t>Weighted average exercise options outstanding at the beginning of period</t>
        </is>
      </c>
      <c r="B10" s="7" t="n">
        <v>4.54</v>
      </c>
      <c r="C10" s="4" t="inlineStr">
        <is>
          <t xml:space="preserve"> </t>
        </is>
      </c>
    </row>
    <row r="11">
      <c r="A11" s="4" t="inlineStr">
        <is>
          <t>Number of shares Granted</t>
        </is>
      </c>
      <c r="B11" s="6" t="n">
        <v>1710</v>
      </c>
      <c r="C11" s="4" t="inlineStr">
        <is>
          <t xml:space="preserve"> </t>
        </is>
      </c>
    </row>
    <row r="12">
      <c r="A12" s="4" t="inlineStr">
        <is>
          <t>Weighted average exercise granted</t>
        </is>
      </c>
      <c r="B12" s="7" t="n">
        <v>10.28</v>
      </c>
      <c r="C12" s="4" t="inlineStr">
        <is>
          <t xml:space="preserve"> </t>
        </is>
      </c>
    </row>
    <row r="13">
      <c r="A13" s="4" t="inlineStr">
        <is>
          <t>Number of shares Exercised</t>
        </is>
      </c>
      <c r="B13" s="6" t="n">
        <v>-3128</v>
      </c>
      <c r="C13" s="4" t="inlineStr">
        <is>
          <t xml:space="preserve"> </t>
        </is>
      </c>
    </row>
    <row r="14">
      <c r="A14" s="4" t="inlineStr">
        <is>
          <t>Weighted average exercise exercised</t>
        </is>
      </c>
      <c r="B14" s="7" t="n">
        <v>4.89</v>
      </c>
      <c r="C14" s="4" t="inlineStr">
        <is>
          <t xml:space="preserve"> </t>
        </is>
      </c>
    </row>
    <row r="15">
      <c r="A15" s="4" t="inlineStr">
        <is>
          <t>Number of shares Forfeited/Expired</t>
        </is>
      </c>
      <c r="B15" s="6" t="n">
        <v>-490</v>
      </c>
      <c r="C15" s="4" t="inlineStr">
        <is>
          <t xml:space="preserve"> </t>
        </is>
      </c>
    </row>
    <row r="16">
      <c r="A16" s="4" t="inlineStr">
        <is>
          <t>Weighted average exercise Forfeited/Expired</t>
        </is>
      </c>
      <c r="B16" s="7" t="n">
        <v>7.07</v>
      </c>
      <c r="C16" s="4" t="inlineStr">
        <is>
          <t xml:space="preserve"> </t>
        </is>
      </c>
    </row>
    <row r="17">
      <c r="A17" s="4" t="inlineStr">
        <is>
          <t>Number of shares options outstanding at the end of period</t>
        </is>
      </c>
      <c r="B17" s="6" t="n">
        <v>11167</v>
      </c>
      <c r="C17" s="4" t="inlineStr">
        <is>
          <t xml:space="preserve"> </t>
        </is>
      </c>
    </row>
    <row r="18">
      <c r="A18" s="4" t="inlineStr">
        <is>
          <t>Weighted average exercise options outstanding at the end of period</t>
        </is>
      </c>
      <c r="B18" s="7" t="n">
        <v>5.21</v>
      </c>
      <c r="C18" s="4" t="inlineStr">
        <is>
          <t xml:space="preserve"> </t>
        </is>
      </c>
    </row>
    <row r="19">
      <c r="A19" s="4" t="inlineStr">
        <is>
          <t>Weighted average remaining contractual term, end of period</t>
        </is>
      </c>
      <c r="B19" s="4" t="inlineStr">
        <is>
          <t>3 years 1 month 24 days</t>
        </is>
      </c>
      <c r="C19" s="4" t="inlineStr">
        <is>
          <t xml:space="preserve"> </t>
        </is>
      </c>
    </row>
    <row r="20">
      <c r="A20" s="4" t="inlineStr">
        <is>
          <t>Number of shares options exercisable at the end of period</t>
        </is>
      </c>
      <c r="B20" s="6" t="n">
        <v>7770</v>
      </c>
      <c r="C20" s="4" t="inlineStr">
        <is>
          <t xml:space="preserve"> </t>
        </is>
      </c>
    </row>
    <row r="21">
      <c r="A21" s="4" t="inlineStr">
        <is>
          <t>Weighted average exercise options exercisable at the end of period</t>
        </is>
      </c>
      <c r="B21" s="7" t="n">
        <v>4.56</v>
      </c>
      <c r="C21" s="4" t="inlineStr">
        <is>
          <t xml:space="preserve"> </t>
        </is>
      </c>
    </row>
    <row r="22">
      <c r="A22" s="4" t="inlineStr">
        <is>
          <t>Weighted average remaining contractual term, exercisable at the end of period</t>
        </is>
      </c>
      <c r="B22" s="4" t="inlineStr">
        <is>
          <t>2 years 1 month 13 days</t>
        </is>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Shareholders' Equity (Details - Options outstanding and exercisable) - shares shares in Thousands</t>
        </is>
      </c>
      <c r="B1" s="2" t="inlineStr">
        <is>
          <t>Dec. 31, 2022</t>
        </is>
      </c>
      <c r="C1" s="2" t="inlineStr">
        <is>
          <t>Dec. 31, 2021</t>
        </is>
      </c>
    </row>
    <row r="2">
      <c r="A2" s="3" t="inlineStr">
        <is>
          <t>Share-Based Payment Arrangement, Option, Exercise Price Range [Line Items]</t>
        </is>
      </c>
      <c r="B2" s="4" t="inlineStr">
        <is>
          <t xml:space="preserve"> </t>
        </is>
      </c>
      <c r="C2" s="4" t="inlineStr">
        <is>
          <t xml:space="preserve"> </t>
        </is>
      </c>
    </row>
    <row r="3">
      <c r="A3" s="4" t="inlineStr">
        <is>
          <t>Number of shares, outstanding</t>
        </is>
      </c>
      <c r="B3" s="6" t="n">
        <v>11167</v>
      </c>
      <c r="C3" s="6" t="n">
        <v>13075</v>
      </c>
    </row>
    <row r="4">
      <c r="A4" s="4" t="inlineStr">
        <is>
          <t>Number of shares, exercisable</t>
        </is>
      </c>
      <c r="B4" s="6" t="n">
        <v>7770</v>
      </c>
      <c r="C4" s="6" t="n">
        <v>9685</v>
      </c>
    </row>
    <row r="5">
      <c r="A5" s="4" t="inlineStr">
        <is>
          <t>$0.95 - $1.99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Number of shares, outstanding</t>
        </is>
      </c>
      <c r="B7" s="6" t="n">
        <v>0</v>
      </c>
      <c r="C7" s="6" t="n">
        <v>577</v>
      </c>
    </row>
    <row r="8">
      <c r="A8" s="4" t="inlineStr">
        <is>
          <t>Number of shares, exercisable</t>
        </is>
      </c>
      <c r="B8" s="6" t="n">
        <v>0</v>
      </c>
      <c r="C8" s="6" t="n">
        <v>577</v>
      </c>
    </row>
    <row r="9">
      <c r="A9" s="4" t="inlineStr">
        <is>
          <t>$2.00 - $2.99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Number of shares, outstanding</t>
        </is>
      </c>
      <c r="B11" s="6" t="n">
        <v>1445</v>
      </c>
      <c r="C11" s="6" t="n">
        <v>1517</v>
      </c>
    </row>
    <row r="12">
      <c r="A12" s="4" t="inlineStr">
        <is>
          <t>Number of shares, exercisable</t>
        </is>
      </c>
      <c r="B12" s="6" t="n">
        <v>775</v>
      </c>
      <c r="C12" s="6" t="n">
        <v>489</v>
      </c>
    </row>
    <row r="13">
      <c r="A13" s="4" t="inlineStr">
        <is>
          <t>$3.00 - $3.99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Number of shares, outstanding</t>
        </is>
      </c>
      <c r="B15" s="6" t="n">
        <v>3785</v>
      </c>
      <c r="C15" s="6" t="n">
        <v>4285</v>
      </c>
    </row>
    <row r="16">
      <c r="A16" s="4" t="inlineStr">
        <is>
          <t>Number of shares, exercisable</t>
        </is>
      </c>
      <c r="B16" s="6" t="n">
        <v>3495</v>
      </c>
      <c r="C16" s="6" t="n">
        <v>3382</v>
      </c>
    </row>
    <row r="17">
      <c r="A17" s="4" t="inlineStr">
        <is>
          <t>$4.00 - $4.99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Number of shares, outstanding</t>
        </is>
      </c>
      <c r="B19" s="6" t="n">
        <v>2739</v>
      </c>
      <c r="C19" s="6" t="n">
        <v>2870</v>
      </c>
    </row>
    <row r="20">
      <c r="A20" s="4" t="inlineStr">
        <is>
          <t>Number of shares, exercisable</t>
        </is>
      </c>
      <c r="B20" s="6" t="n">
        <v>1802</v>
      </c>
      <c r="C20" s="6" t="n">
        <v>1410</v>
      </c>
    </row>
    <row r="21">
      <c r="A21" s="4" t="inlineStr">
        <is>
          <t>$5.00 - $5.99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Number of shares, outstanding</t>
        </is>
      </c>
      <c r="B23" s="6" t="n">
        <v>0</v>
      </c>
      <c r="C23" s="6" t="n">
        <v>0</v>
      </c>
    </row>
    <row r="24">
      <c r="A24" s="4" t="inlineStr">
        <is>
          <t>Number of shares, exercisable</t>
        </is>
      </c>
      <c r="B24" s="6" t="n">
        <v>0</v>
      </c>
      <c r="C24" s="6" t="n">
        <v>0</v>
      </c>
    </row>
    <row r="25">
      <c r="A25" s="4" t="inlineStr">
        <is>
          <t>$6.00 - $6.99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Number of shares, outstanding</t>
        </is>
      </c>
      <c r="B27" s="6" t="n">
        <v>740</v>
      </c>
      <c r="C27" s="6" t="n">
        <v>2651</v>
      </c>
    </row>
    <row r="28">
      <c r="A28" s="4" t="inlineStr">
        <is>
          <t>Number of shares, exercisable</t>
        </is>
      </c>
      <c r="B28" s="6" t="n">
        <v>740</v>
      </c>
      <c r="C28" s="6" t="n">
        <v>2652</v>
      </c>
    </row>
    <row r="29">
      <c r="A29" s="4" t="inlineStr">
        <is>
          <t>$7.00 - $7.99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Number of shares, outstanding</t>
        </is>
      </c>
      <c r="B31" s="6" t="n">
        <v>748</v>
      </c>
      <c r="C31" s="6" t="n">
        <v>1175</v>
      </c>
    </row>
    <row r="32">
      <c r="A32" s="4" t="inlineStr">
        <is>
          <t>Number of shares, exercisable</t>
        </is>
      </c>
      <c r="B32" s="6" t="n">
        <v>748</v>
      </c>
      <c r="C32" s="6" t="n">
        <v>1175</v>
      </c>
    </row>
    <row r="33">
      <c r="A33" s="4" t="inlineStr">
        <is>
          <t>$10.00 - $10.99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Number of shares, outstanding</t>
        </is>
      </c>
      <c r="B35" s="6" t="n">
        <v>1710</v>
      </c>
      <c r="C35" s="6" t="n">
        <v>0</v>
      </c>
    </row>
    <row r="36">
      <c r="A36" s="4" t="inlineStr">
        <is>
          <t>Number of shares, exercisable</t>
        </is>
      </c>
      <c r="B36" s="6" t="n">
        <v>210</v>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7) Shareholders’ Equity (Details Narrative) - USD ($)</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Weighted Average Grant Date Fair Value</t>
        </is>
      </c>
      <c r="B4" s="7" t="n">
        <v>5.42</v>
      </c>
      <c r="C4" s="7" t="n">
        <v>2.65</v>
      </c>
      <c r="D4" s="7" t="n">
        <v>1.33</v>
      </c>
    </row>
    <row r="5">
      <c r="A5" s="4" t="inlineStr">
        <is>
          <t>Share-Based Compensation Arrangement by Share-Based Payment Award, Fair Value Assumptions, Expected Volatility Rate, Minimum</t>
        </is>
      </c>
      <c r="B5" s="9" t="n">
        <v>0.75</v>
      </c>
      <c r="C5" s="9" t="n">
        <v>0.79</v>
      </c>
      <c r="D5" s="9" t="n">
        <v>0.72</v>
      </c>
    </row>
    <row r="6">
      <c r="A6" s="4" t="inlineStr">
        <is>
          <t>Share-Based Compensation Arrangement by Share-Based Payment Award, Fair Value Assumptions, Expected Volatility Rate, Maximum</t>
        </is>
      </c>
      <c r="B6" s="9" t="n">
        <v>0.8</v>
      </c>
      <c r="C6" s="9" t="n">
        <v>0.71</v>
      </c>
      <c r="D6" s="9" t="n">
        <v>0.8</v>
      </c>
    </row>
    <row r="7">
      <c r="A7" s="4" t="inlineStr">
        <is>
          <t>Stock-based compensation expense</t>
        </is>
      </c>
      <c r="B7" s="5" t="n">
        <v>4400000</v>
      </c>
      <c r="C7" s="5" t="n">
        <v>2000000</v>
      </c>
      <c r="D7" s="5" t="n">
        <v>1900000</v>
      </c>
    </row>
    <row r="8">
      <c r="A8" s="4" t="inlineStr">
        <is>
          <t>Unrecognized stock-based compensation costs</t>
        </is>
      </c>
      <c r="B8" s="5" t="n">
        <v>9500000</v>
      </c>
      <c r="C8" s="4" t="inlineStr">
        <is>
          <t xml:space="preserve"> </t>
        </is>
      </c>
      <c r="D8" s="4" t="inlineStr">
        <is>
          <t xml:space="preserve"> </t>
        </is>
      </c>
    </row>
    <row r="9">
      <c r="A9" s="4" t="inlineStr">
        <is>
          <t>Weighted-average period for unrecognized costs</t>
        </is>
      </c>
      <c r="B9" s="4" t="inlineStr">
        <is>
          <t>2 years 6 months</t>
        </is>
      </c>
      <c r="C9" s="4" t="inlineStr">
        <is>
          <t xml:space="preserve"> </t>
        </is>
      </c>
      <c r="D9" s="4" t="inlineStr">
        <is>
          <t xml:space="preserve"> </t>
        </is>
      </c>
    </row>
    <row r="10">
      <c r="A10" s="4" t="inlineStr">
        <is>
          <t>Intrinsic value options outstanding</t>
        </is>
      </c>
      <c r="B10" s="5" t="n">
        <v>11200000</v>
      </c>
      <c r="C10" s="6" t="n">
        <v>13100000</v>
      </c>
      <c r="D10" s="4" t="inlineStr">
        <is>
          <t xml:space="preserve"> </t>
        </is>
      </c>
    </row>
    <row r="11">
      <c r="A11" s="4" t="inlineStr">
        <is>
          <t>Intrinsic value of options exercisable</t>
        </is>
      </c>
      <c r="B11" s="6" t="n">
        <v>7800000</v>
      </c>
      <c r="C11" s="6" t="n">
        <v>9700000</v>
      </c>
      <c r="D11" s="4" t="inlineStr">
        <is>
          <t xml:space="preserve"> </t>
        </is>
      </c>
    </row>
    <row r="12">
      <c r="A12" s="4" t="inlineStr">
        <is>
          <t>Intrinsic value of options exercised</t>
        </is>
      </c>
      <c r="B12" s="6" t="n">
        <v>23400000</v>
      </c>
      <c r="C12" s="5" t="n">
        <v>9000000</v>
      </c>
      <c r="D12" s="4" t="inlineStr">
        <is>
          <t xml:space="preserve"> </t>
        </is>
      </c>
    </row>
    <row r="13">
      <c r="A13" s="4" t="inlineStr">
        <is>
          <t>Proceeds from options exercised</t>
        </is>
      </c>
      <c r="B13" s="5" t="n">
        <v>15300000</v>
      </c>
      <c r="C13" s="4" t="inlineStr">
        <is>
          <t xml:space="preserve"> </t>
        </is>
      </c>
      <c r="D13" s="4" t="inlineStr">
        <is>
          <t xml:space="preserve"> </t>
        </is>
      </c>
    </row>
    <row r="14">
      <c r="A14" s="4" t="inlineStr">
        <is>
          <t>Authorizations prior to December 31, 2015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Options authorized under plan</t>
        </is>
      </c>
      <c r="B16" s="6" t="n">
        <v>22200000</v>
      </c>
      <c r="C16" s="4" t="inlineStr">
        <is>
          <t xml:space="preserve"> </t>
        </is>
      </c>
      <c r="D16" s="4" t="inlineStr">
        <is>
          <t xml:space="preserve"> </t>
        </is>
      </c>
    </row>
    <row r="17">
      <c r="A17" s="4" t="inlineStr">
        <is>
          <t>Shares available for grant</t>
        </is>
      </c>
      <c r="B17" s="6" t="n">
        <v>2661000</v>
      </c>
      <c r="C17" s="4" t="inlineStr">
        <is>
          <t xml:space="preserve"> </t>
        </is>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tock Repurchase Program, Authorized Amount</t>
        </is>
      </c>
      <c r="B20" s="5" t="n">
        <v>35000000</v>
      </c>
      <c r="C20" s="4" t="inlineStr">
        <is>
          <t xml:space="preserve"> </t>
        </is>
      </c>
      <c r="D20" s="4" t="inlineStr">
        <is>
          <t xml:space="preserve"> </t>
        </is>
      </c>
    </row>
    <row r="21">
      <c r="A21" s="4" t="inlineStr">
        <is>
          <t>Stock Repurchase Program, Remaining Authorized Repurchase Amount</t>
        </is>
      </c>
      <c r="B21" s="5" t="n">
        <v>8300000</v>
      </c>
      <c r="C21" s="4" t="inlineStr">
        <is>
          <t xml:space="preserve"> </t>
        </is>
      </c>
      <c r="D21" s="4" t="inlineStr">
        <is>
          <t xml:space="preserve"> </t>
        </is>
      </c>
    </row>
    <row r="22">
      <c r="A22" s="4" t="inlineStr">
        <is>
          <t>Common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tock Repurchased During Period, Shares</t>
        </is>
      </c>
      <c r="B24" s="6" t="n">
        <v>4139664</v>
      </c>
      <c r="C24" s="6" t="n">
        <v>3884876</v>
      </c>
      <c r="D24" s="4" t="inlineStr">
        <is>
          <t xml:space="preserve"> </t>
        </is>
      </c>
    </row>
    <row r="25">
      <c r="A25" s="4" t="inlineStr">
        <is>
          <t>Treasury Stock Acquired, Average Cost Per Share</t>
        </is>
      </c>
      <c r="B25" s="7" t="n">
        <v>11.11</v>
      </c>
      <c r="C25" s="7" t="n">
        <v>3.97</v>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Interest Income and Interest Expense (Details - Interest income) - USD ($) $ in Thousands</t>
        </is>
      </c>
      <c r="B1" s="2" t="inlineStr">
        <is>
          <t>12 Months Ended</t>
        </is>
      </c>
    </row>
    <row r="2">
      <c r="B2" s="2" t="inlineStr">
        <is>
          <t>Dec. 31, 2022</t>
        </is>
      </c>
      <c r="C2" s="2" t="inlineStr">
        <is>
          <t>Dec. 31, 2021</t>
        </is>
      </c>
      <c r="D2" s="2" t="inlineStr">
        <is>
          <t>Dec. 31, 2020</t>
        </is>
      </c>
    </row>
    <row r="3">
      <c r="A3" s="3" t="inlineStr">
        <is>
          <t>Interest Income And Interest Expense</t>
        </is>
      </c>
      <c r="B3" s="4" t="inlineStr">
        <is>
          <t xml:space="preserve"> </t>
        </is>
      </c>
      <c r="C3" s="4" t="inlineStr">
        <is>
          <t xml:space="preserve"> </t>
        </is>
      </c>
      <c r="D3" s="4" t="inlineStr">
        <is>
          <t xml:space="preserve"> </t>
        </is>
      </c>
    </row>
    <row r="4">
      <c r="A4" s="4" t="inlineStr">
        <is>
          <t>Interest on finance receivables</t>
        </is>
      </c>
      <c r="B4" s="5" t="n">
        <v>35091</v>
      </c>
      <c r="C4" s="5" t="n">
        <v>69783</v>
      </c>
      <c r="D4" s="5" t="n">
        <v>126043</v>
      </c>
    </row>
    <row r="5">
      <c r="A5" s="4" t="inlineStr">
        <is>
          <t>Interest on finance receivables at fair value</t>
        </is>
      </c>
      <c r="B5" s="6" t="n">
        <v>268621</v>
      </c>
      <c r="C5" s="6" t="n">
        <v>196461</v>
      </c>
      <c r="D5" s="6" t="n">
        <v>168266</v>
      </c>
    </row>
    <row r="6">
      <c r="A6" s="4" t="inlineStr">
        <is>
          <t>Mark to finance receivables measured at fair value</t>
        </is>
      </c>
      <c r="B6" s="6" t="n">
        <v>15283</v>
      </c>
      <c r="C6" s="6" t="n">
        <v>-4417</v>
      </c>
      <c r="D6" s="6" t="n">
        <v>-29528</v>
      </c>
    </row>
    <row r="7">
      <c r="A7" s="4" t="inlineStr">
        <is>
          <t>Other interest income</t>
        </is>
      </c>
      <c r="B7" s="6" t="n">
        <v>1525</v>
      </c>
      <c r="C7" s="6" t="n">
        <v>22</v>
      </c>
      <c r="D7" s="6" t="n">
        <v>673</v>
      </c>
    </row>
    <row r="8">
      <c r="A8" s="4" t="inlineStr">
        <is>
          <t>Interest income</t>
        </is>
      </c>
      <c r="B8" s="5" t="n">
        <v>320520</v>
      </c>
      <c r="C8" s="5" t="n">
        <v>261849</v>
      </c>
      <c r="D8" s="5" t="n">
        <v>2654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Interest Income and Interest Expense (Details - Interest expense)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87524</v>
      </c>
      <c r="C4" s="5" t="n">
        <v>75239</v>
      </c>
      <c r="D4" s="5" t="n">
        <v>101338</v>
      </c>
    </row>
    <row r="5">
      <c r="A5" s="4" t="inlineStr">
        <is>
          <t>Securitization Trust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interest expense</t>
        </is>
      </c>
      <c r="B7" s="6" t="n">
        <v>70627</v>
      </c>
      <c r="C7" s="6" t="n">
        <v>64387</v>
      </c>
      <c r="D7" s="6" t="n">
        <v>88031</v>
      </c>
    </row>
    <row r="8">
      <c r="A8" s="4" t="inlineStr">
        <is>
          <t>Warehouse Lines Of Credi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interest expense</t>
        </is>
      </c>
      <c r="B10" s="6" t="n">
        <v>10310</v>
      </c>
      <c r="C10" s="6" t="n">
        <v>4448</v>
      </c>
      <c r="D10" s="6" t="n">
        <v>7678</v>
      </c>
    </row>
    <row r="11">
      <c r="A11" s="4" t="inlineStr">
        <is>
          <t>Residual interest financing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interest expense</t>
        </is>
      </c>
      <c r="B13" s="6" t="n">
        <v>4243</v>
      </c>
      <c r="C13" s="6" t="n">
        <v>3763</v>
      </c>
      <c r="D13" s="6" t="n">
        <v>3454</v>
      </c>
    </row>
    <row r="14">
      <c r="A14" s="4" t="inlineStr">
        <is>
          <t>Subordinated renewable no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interest expense</t>
        </is>
      </c>
      <c r="B16" s="5" t="n">
        <v>2344</v>
      </c>
      <c r="C16" s="5" t="n">
        <v>2641</v>
      </c>
      <c r="D16" s="5" t="n">
        <v>21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9) Income Taxes (Details - Income tax expense)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t>
        </is>
      </c>
      <c r="B4" s="5" t="n">
        <v>16946</v>
      </c>
      <c r="C4" s="5" t="n">
        <v>8992</v>
      </c>
      <c r="D4" s="5" t="n">
        <v>-23576</v>
      </c>
    </row>
    <row r="5">
      <c r="A5" s="4" t="inlineStr">
        <is>
          <t>Current state tax expense</t>
        </is>
      </c>
      <c r="B5" s="6" t="n">
        <v>3352</v>
      </c>
      <c r="C5" s="6" t="n">
        <v>2845</v>
      </c>
      <c r="D5" s="6" t="n">
        <v>472</v>
      </c>
    </row>
    <row r="6">
      <c r="A6" s="4" t="inlineStr">
        <is>
          <t>Deferred federal tax expense</t>
        </is>
      </c>
      <c r="B6" s="6" t="n">
        <v>5573</v>
      </c>
      <c r="C6" s="6" t="n">
        <v>3012</v>
      </c>
      <c r="D6" s="6" t="n">
        <v>18937</v>
      </c>
    </row>
    <row r="7">
      <c r="A7" s="4" t="inlineStr">
        <is>
          <t>Deferred state tax expense</t>
        </is>
      </c>
      <c r="B7" s="6" t="n">
        <v>4339</v>
      </c>
      <c r="C7" s="6" t="n">
        <v>3373</v>
      </c>
      <c r="D7" s="6" t="n">
        <v>2610</v>
      </c>
    </row>
    <row r="8">
      <c r="A8" s="4" t="inlineStr">
        <is>
          <t>Income tax expense</t>
        </is>
      </c>
      <c r="B8" s="5" t="n">
        <v>30210</v>
      </c>
      <c r="C8" s="5" t="n">
        <v>18222</v>
      </c>
      <c r="D8" s="5" t="n">
        <v>-15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9) Income Taxes (Details - Tax rate effect)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nse at federal tax rate</t>
        </is>
      </c>
      <c r="B4" s="5" t="n">
        <v>24401</v>
      </c>
      <c r="C4" s="5" t="n">
        <v>13807</v>
      </c>
      <c r="D4" s="5" t="n">
        <v>4225</v>
      </c>
    </row>
    <row r="5">
      <c r="A5" s="4" t="inlineStr">
        <is>
          <t>State taxes, net of federal income tax effect</t>
        </is>
      </c>
      <c r="B5" s="6" t="n">
        <v>6462</v>
      </c>
      <c r="C5" s="6" t="n">
        <v>3974</v>
      </c>
      <c r="D5" s="6" t="n">
        <v>1505</v>
      </c>
    </row>
    <row r="6">
      <c r="A6" s="4" t="inlineStr">
        <is>
          <t>Stock-based compensation</t>
        </is>
      </c>
      <c r="B6" s="6" t="n">
        <v>-2611</v>
      </c>
      <c r="C6" s="6" t="n">
        <v>-947</v>
      </c>
      <c r="D6" s="6" t="n">
        <v>35</v>
      </c>
    </row>
    <row r="7">
      <c r="A7" s="4" t="inlineStr">
        <is>
          <t>Non-deductible expenses</t>
        </is>
      </c>
      <c r="B7" s="6" t="n">
        <v>1056</v>
      </c>
      <c r="C7" s="6" t="n">
        <v>1129</v>
      </c>
      <c r="D7" s="6" t="n">
        <v>974</v>
      </c>
    </row>
    <row r="8">
      <c r="A8" s="4" t="inlineStr">
        <is>
          <t>Net operating loss carryback</t>
        </is>
      </c>
      <c r="B8" s="6" t="n">
        <v>0</v>
      </c>
      <c r="C8" s="6" t="n">
        <v>-1694</v>
      </c>
      <c r="D8" s="6" t="n">
        <v>-9435</v>
      </c>
    </row>
    <row r="9">
      <c r="A9" s="4" t="inlineStr">
        <is>
          <t>Effect of change in tax rate</t>
        </is>
      </c>
      <c r="B9" s="6" t="n">
        <v>0</v>
      </c>
      <c r="C9" s="6" t="n">
        <v>0</v>
      </c>
      <c r="D9" s="6" t="n">
        <v>0</v>
      </c>
    </row>
    <row r="10">
      <c r="A10" s="4" t="inlineStr">
        <is>
          <t>Accounting method change</t>
        </is>
      </c>
      <c r="B10" s="6" t="n">
        <v>0</v>
      </c>
      <c r="C10" s="6" t="n">
        <v>0</v>
      </c>
      <c r="D10" s="6" t="n">
        <v>0</v>
      </c>
    </row>
    <row r="11">
      <c r="A11" s="4" t="inlineStr">
        <is>
          <t>Other</t>
        </is>
      </c>
      <c r="B11" s="6" t="n">
        <v>902</v>
      </c>
      <c r="C11" s="6" t="n">
        <v>1953</v>
      </c>
      <c r="D11" s="6" t="n">
        <v>1139</v>
      </c>
    </row>
    <row r="12">
      <c r="A12" s="4" t="inlineStr">
        <is>
          <t>Income tax expense</t>
        </is>
      </c>
      <c r="B12" s="5" t="n">
        <v>30210</v>
      </c>
      <c r="C12" s="5" t="n">
        <v>18222</v>
      </c>
      <c r="D12" s="5" t="n">
        <v>-15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Amount of tax expense (benefit) for (increase) decrease in value of benefit obligation</t>
        </is>
      </c>
      <c r="B4" s="5" t="n">
        <v>513</v>
      </c>
      <c r="C4" s="5" t="n">
        <v>2554</v>
      </c>
      <c r="D4" s="5" t="n">
        <v>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9) Income Taxes (Details - Deferred tax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inance receivables</t>
        </is>
      </c>
      <c r="B3" s="5" t="n">
        <v>4870</v>
      </c>
      <c r="C3" s="5" t="n">
        <v>10644</v>
      </c>
    </row>
    <row r="4">
      <c r="A4" s="4" t="inlineStr">
        <is>
          <t>Accrued liabilities</t>
        </is>
      </c>
      <c r="B4" s="6" t="n">
        <v>1708</v>
      </c>
      <c r="C4" s="6" t="n">
        <v>1694</v>
      </c>
    </row>
    <row r="5">
      <c r="A5" s="4" t="inlineStr">
        <is>
          <t>NOL carryforwards</t>
        </is>
      </c>
      <c r="B5" s="6" t="n">
        <v>450</v>
      </c>
      <c r="C5" s="6" t="n">
        <v>2070</v>
      </c>
    </row>
    <row r="6">
      <c r="A6" s="4" t="inlineStr">
        <is>
          <t>Built in losses</t>
        </is>
      </c>
      <c r="B6" s="6" t="n">
        <v>2024</v>
      </c>
      <c r="C6" s="6" t="n">
        <v>2679</v>
      </c>
    </row>
    <row r="7">
      <c r="A7" s="4" t="inlineStr">
        <is>
          <t>Pension accrual</t>
        </is>
      </c>
      <c r="B7" s="6" t="n">
        <v>0</v>
      </c>
      <c r="C7" s="6" t="n">
        <v>0</v>
      </c>
    </row>
    <row r="8">
      <c r="A8" s="4" t="inlineStr">
        <is>
          <t>Stock compensation</t>
        </is>
      </c>
      <c r="B8" s="6" t="n">
        <v>2172</v>
      </c>
      <c r="C8" s="6" t="n">
        <v>3584</v>
      </c>
    </row>
    <row r="9">
      <c r="A9" s="4" t="inlineStr">
        <is>
          <t>Lease liability</t>
        </is>
      </c>
      <c r="B9" s="6" t="n">
        <v>1711</v>
      </c>
      <c r="C9" s="6" t="n">
        <v>2737</v>
      </c>
    </row>
    <row r="10">
      <c r="A10" s="4" t="inlineStr">
        <is>
          <t>Other</t>
        </is>
      </c>
      <c r="B10" s="6" t="n">
        <v>0</v>
      </c>
      <c r="C10" s="6" t="n">
        <v>0</v>
      </c>
    </row>
    <row r="11">
      <c r="A11" s="4" t="inlineStr">
        <is>
          <t>Total deferred tax assets</t>
        </is>
      </c>
      <c r="B11" s="6" t="n">
        <v>12935</v>
      </c>
      <c r="C11" s="6" t="n">
        <v>23408</v>
      </c>
    </row>
    <row r="12">
      <c r="A12" s="3" t="inlineStr">
        <is>
          <t>Deferred Tax Liabilities:</t>
        </is>
      </c>
      <c r="B12" s="4" t="inlineStr">
        <is>
          <t xml:space="preserve"> </t>
        </is>
      </c>
      <c r="C12" s="4" t="inlineStr">
        <is>
          <t xml:space="preserve"> </t>
        </is>
      </c>
    </row>
    <row r="13">
      <c r="A13" s="4" t="inlineStr">
        <is>
          <t>Finance receivables</t>
        </is>
      </c>
      <c r="B13" s="6" t="n">
        <v>0</v>
      </c>
      <c r="C13" s="6" t="n">
        <v>0</v>
      </c>
    </row>
    <row r="14">
      <c r="A14" s="4" t="inlineStr">
        <is>
          <t>Deferred loan costs</t>
        </is>
      </c>
      <c r="B14" s="6" t="n">
        <v>0</v>
      </c>
      <c r="C14" s="6" t="n">
        <v>0</v>
      </c>
    </row>
    <row r="15">
      <c r="A15" s="4" t="inlineStr">
        <is>
          <t>Pension accrual</t>
        </is>
      </c>
      <c r="B15" s="6" t="n">
        <v>752</v>
      </c>
      <c r="C15" s="6" t="n">
        <v>1026</v>
      </c>
    </row>
    <row r="16">
      <c r="A16" s="4" t="inlineStr">
        <is>
          <t>Lease right-of-use assets</t>
        </is>
      </c>
      <c r="B16" s="6" t="n">
        <v>-1572</v>
      </c>
      <c r="C16" s="6" t="n">
        <v>-2487</v>
      </c>
    </row>
    <row r="17">
      <c r="A17" s="4" t="inlineStr">
        <is>
          <t>Furniture and equipment and other</t>
        </is>
      </c>
      <c r="B17" s="6" t="n">
        <v>-434</v>
      </c>
      <c r="C17" s="6" t="n">
        <v>-320</v>
      </c>
    </row>
    <row r="18">
      <c r="A18" s="4" t="inlineStr">
        <is>
          <t>Total deferred tax liabilities</t>
        </is>
      </c>
      <c r="B18" s="6" t="n">
        <v>-2758</v>
      </c>
      <c r="C18" s="6" t="n">
        <v>-3833</v>
      </c>
    </row>
    <row r="19">
      <c r="A19" s="4" t="inlineStr">
        <is>
          <t>Net deferred tax asset</t>
        </is>
      </c>
      <c r="B19" s="5" t="n">
        <v>10177</v>
      </c>
      <c r="C19" s="5" t="n">
        <v>195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9) Income Taxes (Details Narrative)</t>
        </is>
      </c>
      <c r="B1" s="2" t="inlineStr">
        <is>
          <t>Dec. 31, 2022 USD ($)</t>
        </is>
      </c>
    </row>
    <row r="2">
      <c r="A2" s="3" t="inlineStr">
        <is>
          <t>Operating Loss Carryforwards [Line Items]</t>
        </is>
      </c>
      <c r="B2" s="4" t="inlineStr">
        <is>
          <t xml:space="preserve"> </t>
        </is>
      </c>
    </row>
    <row r="3">
      <c r="A3" s="4" t="inlineStr">
        <is>
          <t>Net deferred tax asset</t>
        </is>
      </c>
      <c r="B3" s="5" t="n">
        <v>10200000</v>
      </c>
    </row>
    <row r="4">
      <c r="A4" s="4" t="inlineStr">
        <is>
          <t>Federal [Member]</t>
        </is>
      </c>
      <c r="B4" s="4" t="inlineStr">
        <is>
          <t xml:space="preserve"> </t>
        </is>
      </c>
    </row>
    <row r="5">
      <c r="A5" s="3" t="inlineStr">
        <is>
          <t>Operating Loss Carryforwards [Line Items]</t>
        </is>
      </c>
      <c r="B5" s="4" t="inlineStr">
        <is>
          <t xml:space="preserve"> </t>
        </is>
      </c>
    </row>
    <row r="6">
      <c r="A6" s="4" t="inlineStr">
        <is>
          <t>Net deferred tax asset</t>
        </is>
      </c>
      <c r="B6" s="6" t="n">
        <v>7000000</v>
      </c>
    </row>
    <row r="7">
      <c r="A7" s="4" t="inlineStr">
        <is>
          <t>State [Member]</t>
        </is>
      </c>
      <c r="B7" s="4" t="inlineStr">
        <is>
          <t xml:space="preserve"> </t>
        </is>
      </c>
    </row>
    <row r="8">
      <c r="A8" s="3" t="inlineStr">
        <is>
          <t>Operating Loss Carryforwards [Line Items]</t>
        </is>
      </c>
      <c r="B8" s="4" t="inlineStr">
        <is>
          <t xml:space="preserve"> </t>
        </is>
      </c>
    </row>
    <row r="9">
      <c r="A9" s="4" t="inlineStr">
        <is>
          <t>Net deferred tax asset</t>
        </is>
      </c>
      <c r="B9" s="6" t="n">
        <v>3200000</v>
      </c>
    </row>
    <row r="10">
      <c r="A10" s="4" t="inlineStr">
        <is>
          <t>Net operating loss carryforward</t>
        </is>
      </c>
      <c r="B10" s="5" t="n">
        <v>42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Supplemental balance sheet information related to lease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28397</v>
      </c>
      <c r="C3" s="5" t="n">
        <v>25819</v>
      </c>
    </row>
    <row r="4">
      <c r="A4" s="4" t="inlineStr">
        <is>
          <t>Less: Accumulated amortization right-of-use assets</t>
        </is>
      </c>
      <c r="B4" s="6" t="n">
        <v>22613</v>
      </c>
      <c r="C4" s="6" t="n">
        <v>17624</v>
      </c>
    </row>
    <row r="5">
      <c r="A5" s="4" t="inlineStr">
        <is>
          <t>Operating lease right-of-use assets, net</t>
        </is>
      </c>
      <c r="B5" s="6" t="n">
        <v>5784</v>
      </c>
      <c r="C5" s="6" t="n">
        <v>8195</v>
      </c>
    </row>
    <row r="6">
      <c r="A6" s="4" t="inlineStr">
        <is>
          <t>Operating lease liabilities</t>
        </is>
      </c>
      <c r="B6" s="6" t="n">
        <v>-6234</v>
      </c>
      <c r="C6" s="6" t="n">
        <v>-9058</v>
      </c>
    </row>
    <row r="7">
      <c r="A7" s="3" t="inlineStr">
        <is>
          <t>Finance Leases</t>
        </is>
      </c>
      <c r="B7" s="4" t="inlineStr">
        <is>
          <t xml:space="preserve"> </t>
        </is>
      </c>
      <c r="C7" s="4" t="inlineStr">
        <is>
          <t xml:space="preserve"> </t>
        </is>
      </c>
    </row>
    <row r="8">
      <c r="A8" s="4" t="inlineStr">
        <is>
          <t>Property and equipment, at cost</t>
        </is>
      </c>
      <c r="B8" s="6" t="n">
        <v>3407</v>
      </c>
      <c r="C8" s="6" t="n">
        <v>3407</v>
      </c>
    </row>
    <row r="9">
      <c r="A9" s="4" t="inlineStr">
        <is>
          <t>Less: Accumulated depreciation</t>
        </is>
      </c>
      <c r="B9" s="6" t="n">
        <v>-3301</v>
      </c>
      <c r="C9" s="6" t="n">
        <v>-2348</v>
      </c>
    </row>
    <row r="10">
      <c r="A10" s="4" t="inlineStr">
        <is>
          <t>Property and equipment, net</t>
        </is>
      </c>
      <c r="B10" s="6" t="n">
        <v>106</v>
      </c>
      <c r="C10" s="6" t="n">
        <v>1059</v>
      </c>
    </row>
    <row r="11">
      <c r="A11" s="4" t="inlineStr">
        <is>
          <t>Finance lease liabilities</t>
        </is>
      </c>
      <c r="B11" s="5" t="n">
        <v>-177</v>
      </c>
      <c r="C11" s="5" t="n">
        <v>-1124</v>
      </c>
    </row>
    <row r="12">
      <c r="A12" s="4" t="inlineStr">
        <is>
          <t>Operating lease</t>
        </is>
      </c>
      <c r="B12" s="9" t="n">
        <v>0.05</v>
      </c>
      <c r="C12" s="9" t="n">
        <v>0.05</v>
      </c>
    </row>
    <row r="13">
      <c r="A13" s="4" t="inlineStr">
        <is>
          <t>Finance lease</t>
        </is>
      </c>
      <c r="B13" s="8" t="n">
        <v>0.065</v>
      </c>
      <c r="C13" s="8" t="n">
        <v>0.0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10) Commitments and Contingencies (Details - Maturities of lease liabilities) $ in Thousands</t>
        </is>
      </c>
      <c r="B1" s="2" t="inlineStr">
        <is>
          <t>Dec. 31, 2022 USD ($)</t>
        </is>
      </c>
    </row>
    <row r="2">
      <c r="A2" s="4" t="inlineStr">
        <is>
          <t>Operating Lease [Member]</t>
        </is>
      </c>
      <c r="B2" s="4" t="inlineStr">
        <is>
          <t xml:space="preserve"> </t>
        </is>
      </c>
    </row>
    <row r="3">
      <c r="A3" s="4" t="inlineStr">
        <is>
          <t>Operating lease maturing 2023</t>
        </is>
      </c>
      <c r="B3" s="5" t="n">
        <v>4378</v>
      </c>
    </row>
    <row r="4">
      <c r="A4" s="4" t="inlineStr">
        <is>
          <t>Operating lease maturing 2024</t>
        </is>
      </c>
      <c r="B4" s="6" t="n">
        <v>1544</v>
      </c>
    </row>
    <row r="5">
      <c r="A5" s="4" t="inlineStr">
        <is>
          <t>Operating lease maturing 2025</t>
        </is>
      </c>
      <c r="B5" s="6" t="n">
        <v>794</v>
      </c>
    </row>
    <row r="6">
      <c r="A6" s="4" t="inlineStr">
        <is>
          <t>Operating lease maturing 2026</t>
        </is>
      </c>
      <c r="B6" s="6" t="n">
        <v>501</v>
      </c>
    </row>
    <row r="7">
      <c r="A7" s="4" t="inlineStr">
        <is>
          <t>Operating lease maturing 2027</t>
        </is>
      </c>
      <c r="B7" s="6" t="n">
        <v>509</v>
      </c>
    </row>
    <row r="8">
      <c r="A8" s="4" t="inlineStr">
        <is>
          <t>Operating lease maturing thereafter</t>
        </is>
      </c>
      <c r="B8" s="6" t="n">
        <v>650</v>
      </c>
    </row>
    <row r="9">
      <c r="A9" s="4" t="inlineStr">
        <is>
          <t>Total undiscounted operating lease payments</t>
        </is>
      </c>
      <c r="B9" s="6" t="n">
        <v>8376</v>
      </c>
    </row>
    <row r="10">
      <c r="A10" s="4" t="inlineStr">
        <is>
          <t>Less amounts representing interest</t>
        </is>
      </c>
      <c r="B10" s="6" t="n">
        <v>-2142</v>
      </c>
    </row>
    <row r="11">
      <c r="A11" s="4" t="inlineStr">
        <is>
          <t>Operating Lease Liability</t>
        </is>
      </c>
      <c r="B11" s="6" t="n">
        <v>6234</v>
      </c>
    </row>
    <row r="12">
      <c r="A12" s="4" t="inlineStr">
        <is>
          <t>Finance Lease [Member]</t>
        </is>
      </c>
      <c r="B12" s="4" t="inlineStr">
        <is>
          <t xml:space="preserve"> </t>
        </is>
      </c>
    </row>
    <row r="13">
      <c r="A13" s="4" t="inlineStr">
        <is>
          <t>Finance lease maturing 2023</t>
        </is>
      </c>
      <c r="B13" s="6" t="n">
        <v>147</v>
      </c>
    </row>
    <row r="14">
      <c r="A14" s="4" t="inlineStr">
        <is>
          <t>Finance lease maturing 2024</t>
        </is>
      </c>
      <c r="B14" s="6" t="n">
        <v>26</v>
      </c>
    </row>
    <row r="15">
      <c r="A15" s="4" t="inlineStr">
        <is>
          <t>Finance lease maturing 2025</t>
        </is>
      </c>
      <c r="B15" s="6" t="n">
        <v>9</v>
      </c>
    </row>
    <row r="16">
      <c r="A16" s="4" t="inlineStr">
        <is>
          <t>Finance lease maturing 2026</t>
        </is>
      </c>
      <c r="B16" s="6" t="n">
        <v>0</v>
      </c>
    </row>
    <row r="17">
      <c r="A17" s="4" t="inlineStr">
        <is>
          <t>Finance lease maturing 2027</t>
        </is>
      </c>
      <c r="B17" s="6" t="n">
        <v>0</v>
      </c>
    </row>
    <row r="18">
      <c r="A18" s="4" t="inlineStr">
        <is>
          <t>Finance lease maturing thereafter</t>
        </is>
      </c>
      <c r="B18" s="6" t="n">
        <v>0</v>
      </c>
    </row>
    <row r="19">
      <c r="A19" s="4" t="inlineStr">
        <is>
          <t>Total undiscounted finance lease payments</t>
        </is>
      </c>
      <c r="B19" s="6" t="n">
        <v>182</v>
      </c>
    </row>
    <row r="20">
      <c r="A20" s="4" t="inlineStr">
        <is>
          <t>Less amounts representing interest</t>
        </is>
      </c>
      <c r="B20" s="6" t="n">
        <v>-5</v>
      </c>
    </row>
    <row r="21">
      <c r="A21" s="4" t="inlineStr">
        <is>
          <t>Finance Lease Liability</t>
        </is>
      </c>
      <c r="B21" s="5" t="n">
        <v>1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Commitments and Contingencies (Details - Lease cost)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6650</v>
      </c>
      <c r="C4" s="5" t="n">
        <v>7184</v>
      </c>
      <c r="D4" s="5" t="n">
        <v>7523</v>
      </c>
    </row>
    <row r="5">
      <c r="A5" s="4" t="inlineStr">
        <is>
          <t>Finance lease cost</t>
        </is>
      </c>
      <c r="B5" s="6" t="n">
        <v>987</v>
      </c>
      <c r="C5" s="6" t="n">
        <v>1229</v>
      </c>
      <c r="D5" s="6" t="n">
        <v>1179</v>
      </c>
    </row>
    <row r="6">
      <c r="A6" s="4" t="inlineStr">
        <is>
          <t>Total lease cost</t>
        </is>
      </c>
      <c r="B6" s="5" t="n">
        <v>7637</v>
      </c>
      <c r="C6" s="5" t="n">
        <v>8413</v>
      </c>
      <c r="D6" s="5" t="n">
        <v>87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Commitments and Contingencies (Details - Lease - Cash flow)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7056</v>
      </c>
      <c r="C4" s="5" t="n">
        <v>7474</v>
      </c>
      <c r="D4" s="5" t="n">
        <v>7762</v>
      </c>
    </row>
    <row r="5">
      <c r="A5" s="4" t="inlineStr">
        <is>
          <t>Operating cash flows from finance leases</t>
        </is>
      </c>
      <c r="B5" s="6" t="n">
        <v>948</v>
      </c>
      <c r="C5" s="6" t="n">
        <v>1118</v>
      </c>
      <c r="D5" s="6" t="n">
        <v>1007</v>
      </c>
    </row>
    <row r="6">
      <c r="A6" s="4" t="inlineStr">
        <is>
          <t>Financing cash flows from finance leases</t>
        </is>
      </c>
      <c r="B6" s="5" t="n">
        <v>40</v>
      </c>
      <c r="C6" s="5" t="n">
        <v>111</v>
      </c>
      <c r="D6" s="5" t="n">
        <v>1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10) Commitments and Contingencies (Details Narrative)</t>
        </is>
      </c>
      <c r="B1" s="2" t="inlineStr">
        <is>
          <t>Dec. 31, 2022 USD ($)</t>
        </is>
      </c>
    </row>
    <row r="2">
      <c r="A2" s="3" t="inlineStr">
        <is>
          <t>Commitments and Contingencies Disclosure [Abstract]</t>
        </is>
      </c>
      <c r="B2" s="4" t="inlineStr">
        <is>
          <t xml:space="preserve"> </t>
        </is>
      </c>
    </row>
    <row r="3">
      <c r="A3" s="4" t="inlineStr">
        <is>
          <t>Probably losses for legal contingencies</t>
        </is>
      </c>
      <c r="B3" s="5" t="n">
        <v>4900000</v>
      </c>
    </row>
    <row r="4">
      <c r="A4" s="4" t="inlineStr">
        <is>
          <t>Maximum possible losses for legal proceedings and contingencies</t>
        </is>
      </c>
      <c r="B4" s="5" t="n">
        <v>11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11) Employee Benefits (Details - Reconciliation)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rojected benefit obligation, beginning of year</t>
        </is>
      </c>
      <c r="B4" s="5" t="n">
        <v>22280</v>
      </c>
      <c r="C4" s="5" t="n">
        <v>24678</v>
      </c>
      <c r="D4" s="4" t="inlineStr">
        <is>
          <t xml:space="preserve"> </t>
        </is>
      </c>
    </row>
    <row r="5">
      <c r="A5" s="4" t="inlineStr">
        <is>
          <t>Projected benefit obligation, beginning of year</t>
        </is>
      </c>
      <c r="B5" s="6" t="n">
        <v>579</v>
      </c>
      <c r="C5" s="6" t="n">
        <v>553</v>
      </c>
      <c r="D5" s="5" t="n">
        <v>693</v>
      </c>
    </row>
    <row r="6">
      <c r="A6" s="4" t="inlineStr">
        <is>
          <t>Assumption changes</t>
        </is>
      </c>
      <c r="B6" s="6" t="n">
        <v>-5450</v>
      </c>
      <c r="C6" s="6" t="n">
        <v>-1074</v>
      </c>
      <c r="D6" s="4" t="inlineStr">
        <is>
          <t xml:space="preserve"> </t>
        </is>
      </c>
    </row>
    <row r="7">
      <c r="A7" s="4" t="inlineStr">
        <is>
          <t>Actuarial (gain) loss</t>
        </is>
      </c>
      <c r="B7" s="6" t="n">
        <v>85</v>
      </c>
      <c r="C7" s="6" t="n">
        <v>-222</v>
      </c>
      <c r="D7" s="4" t="inlineStr">
        <is>
          <t xml:space="preserve"> </t>
        </is>
      </c>
    </row>
    <row r="8">
      <c r="A8" s="4" t="inlineStr">
        <is>
          <t>Settlements</t>
        </is>
      </c>
      <c r="B8" s="6" t="n">
        <v>-716</v>
      </c>
      <c r="C8" s="6" t="n">
        <v>-865</v>
      </c>
      <c r="D8" s="4" t="inlineStr">
        <is>
          <t xml:space="preserve"> </t>
        </is>
      </c>
    </row>
    <row r="9">
      <c r="A9" s="4" t="inlineStr">
        <is>
          <t>Benefits paid</t>
        </is>
      </c>
      <c r="B9" s="6" t="n">
        <v>-826</v>
      </c>
      <c r="C9" s="6" t="n">
        <v>-790</v>
      </c>
      <c r="D9" s="4" t="inlineStr">
        <is>
          <t xml:space="preserve"> </t>
        </is>
      </c>
    </row>
    <row r="10">
      <c r="A10" s="4" t="inlineStr">
        <is>
          <t>Projected benefit obligation, end of year</t>
        </is>
      </c>
      <c r="B10" s="6" t="n">
        <v>15952</v>
      </c>
      <c r="C10" s="6" t="n">
        <v>22280</v>
      </c>
      <c r="D10" s="6" t="n">
        <v>24678</v>
      </c>
    </row>
    <row r="11">
      <c r="A11" s="4" t="inlineStr">
        <is>
          <t>Fair value of plan assets, beginning of year</t>
        </is>
      </c>
      <c r="B11" s="6" t="n">
        <v>26098</v>
      </c>
      <c r="C11" s="6" t="n">
        <v>18165</v>
      </c>
      <c r="D11" s="4" t="inlineStr">
        <is>
          <t xml:space="preserve"> </t>
        </is>
      </c>
    </row>
    <row r="12">
      <c r="A12" s="4" t="inlineStr">
        <is>
          <t>Return on assets</t>
        </is>
      </c>
      <c r="B12" s="6" t="n">
        <v>-5702</v>
      </c>
      <c r="C12" s="6" t="n">
        <v>8703</v>
      </c>
      <c r="D12" s="4" t="inlineStr">
        <is>
          <t xml:space="preserve"> </t>
        </is>
      </c>
    </row>
    <row r="13">
      <c r="A13" s="4" t="inlineStr">
        <is>
          <t>Employer contribution</t>
        </is>
      </c>
      <c r="B13" s="6" t="n">
        <v>0</v>
      </c>
      <c r="C13" s="6" t="n">
        <v>1124</v>
      </c>
      <c r="D13" s="4" t="inlineStr">
        <is>
          <t xml:space="preserve"> </t>
        </is>
      </c>
    </row>
    <row r="14">
      <c r="A14" s="4" t="inlineStr">
        <is>
          <t>Expenses</t>
        </is>
      </c>
      <c r="B14" s="6" t="n">
        <v>-86</v>
      </c>
      <c r="C14" s="6" t="n">
        <v>-239</v>
      </c>
      <c r="D14" s="4" t="inlineStr">
        <is>
          <t xml:space="preserve"> </t>
        </is>
      </c>
    </row>
    <row r="15">
      <c r="A15" s="4" t="inlineStr">
        <is>
          <t>Settlements</t>
        </is>
      </c>
      <c r="B15" s="6" t="n">
        <v>-716</v>
      </c>
      <c r="C15" s="6" t="n">
        <v>-865</v>
      </c>
      <c r="D15" s="4" t="inlineStr">
        <is>
          <t xml:space="preserve"> </t>
        </is>
      </c>
    </row>
    <row r="16">
      <c r="A16" s="4" t="inlineStr">
        <is>
          <t>Benefits paid</t>
        </is>
      </c>
      <c r="B16" s="6" t="n">
        <v>-826</v>
      </c>
      <c r="C16" s="6" t="n">
        <v>-790</v>
      </c>
      <c r="D16" s="4" t="inlineStr">
        <is>
          <t xml:space="preserve"> </t>
        </is>
      </c>
    </row>
    <row r="17">
      <c r="A17" s="4" t="inlineStr">
        <is>
          <t>Fair value of plan assets, end of year</t>
        </is>
      </c>
      <c r="B17" s="6" t="n">
        <v>18768</v>
      </c>
      <c r="C17" s="6" t="n">
        <v>26098</v>
      </c>
      <c r="D17" s="5" t="n">
        <v>18165</v>
      </c>
    </row>
    <row r="18">
      <c r="A18" s="4" t="inlineStr">
        <is>
          <t>Funded Status at end of year</t>
        </is>
      </c>
      <c r="B18" s="5" t="n">
        <v>2816</v>
      </c>
      <c r="C18" s="5" t="n">
        <v>3818</v>
      </c>
      <c r="D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1) Employee Benefits (Details - Weighted average assumpt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ount rate</t>
        </is>
      </c>
      <c r="B4" s="8" t="n">
        <v>0.0487</v>
      </c>
      <c r="C4" s="8" t="n">
        <v>0.0265</v>
      </c>
    </row>
    <row r="5">
      <c r="A5" s="4" t="inlineStr">
        <is>
          <t>Discount rate</t>
        </is>
      </c>
      <c r="B5" s="8" t="n">
        <v>0.0265</v>
      </c>
      <c r="C5" s="8" t="n">
        <v>0.0228</v>
      </c>
    </row>
    <row r="6">
      <c r="A6" s="4" t="inlineStr">
        <is>
          <t>Expected return on plan assets</t>
        </is>
      </c>
      <c r="B6" s="8" t="n">
        <v>0.0725</v>
      </c>
      <c r="C6" s="8" t="n">
        <v>0.07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11) Employee Benefits (Details - Amounts recognized) - USD ($) $ in Thousands</t>
        </is>
      </c>
      <c r="B1" s="2" t="inlineStr">
        <is>
          <t>12 Months Ended</t>
        </is>
      </c>
    </row>
    <row r="2">
      <c r="B2" s="2" t="inlineStr">
        <is>
          <t>Dec. 31, 2022</t>
        </is>
      </c>
      <c r="C2" s="2" t="inlineStr">
        <is>
          <t>Dec. 31, 2021</t>
        </is>
      </c>
      <c r="D2" s="2" t="inlineStr">
        <is>
          <t>Dec. 31, 2020</t>
        </is>
      </c>
    </row>
    <row r="3">
      <c r="A3" s="3" t="inlineStr">
        <is>
          <t>Amounts recognized on Consolidated Balance Sheet</t>
        </is>
      </c>
      <c r="B3" s="4" t="inlineStr">
        <is>
          <t xml:space="preserve"> </t>
        </is>
      </c>
      <c r="C3" s="4" t="inlineStr">
        <is>
          <t xml:space="preserve"> </t>
        </is>
      </c>
      <c r="D3" s="4" t="inlineStr">
        <is>
          <t xml:space="preserve"> </t>
        </is>
      </c>
    </row>
    <row r="4">
      <c r="A4" s="4" t="inlineStr">
        <is>
          <t>Other assets</t>
        </is>
      </c>
      <c r="B4" s="5" t="n">
        <v>2816</v>
      </c>
      <c r="C4" s="5" t="n">
        <v>3818</v>
      </c>
      <c r="D4" s="5" t="n">
        <v>0</v>
      </c>
    </row>
    <row r="5">
      <c r="A5" s="4" t="inlineStr">
        <is>
          <t>Other liabilities</t>
        </is>
      </c>
      <c r="B5" s="6" t="n">
        <v>0</v>
      </c>
      <c r="C5" s="6" t="n">
        <v>0</v>
      </c>
      <c r="D5" s="6" t="n">
        <v>-6513</v>
      </c>
    </row>
    <row r="6">
      <c r="A6" s="4" t="inlineStr">
        <is>
          <t>Net amount recognized</t>
        </is>
      </c>
      <c r="B6" s="6" t="n">
        <v>2816</v>
      </c>
      <c r="C6" s="6" t="n">
        <v>3818</v>
      </c>
      <c r="D6" s="6" t="n">
        <v>-6513</v>
      </c>
    </row>
    <row r="7">
      <c r="A7" s="3" t="inlineStr">
        <is>
          <t>Amounts recognized in accumulated other comprehensive loss consists of:</t>
        </is>
      </c>
      <c r="B7" s="4" t="inlineStr">
        <is>
          <t xml:space="preserve"> </t>
        </is>
      </c>
      <c r="C7" s="4" t="inlineStr">
        <is>
          <t xml:space="preserve"> </t>
        </is>
      </c>
      <c r="D7" s="4" t="inlineStr">
        <is>
          <t xml:space="preserve"> </t>
        </is>
      </c>
    </row>
    <row r="8">
      <c r="A8" s="4" t="inlineStr">
        <is>
          <t>Net loss</t>
        </is>
      </c>
      <c r="B8" s="6" t="n">
        <v>5716</v>
      </c>
      <c r="C8" s="6" t="n">
        <v>3794</v>
      </c>
      <c r="D8" s="6" t="n">
        <v>13297</v>
      </c>
    </row>
    <row r="9">
      <c r="A9" s="4" t="inlineStr">
        <is>
          <t>Unrecognized transition asset</t>
        </is>
      </c>
      <c r="B9" s="6" t="n">
        <v>0</v>
      </c>
      <c r="C9" s="6" t="n">
        <v>0</v>
      </c>
      <c r="D9" s="6" t="n">
        <v>0</v>
      </c>
    </row>
    <row r="10">
      <c r="A10" s="4" t="inlineStr">
        <is>
          <t>Net amount recognized</t>
        </is>
      </c>
      <c r="B10" s="6" t="n">
        <v>5716</v>
      </c>
      <c r="C10" s="6" t="n">
        <v>3794</v>
      </c>
      <c r="D10" s="6" t="n">
        <v>13297</v>
      </c>
    </row>
    <row r="11">
      <c r="A11" s="3" t="inlineStr">
        <is>
          <t>Components of net periodic benefit cost</t>
        </is>
      </c>
      <c r="B11" s="4" t="inlineStr">
        <is>
          <t xml:space="preserve"> </t>
        </is>
      </c>
      <c r="C11" s="4" t="inlineStr">
        <is>
          <t xml:space="preserve"> </t>
        </is>
      </c>
      <c r="D11" s="4" t="inlineStr">
        <is>
          <t xml:space="preserve"> </t>
        </is>
      </c>
    </row>
    <row r="12">
      <c r="A12" s="4" t="inlineStr">
        <is>
          <t>Interest cost</t>
        </is>
      </c>
      <c r="B12" s="6" t="n">
        <v>579</v>
      </c>
      <c r="C12" s="6" t="n">
        <v>553</v>
      </c>
      <c r="D12" s="6" t="n">
        <v>693</v>
      </c>
    </row>
    <row r="13">
      <c r="A13" s="4" t="inlineStr">
        <is>
          <t>Expected return on assets</t>
        </is>
      </c>
      <c r="B13" s="6" t="n">
        <v>-1860</v>
      </c>
      <c r="C13" s="6" t="n">
        <v>-1301</v>
      </c>
      <c r="D13" s="6" t="n">
        <v>-1150</v>
      </c>
    </row>
    <row r="14">
      <c r="A14" s="4" t="inlineStr">
        <is>
          <t>Amortization of transition asset</t>
        </is>
      </c>
      <c r="B14" s="6" t="n">
        <v>0</v>
      </c>
      <c r="C14" s="6" t="n">
        <v>0</v>
      </c>
      <c r="D14" s="6" t="n">
        <v>0</v>
      </c>
    </row>
    <row r="15">
      <c r="A15" s="4" t="inlineStr">
        <is>
          <t>Amortization of net loss</t>
        </is>
      </c>
      <c r="B15" s="6" t="n">
        <v>105</v>
      </c>
      <c r="C15" s="6" t="n">
        <v>896</v>
      </c>
      <c r="D15" s="6" t="n">
        <v>839</v>
      </c>
    </row>
    <row r="16">
      <c r="A16" s="4" t="inlineStr">
        <is>
          <t>Net periodic benefit cost</t>
        </is>
      </c>
      <c r="B16" s="6" t="n">
        <v>-1176</v>
      </c>
      <c r="C16" s="6" t="n">
        <v>148</v>
      </c>
      <c r="D16" s="6" t="n">
        <v>382</v>
      </c>
    </row>
    <row r="17">
      <c r="A17" s="4" t="inlineStr">
        <is>
          <t>Settlement (gain)/loss</t>
        </is>
      </c>
      <c r="B17" s="6" t="n">
        <v>256</v>
      </c>
      <c r="C17" s="6" t="n">
        <v>-865</v>
      </c>
      <c r="D17" s="4" t="inlineStr">
        <is>
          <t xml:space="preserve"> </t>
        </is>
      </c>
    </row>
    <row r="18">
      <c r="A18" s="4" t="inlineStr">
        <is>
          <t>Total</t>
        </is>
      </c>
      <c r="B18" s="6" t="n">
        <v>-920</v>
      </c>
      <c r="C18" s="6" t="n">
        <v>-717</v>
      </c>
      <c r="D18" s="6" t="n">
        <v>382</v>
      </c>
    </row>
    <row r="19">
      <c r="A19" s="3" t="inlineStr">
        <is>
          <t>Benefit Obligation Recognized in Other Comprehensive Loss (Income)</t>
        </is>
      </c>
      <c r="B19" s="4" t="inlineStr">
        <is>
          <t xml:space="preserve"> </t>
        </is>
      </c>
      <c r="C19" s="4" t="inlineStr">
        <is>
          <t xml:space="preserve"> </t>
        </is>
      </c>
      <c r="D19" s="4" t="inlineStr">
        <is>
          <t xml:space="preserve"> </t>
        </is>
      </c>
    </row>
    <row r="20">
      <c r="A20" s="4" t="inlineStr">
        <is>
          <t>Net loss (gain)</t>
        </is>
      </c>
      <c r="B20" s="6" t="n">
        <v>1003</v>
      </c>
      <c r="C20" s="6" t="n">
        <v>-9503</v>
      </c>
      <c r="D20" s="6" t="n">
        <v>205</v>
      </c>
    </row>
    <row r="21">
      <c r="A21" s="4" t="inlineStr">
        <is>
          <t>Prior service cost (credit)</t>
        </is>
      </c>
      <c r="B21" s="6" t="n">
        <v>0</v>
      </c>
      <c r="C21" s="6" t="n">
        <v>0</v>
      </c>
      <c r="D21" s="6" t="n">
        <v>0</v>
      </c>
    </row>
    <row r="22">
      <c r="A22" s="4" t="inlineStr">
        <is>
          <t>Amortization of prior service cost</t>
        </is>
      </c>
      <c r="B22" s="6" t="n">
        <v>0</v>
      </c>
      <c r="C22" s="6" t="n">
        <v>0</v>
      </c>
      <c r="D22" s="6" t="n">
        <v>0</v>
      </c>
    </row>
    <row r="23">
      <c r="A23" s="4" t="inlineStr">
        <is>
          <t>Net amount recognized in other comprehensive loss (income)</t>
        </is>
      </c>
      <c r="B23" s="5" t="n">
        <v>1003</v>
      </c>
      <c r="C23" s="5" t="n">
        <v>-9503</v>
      </c>
      <c r="D23" s="5" t="n">
        <v>2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SHAREHOLDERS' EQUITY - USD ($) shares in Thousands, $ in Thousands</t>
        </is>
      </c>
      <c r="B1" s="2" t="inlineStr">
        <is>
          <t>Common Stock [Member]</t>
        </is>
      </c>
      <c r="C1" s="2" t="inlineStr">
        <is>
          <t>Retained Earnings [Member]</t>
        </is>
      </c>
      <c r="D1" s="2" t="inlineStr">
        <is>
          <t>AOCI Attributable to Parent [Member]</t>
        </is>
      </c>
      <c r="E1" s="2" t="inlineStr">
        <is>
          <t>Total</t>
        </is>
      </c>
    </row>
    <row r="2">
      <c r="A2" s="4" t="inlineStr">
        <is>
          <t>Beginning balance, value at Dec. 31, 2019</t>
        </is>
      </c>
      <c r="B2" s="5" t="n">
        <v>71257</v>
      </c>
      <c r="C2" s="5" t="n">
        <v>47330</v>
      </c>
      <c r="D2" s="5" t="n">
        <v>-8421</v>
      </c>
      <c r="E2" s="5" t="n">
        <v>110166</v>
      </c>
    </row>
    <row r="3">
      <c r="A3" s="4" t="inlineStr">
        <is>
          <t>Balance at beginning (in shares) at Dec. 31, 2019</t>
        </is>
      </c>
      <c r="B3" s="6" t="n">
        <v>22531</v>
      </c>
      <c r="C3" s="4" t="inlineStr">
        <is>
          <t xml:space="preserve"> </t>
        </is>
      </c>
      <c r="D3" s="4" t="inlineStr">
        <is>
          <t xml:space="preserve"> </t>
        </is>
      </c>
      <c r="E3" s="4" t="inlineStr">
        <is>
          <t xml:space="preserve"> </t>
        </is>
      </c>
    </row>
    <row r="4">
      <c r="A4" s="4" t="inlineStr">
        <is>
          <t>Common stock issued upon exercise of options and warrants</t>
        </is>
      </c>
      <c r="B4" s="5" t="n">
        <v>949</v>
      </c>
      <c r="C4" s="4" t="inlineStr">
        <is>
          <t xml:space="preserve"> </t>
        </is>
      </c>
      <c r="D4" s="4" t="inlineStr">
        <is>
          <t xml:space="preserve"> </t>
        </is>
      </c>
      <c r="E4" s="6" t="n">
        <v>949</v>
      </c>
    </row>
    <row r="5">
      <c r="A5" s="4" t="inlineStr">
        <is>
          <t>Common stock issued upon exercise of options and warrants (in shares)</t>
        </is>
      </c>
      <c r="B5" s="6" t="n">
        <v>558</v>
      </c>
      <c r="C5" s="4" t="inlineStr">
        <is>
          <t xml:space="preserve"> </t>
        </is>
      </c>
      <c r="D5" s="4" t="inlineStr">
        <is>
          <t xml:space="preserve"> </t>
        </is>
      </c>
      <c r="E5" s="4" t="inlineStr">
        <is>
          <t xml:space="preserve"> </t>
        </is>
      </c>
    </row>
    <row r="6">
      <c r="A6" s="4" t="inlineStr">
        <is>
          <t>Repurchase of common stock</t>
        </is>
      </c>
      <c r="B6" s="5" t="n">
        <v>-1215</v>
      </c>
      <c r="C6" s="4" t="inlineStr">
        <is>
          <t xml:space="preserve"> </t>
        </is>
      </c>
      <c r="D6" s="4" t="inlineStr">
        <is>
          <t xml:space="preserve"> </t>
        </is>
      </c>
      <c r="E6" s="6" t="n">
        <v>-1215</v>
      </c>
    </row>
    <row r="7">
      <c r="A7" s="4" t="inlineStr">
        <is>
          <t>Repurchase of common stock (in shares)</t>
        </is>
      </c>
      <c r="B7" s="6" t="n">
        <v>-352</v>
      </c>
      <c r="C7" s="4" t="inlineStr">
        <is>
          <t xml:space="preserve"> </t>
        </is>
      </c>
      <c r="D7" s="4" t="inlineStr">
        <is>
          <t xml:space="preserve"> </t>
        </is>
      </c>
      <c r="E7" s="4" t="inlineStr">
        <is>
          <t xml:space="preserve"> </t>
        </is>
      </c>
    </row>
    <row r="8">
      <c r="A8" s="4" t="inlineStr">
        <is>
          <t>Other comprehensive income (loss)</t>
        </is>
      </c>
      <c r="B8" s="4" t="inlineStr">
        <is>
          <t xml:space="preserve"> </t>
        </is>
      </c>
      <c r="C8" s="4" t="inlineStr">
        <is>
          <t xml:space="preserve"> </t>
        </is>
      </c>
      <c r="D8" s="6" t="n">
        <v>-150</v>
      </c>
      <c r="E8" s="6" t="n">
        <v>-150</v>
      </c>
    </row>
    <row r="9">
      <c r="A9" s="4" t="inlineStr">
        <is>
          <t>Stock-based compensation</t>
        </is>
      </c>
      <c r="B9" s="6" t="n">
        <v>1935</v>
      </c>
      <c r="C9" s="4" t="inlineStr">
        <is>
          <t xml:space="preserve"> </t>
        </is>
      </c>
      <c r="D9" s="4" t="inlineStr">
        <is>
          <t xml:space="preserve"> </t>
        </is>
      </c>
      <c r="E9" s="6" t="n">
        <v>1935</v>
      </c>
    </row>
    <row r="10">
      <c r="A10" s="4" t="inlineStr">
        <is>
          <t>Net income</t>
        </is>
      </c>
      <c r="B10" s="4" t="inlineStr">
        <is>
          <t xml:space="preserve"> </t>
        </is>
      </c>
      <c r="C10" s="6" t="n">
        <v>21677</v>
      </c>
      <c r="D10" s="4" t="inlineStr">
        <is>
          <t xml:space="preserve"> </t>
        </is>
      </c>
      <c r="E10" s="6" t="n">
        <v>21677</v>
      </c>
    </row>
    <row r="11">
      <c r="A11" s="4" t="inlineStr">
        <is>
          <t>Ending balance, value at Dec. 31, 2020</t>
        </is>
      </c>
      <c r="B11" s="5" t="n">
        <v>72926</v>
      </c>
      <c r="C11" s="6" t="n">
        <v>69007</v>
      </c>
      <c r="D11" s="6" t="n">
        <v>-8571</v>
      </c>
      <c r="E11" s="6" t="n">
        <v>133362</v>
      </c>
    </row>
    <row r="12">
      <c r="A12" s="4" t="inlineStr">
        <is>
          <t>Balance at end (in shares) at Dec. 31, 2020</t>
        </is>
      </c>
      <c r="B12" s="6" t="n">
        <v>22737</v>
      </c>
      <c r="C12" s="4" t="inlineStr">
        <is>
          <t xml:space="preserve"> </t>
        </is>
      </c>
      <c r="D12" s="4" t="inlineStr">
        <is>
          <t xml:space="preserve"> </t>
        </is>
      </c>
      <c r="E12" s="4" t="inlineStr">
        <is>
          <t xml:space="preserve"> </t>
        </is>
      </c>
    </row>
    <row r="13">
      <c r="A13" s="4" t="inlineStr">
        <is>
          <t>Common stock issued upon exercise of options and warrants</t>
        </is>
      </c>
      <c r="B13" s="5" t="n">
        <v>6048</v>
      </c>
      <c r="C13" s="4" t="inlineStr">
        <is>
          <t xml:space="preserve"> </t>
        </is>
      </c>
      <c r="D13" s="4" t="inlineStr">
        <is>
          <t xml:space="preserve"> </t>
        </is>
      </c>
      <c r="E13" s="6" t="n">
        <v>6048</v>
      </c>
    </row>
    <row r="14">
      <c r="A14" s="4" t="inlineStr">
        <is>
          <t>Common stock issued upon exercise of options and warrants (in shares)</t>
        </is>
      </c>
      <c r="B14" s="6" t="n">
        <v>2291</v>
      </c>
      <c r="C14" s="4" t="inlineStr">
        <is>
          <t xml:space="preserve"> </t>
        </is>
      </c>
      <c r="D14" s="4" t="inlineStr">
        <is>
          <t xml:space="preserve"> </t>
        </is>
      </c>
      <c r="E14" s="4" t="inlineStr">
        <is>
          <t xml:space="preserve"> </t>
        </is>
      </c>
    </row>
    <row r="15">
      <c r="A15" s="4" t="inlineStr">
        <is>
          <t>Repurchase of common stock</t>
        </is>
      </c>
      <c r="B15" s="5" t="n">
        <v>-25676</v>
      </c>
      <c r="C15" s="4" t="inlineStr">
        <is>
          <t xml:space="preserve"> </t>
        </is>
      </c>
      <c r="D15" s="4" t="inlineStr">
        <is>
          <t xml:space="preserve"> </t>
        </is>
      </c>
      <c r="E15" s="6" t="n">
        <v>-25676</v>
      </c>
    </row>
    <row r="16">
      <c r="A16" s="4" t="inlineStr">
        <is>
          <t>Repurchase of common stock (in shares)</t>
        </is>
      </c>
      <c r="B16" s="6" t="n">
        <v>-3884</v>
      </c>
      <c r="C16" s="4" t="inlineStr">
        <is>
          <t xml:space="preserve"> </t>
        </is>
      </c>
      <c r="D16" s="4" t="inlineStr">
        <is>
          <t xml:space="preserve"> </t>
        </is>
      </c>
      <c r="E16" s="4" t="inlineStr">
        <is>
          <t xml:space="preserve"> </t>
        </is>
      </c>
    </row>
    <row r="17">
      <c r="A17" s="4" t="inlineStr">
        <is>
          <t>Other comprehensive income (loss)</t>
        </is>
      </c>
      <c r="B17" s="4" t="inlineStr">
        <is>
          <t xml:space="preserve"> </t>
        </is>
      </c>
      <c r="C17" s="4" t="inlineStr">
        <is>
          <t xml:space="preserve"> </t>
        </is>
      </c>
      <c r="D17" s="6" t="n">
        <v>6949</v>
      </c>
      <c r="E17" s="6" t="n">
        <v>6949</v>
      </c>
    </row>
    <row r="18">
      <c r="A18" s="4" t="inlineStr">
        <is>
          <t>Stock-based compensation</t>
        </is>
      </c>
      <c r="B18" s="6" t="n">
        <v>2000</v>
      </c>
      <c r="C18" s="4" t="inlineStr">
        <is>
          <t xml:space="preserve"> </t>
        </is>
      </c>
      <c r="D18" s="4" t="inlineStr">
        <is>
          <t xml:space="preserve"> </t>
        </is>
      </c>
      <c r="E18" s="6" t="n">
        <v>2000</v>
      </c>
    </row>
    <row r="19">
      <c r="A19" s="4" t="inlineStr">
        <is>
          <t>Net income</t>
        </is>
      </c>
      <c r="B19" s="4" t="inlineStr">
        <is>
          <t xml:space="preserve"> </t>
        </is>
      </c>
      <c r="C19" s="6" t="n">
        <v>47524</v>
      </c>
      <c r="D19" s="4" t="inlineStr">
        <is>
          <t xml:space="preserve"> </t>
        </is>
      </c>
      <c r="E19" s="6" t="n">
        <v>47524</v>
      </c>
    </row>
    <row r="20">
      <c r="A20" s="4" t="inlineStr">
        <is>
          <t>Ending balance, value at Dec. 31, 2021</t>
        </is>
      </c>
      <c r="B20" s="5" t="n">
        <v>55298</v>
      </c>
      <c r="C20" s="6" t="n">
        <v>116531</v>
      </c>
      <c r="D20" s="6" t="n">
        <v>-1622</v>
      </c>
      <c r="E20" s="6" t="n">
        <v>170207</v>
      </c>
    </row>
    <row r="21">
      <c r="A21" s="4" t="inlineStr">
        <is>
          <t>Balance at end (in shares) at Dec. 31, 2021</t>
        </is>
      </c>
      <c r="B21" s="6" t="n">
        <v>21144</v>
      </c>
      <c r="C21" s="4" t="inlineStr">
        <is>
          <t xml:space="preserve"> </t>
        </is>
      </c>
      <c r="D21" s="4" t="inlineStr">
        <is>
          <t xml:space="preserve"> </t>
        </is>
      </c>
      <c r="E21" s="4" t="inlineStr">
        <is>
          <t xml:space="preserve"> </t>
        </is>
      </c>
    </row>
    <row r="22">
      <c r="A22" s="4" t="inlineStr">
        <is>
          <t>Common stock issued upon exercise of options and warrants</t>
        </is>
      </c>
      <c r="B22" s="5" t="n">
        <v>15277</v>
      </c>
      <c r="C22" s="4" t="inlineStr">
        <is>
          <t xml:space="preserve"> </t>
        </is>
      </c>
      <c r="D22" s="4" t="inlineStr">
        <is>
          <t xml:space="preserve"> </t>
        </is>
      </c>
      <c r="E22" s="6" t="n">
        <v>15277</v>
      </c>
    </row>
    <row r="23">
      <c r="A23" s="4" t="inlineStr">
        <is>
          <t>Common stock issued upon exercise of options and warrants (in shares)</t>
        </is>
      </c>
      <c r="B23" s="6" t="n">
        <v>3127</v>
      </c>
      <c r="C23" s="4" t="inlineStr">
        <is>
          <t xml:space="preserve"> </t>
        </is>
      </c>
      <c r="D23" s="4" t="inlineStr">
        <is>
          <t xml:space="preserve"> </t>
        </is>
      </c>
      <c r="E23" s="4" t="inlineStr">
        <is>
          <t xml:space="preserve"> </t>
        </is>
      </c>
    </row>
    <row r="24">
      <c r="A24" s="4" t="inlineStr">
        <is>
          <t>Repurchase of common stock</t>
        </is>
      </c>
      <c r="B24" s="5" t="n">
        <v>-46096</v>
      </c>
      <c r="C24" s="4" t="inlineStr">
        <is>
          <t xml:space="preserve"> </t>
        </is>
      </c>
      <c r="D24" s="4" t="inlineStr">
        <is>
          <t xml:space="preserve"> </t>
        </is>
      </c>
      <c r="E24" s="6" t="n">
        <v>-46096</v>
      </c>
    </row>
    <row r="25">
      <c r="A25" s="4" t="inlineStr">
        <is>
          <t>Repurchase of common stock (in shares)</t>
        </is>
      </c>
      <c r="B25" s="6" t="n">
        <v>-4140</v>
      </c>
      <c r="C25" s="4" t="inlineStr">
        <is>
          <t xml:space="preserve"> </t>
        </is>
      </c>
      <c r="D25" s="4" t="inlineStr">
        <is>
          <t xml:space="preserve"> </t>
        </is>
      </c>
      <c r="E25" s="4" t="inlineStr">
        <is>
          <t xml:space="preserve"> </t>
        </is>
      </c>
    </row>
    <row r="26">
      <c r="A26" s="4" t="inlineStr">
        <is>
          <t>Other comprehensive income (loss)</t>
        </is>
      </c>
      <c r="B26" s="4" t="inlineStr">
        <is>
          <t xml:space="preserve"> </t>
        </is>
      </c>
      <c r="C26" s="4" t="inlineStr">
        <is>
          <t xml:space="preserve"> </t>
        </is>
      </c>
      <c r="D26" s="6" t="n">
        <v>-1409</v>
      </c>
      <c r="E26" s="6" t="n">
        <v>-1409</v>
      </c>
    </row>
    <row r="27">
      <c r="A27" s="4" t="inlineStr">
        <is>
          <t>Stock-based compensation</t>
        </is>
      </c>
      <c r="B27" s="6" t="n">
        <v>4427</v>
      </c>
      <c r="C27" s="4" t="inlineStr">
        <is>
          <t xml:space="preserve"> </t>
        </is>
      </c>
      <c r="D27" s="4" t="inlineStr">
        <is>
          <t xml:space="preserve"> </t>
        </is>
      </c>
      <c r="E27" s="6" t="n">
        <v>4427</v>
      </c>
    </row>
    <row r="28">
      <c r="A28" s="4" t="inlineStr">
        <is>
          <t>Net income</t>
        </is>
      </c>
      <c r="B28" s="4" t="inlineStr">
        <is>
          <t xml:space="preserve"> </t>
        </is>
      </c>
      <c r="C28" s="6" t="n">
        <v>85983</v>
      </c>
      <c r="D28" s="4" t="inlineStr">
        <is>
          <t xml:space="preserve"> </t>
        </is>
      </c>
      <c r="E28" s="6" t="n">
        <v>85983</v>
      </c>
    </row>
    <row r="29">
      <c r="A29" s="4" t="inlineStr">
        <is>
          <t>Ending balance, value at Dec. 31, 2022</t>
        </is>
      </c>
      <c r="B29" s="5" t="n">
        <v>28906</v>
      </c>
      <c r="C29" s="5" t="n">
        <v>202514</v>
      </c>
      <c r="D29" s="5" t="n">
        <v>-3031</v>
      </c>
      <c r="E29" s="5" t="n">
        <v>228389</v>
      </c>
    </row>
    <row r="30">
      <c r="A30" s="4" t="inlineStr">
        <is>
          <t>Balance at end (in shares) at Dec. 31, 2022</t>
        </is>
      </c>
      <c r="B30" s="6" t="n">
        <v>20131</v>
      </c>
      <c r="C30" s="4" t="inlineStr">
        <is>
          <t xml:space="preserve"> </t>
        </is>
      </c>
      <c r="D30" s="4" t="inlineStr">
        <is>
          <t xml:space="preserve"> </t>
        </is>
      </c>
      <c r="E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11) Employee Benefits (Details - Asset allocation)</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Weighted Average Asset Allocation at Year-End</t>
        </is>
      </c>
      <c r="B3" s="9" t="n">
        <v>1</v>
      </c>
      <c r="C3" s="9" t="n">
        <v>1</v>
      </c>
    </row>
    <row r="4">
      <c r="A4" s="4" t="inlineStr">
        <is>
          <t>Cash and Cash Equivalent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Weighted Average Asset Allocation at Year-End</t>
        </is>
      </c>
      <c r="B6" s="9" t="n">
        <v>0</v>
      </c>
      <c r="C6" s="9" t="n">
        <v>0</v>
      </c>
    </row>
    <row r="7">
      <c r="A7" s="4" t="inlineStr">
        <is>
          <t>Equit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Weighted Average Asset Allocation at Year-End</t>
        </is>
      </c>
      <c r="B9" s="9" t="n">
        <v>0.87</v>
      </c>
      <c r="C9" s="9" t="n">
        <v>0.78</v>
      </c>
    </row>
    <row r="10">
      <c r="A10" s="4" t="inlineStr">
        <is>
          <t>Debt Secur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Weighted Average Asset Allocation at Year-End</t>
        </is>
      </c>
      <c r="B12" s="9" t="n">
        <v>0.13</v>
      </c>
      <c r="C12" s="9" t="n">
        <v>0.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11) Employee Benefits (Details - Estimated future benefit payments) $ in Thousands</t>
        </is>
      </c>
      <c r="B1" s="2" t="inlineStr">
        <is>
          <t>Dec. 31, 2022 USD ($)</t>
        </is>
      </c>
    </row>
    <row r="2">
      <c r="A2" s="3" t="inlineStr">
        <is>
          <t>Retirement Benefits [Abstract]</t>
        </is>
      </c>
      <c r="B2" s="4" t="inlineStr">
        <is>
          <t xml:space="preserve"> </t>
        </is>
      </c>
    </row>
    <row r="3">
      <c r="A3" s="4" t="inlineStr">
        <is>
          <t>2023</t>
        </is>
      </c>
      <c r="B3" s="5" t="n">
        <v>990</v>
      </c>
    </row>
    <row r="4">
      <c r="A4" s="4" t="inlineStr">
        <is>
          <t>2024</t>
        </is>
      </c>
      <c r="B4" s="6" t="n">
        <v>1329</v>
      </c>
    </row>
    <row r="5">
      <c r="A5" s="4" t="inlineStr">
        <is>
          <t>2025</t>
        </is>
      </c>
      <c r="B5" s="6" t="n">
        <v>1315</v>
      </c>
    </row>
    <row r="6">
      <c r="A6" s="4" t="inlineStr">
        <is>
          <t>2026</t>
        </is>
      </c>
      <c r="B6" s="6" t="n">
        <v>1392</v>
      </c>
    </row>
    <row r="7">
      <c r="A7" s="4" t="inlineStr">
        <is>
          <t>2027</t>
        </is>
      </c>
      <c r="B7" s="6" t="n">
        <v>1265</v>
      </c>
    </row>
    <row r="8">
      <c r="A8" s="4" t="inlineStr">
        <is>
          <t>Years 2028 - 2032</t>
        </is>
      </c>
      <c r="B8" s="6" t="n">
        <v>5954</v>
      </c>
    </row>
    <row r="9">
      <c r="A9" s="4" t="inlineStr">
        <is>
          <t>Anticipated Contributions in 2023</t>
        </is>
      </c>
      <c r="B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11) Employee Benefits (Details - Fair value of plan assets) - USD ($) $ in Thousands</t>
        </is>
      </c>
      <c r="C1" s="2" t="inlineStr">
        <is>
          <t>Dec. 31, 2022</t>
        </is>
      </c>
      <c r="D1" s="2" t="inlineStr">
        <is>
          <t>Dec. 31, 2021</t>
        </is>
      </c>
      <c r="E1" s="2" t="inlineStr">
        <is>
          <t>Dec. 31, 2020</t>
        </is>
      </c>
    </row>
    <row r="2">
      <c r="A2" s="3" t="inlineStr">
        <is>
          <t>Defined Benefit Plan Disclosure [Line Items]</t>
        </is>
      </c>
      <c r="C2" s="4" t="inlineStr">
        <is>
          <t xml:space="preserve"> </t>
        </is>
      </c>
      <c r="D2" s="4" t="inlineStr">
        <is>
          <t xml:space="preserve"> </t>
        </is>
      </c>
      <c r="E2" s="4" t="inlineStr">
        <is>
          <t xml:space="preserve"> </t>
        </is>
      </c>
    </row>
    <row r="3">
      <c r="A3" s="4" t="inlineStr">
        <is>
          <t>Fair value of plan assets</t>
        </is>
      </c>
      <c r="C3" s="5" t="n">
        <v>18768</v>
      </c>
      <c r="D3" s="5" t="n">
        <v>26098</v>
      </c>
      <c r="E3" s="5" t="n">
        <v>18165</v>
      </c>
    </row>
    <row r="4">
      <c r="A4" s="4" t="inlineStr">
        <is>
          <t>Fair Value, Inputs, Level 1 [Member]</t>
        </is>
      </c>
      <c r="C4" s="4" t="inlineStr">
        <is>
          <t xml:space="preserve"> </t>
        </is>
      </c>
      <c r="D4" s="4" t="inlineStr">
        <is>
          <t xml:space="preserve"> </t>
        </is>
      </c>
      <c r="E4" s="4" t="inlineStr">
        <is>
          <t xml:space="preserve"> </t>
        </is>
      </c>
    </row>
    <row r="5">
      <c r="A5" s="3" t="inlineStr">
        <is>
          <t>Defined Benefit Plan Disclosure [Line Items]</t>
        </is>
      </c>
      <c r="C5" s="4" t="inlineStr">
        <is>
          <t xml:space="preserve"> </t>
        </is>
      </c>
      <c r="D5" s="4" t="inlineStr">
        <is>
          <t xml:space="preserve"> </t>
        </is>
      </c>
      <c r="E5" s="4" t="inlineStr">
        <is>
          <t xml:space="preserve"> </t>
        </is>
      </c>
    </row>
    <row r="6">
      <c r="A6" s="4" t="inlineStr">
        <is>
          <t>Fair value of plan assets</t>
        </is>
      </c>
      <c r="B6" s="4" t="inlineStr">
        <is>
          <t>[1]</t>
        </is>
      </c>
      <c r="C6" s="6" t="n">
        <v>7848</v>
      </c>
      <c r="D6" s="6" t="n">
        <v>10472</v>
      </c>
      <c r="E6" s="4" t="inlineStr">
        <is>
          <t xml:space="preserve"> </t>
        </is>
      </c>
    </row>
    <row r="7">
      <c r="A7" s="4" t="inlineStr">
        <is>
          <t>Fair Value, Inputs, Level 2 [Member]</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Fair value of plan assets</t>
        </is>
      </c>
      <c r="B9" s="4" t="inlineStr">
        <is>
          <t>[2]</t>
        </is>
      </c>
      <c r="C9" s="6" t="n">
        <v>10920</v>
      </c>
      <c r="D9" s="6" t="n">
        <v>15626</v>
      </c>
      <c r="E9" s="4" t="inlineStr">
        <is>
          <t xml:space="preserve"> </t>
        </is>
      </c>
    </row>
    <row r="10">
      <c r="A10" s="4" t="inlineStr">
        <is>
          <t>Fair Value, Inputs, Level 3 [Member]</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Fair value of plan assets</t>
        </is>
      </c>
      <c r="B12" s="4" t="inlineStr">
        <is>
          <t>[3]</t>
        </is>
      </c>
      <c r="C12" s="6" t="n">
        <v>0</v>
      </c>
      <c r="D12" s="6" t="n">
        <v>0</v>
      </c>
      <c r="E12" s="4" t="inlineStr">
        <is>
          <t xml:space="preserve"> </t>
        </is>
      </c>
    </row>
    <row r="13">
      <c r="A13" s="4" t="inlineStr">
        <is>
          <t>Company Common Stock [Member]</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Fair value of plan assets</t>
        </is>
      </c>
      <c r="C15" s="6" t="n">
        <v>7848</v>
      </c>
      <c r="D15" s="6" t="n">
        <v>10472</v>
      </c>
      <c r="E15" s="4" t="inlineStr">
        <is>
          <t xml:space="preserve"> </t>
        </is>
      </c>
    </row>
    <row r="16">
      <c r="A16" s="4" t="inlineStr">
        <is>
          <t>Company Common Stock [Member] | Fair Value, Inputs, Level 1 [Member]</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Fair value of plan assets</t>
        </is>
      </c>
      <c r="B18" s="4" t="inlineStr">
        <is>
          <t>[1]</t>
        </is>
      </c>
      <c r="C18" s="6" t="n">
        <v>7848</v>
      </c>
      <c r="D18" s="6" t="n">
        <v>10472</v>
      </c>
      <c r="E18" s="4" t="inlineStr">
        <is>
          <t xml:space="preserve"> </t>
        </is>
      </c>
    </row>
    <row r="19">
      <c r="A19" s="4" t="inlineStr">
        <is>
          <t>Company Common Stock [Member] | Fair Value, Inputs, Level 2 [Member]</t>
        </is>
      </c>
      <c r="C19" s="4" t="inlineStr">
        <is>
          <t xml:space="preserve"> </t>
        </is>
      </c>
      <c r="D19" s="4" t="inlineStr">
        <is>
          <t xml:space="preserve"> </t>
        </is>
      </c>
      <c r="E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row>
    <row r="21">
      <c r="A21" s="4" t="inlineStr">
        <is>
          <t>Fair value of plan assets</t>
        </is>
      </c>
      <c r="B21" s="4" t="inlineStr">
        <is>
          <t>[2]</t>
        </is>
      </c>
      <c r="C21" s="6" t="n">
        <v>0</v>
      </c>
      <c r="D21" s="6" t="n">
        <v>0</v>
      </c>
      <c r="E21" s="4" t="inlineStr">
        <is>
          <t xml:space="preserve"> </t>
        </is>
      </c>
    </row>
    <row r="22">
      <c r="A22" s="4" t="inlineStr">
        <is>
          <t>Company Common Stock [Member] | Fair Value, Inputs, Level 3 [Member]</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Fair value of plan assets</t>
        </is>
      </c>
      <c r="B24" s="4" t="inlineStr">
        <is>
          <t>[3]</t>
        </is>
      </c>
      <c r="C24" s="6" t="n">
        <v>0</v>
      </c>
      <c r="D24" s="6" t="n">
        <v>0</v>
      </c>
      <c r="E24" s="4" t="inlineStr">
        <is>
          <t xml:space="preserve"> </t>
        </is>
      </c>
    </row>
    <row r="25">
      <c r="A25" s="4" t="inlineStr">
        <is>
          <t>Large Cap Value [Member]</t>
        </is>
      </c>
      <c r="C25" s="4" t="inlineStr">
        <is>
          <t xml:space="preserve"> </t>
        </is>
      </c>
      <c r="D25" s="4" t="inlineStr">
        <is>
          <t xml:space="preserve"> </t>
        </is>
      </c>
      <c r="E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row>
    <row r="27">
      <c r="A27" s="4" t="inlineStr">
        <is>
          <t>Fair value of plan assets</t>
        </is>
      </c>
      <c r="C27" s="6" t="n">
        <v>2037</v>
      </c>
      <c r="D27" s="6" t="n">
        <v>2933</v>
      </c>
      <c r="E27" s="4" t="inlineStr">
        <is>
          <t xml:space="preserve"> </t>
        </is>
      </c>
    </row>
    <row r="28">
      <c r="A28" s="4" t="inlineStr">
        <is>
          <t>Large Cap Value [Member] | Fair Value, Inputs, Level 1 [Member]</t>
        </is>
      </c>
      <c r="C28" s="4" t="inlineStr">
        <is>
          <t xml:space="preserve"> </t>
        </is>
      </c>
      <c r="D28" s="4" t="inlineStr">
        <is>
          <t xml:space="preserve"> </t>
        </is>
      </c>
      <c r="E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row>
    <row r="30">
      <c r="A30" s="4" t="inlineStr">
        <is>
          <t>Fair value of plan assets</t>
        </is>
      </c>
      <c r="B30" s="4" t="inlineStr">
        <is>
          <t>[1]</t>
        </is>
      </c>
      <c r="C30" s="6" t="n">
        <v>0</v>
      </c>
      <c r="D30" s="6" t="n">
        <v>0</v>
      </c>
      <c r="E30" s="4" t="inlineStr">
        <is>
          <t xml:space="preserve"> </t>
        </is>
      </c>
    </row>
    <row r="31">
      <c r="A31" s="4" t="inlineStr">
        <is>
          <t>Large Cap Value [Member] | Fair Value, Inputs, Level 2 [Member]</t>
        </is>
      </c>
      <c r="C31" s="4" t="inlineStr">
        <is>
          <t xml:space="preserve"> </t>
        </is>
      </c>
      <c r="D31" s="4" t="inlineStr">
        <is>
          <t xml:space="preserve"> </t>
        </is>
      </c>
      <c r="E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row>
    <row r="33">
      <c r="A33" s="4" t="inlineStr">
        <is>
          <t>Fair value of plan assets</t>
        </is>
      </c>
      <c r="B33" s="4" t="inlineStr">
        <is>
          <t>[2]</t>
        </is>
      </c>
      <c r="C33" s="6" t="n">
        <v>2037</v>
      </c>
      <c r="D33" s="6" t="n">
        <v>2933</v>
      </c>
      <c r="E33" s="4" t="inlineStr">
        <is>
          <t xml:space="preserve"> </t>
        </is>
      </c>
    </row>
    <row r="34">
      <c r="A34" s="4" t="inlineStr">
        <is>
          <t>Large Cap Value [Member] | Fair Value, Inputs, Level 3 [Member]</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Fair value of plan assets</t>
        </is>
      </c>
      <c r="B36" s="4" t="inlineStr">
        <is>
          <t>[3]</t>
        </is>
      </c>
      <c r="C36" s="6" t="n">
        <v>0</v>
      </c>
      <c r="D36" s="6" t="n">
        <v>0</v>
      </c>
      <c r="E36" s="4" t="inlineStr">
        <is>
          <t xml:space="preserve"> </t>
        </is>
      </c>
    </row>
    <row r="37">
      <c r="A37" s="4" t="inlineStr">
        <is>
          <t>Mid Cap Index [Member]</t>
        </is>
      </c>
      <c r="C37" s="4" t="inlineStr">
        <is>
          <t xml:space="preserve"> </t>
        </is>
      </c>
      <c r="D37" s="4" t="inlineStr">
        <is>
          <t xml:space="preserve"> </t>
        </is>
      </c>
      <c r="E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row>
    <row r="39">
      <c r="A39" s="4" t="inlineStr">
        <is>
          <t>Fair value of plan assets</t>
        </is>
      </c>
      <c r="C39" s="6" t="n">
        <v>594</v>
      </c>
      <c r="D39" s="6" t="n">
        <v>836</v>
      </c>
      <c r="E39" s="4" t="inlineStr">
        <is>
          <t xml:space="preserve"> </t>
        </is>
      </c>
    </row>
    <row r="40">
      <c r="A40" s="4" t="inlineStr">
        <is>
          <t>Mid Cap Index [Member] | Fair Value, Inputs, Level 1 [Member]</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Fair value of plan assets</t>
        </is>
      </c>
      <c r="B42" s="4" t="inlineStr">
        <is>
          <t>[1]</t>
        </is>
      </c>
      <c r="C42" s="6" t="n">
        <v>0</v>
      </c>
      <c r="D42" s="6" t="n">
        <v>0</v>
      </c>
      <c r="E42" s="4" t="inlineStr">
        <is>
          <t xml:space="preserve"> </t>
        </is>
      </c>
    </row>
    <row r="43">
      <c r="A43" s="4" t="inlineStr">
        <is>
          <t>Mid Cap Index [Member] | Fair Value, Inputs, Level 2 [Member]</t>
        </is>
      </c>
      <c r="C43" s="4" t="inlineStr">
        <is>
          <t xml:space="preserve"> </t>
        </is>
      </c>
      <c r="D43" s="4" t="inlineStr">
        <is>
          <t xml:space="preserve"> </t>
        </is>
      </c>
      <c r="E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row>
    <row r="45">
      <c r="A45" s="4" t="inlineStr">
        <is>
          <t>Fair value of plan assets</t>
        </is>
      </c>
      <c r="B45" s="4" t="inlineStr">
        <is>
          <t>[2]</t>
        </is>
      </c>
      <c r="C45" s="6" t="n">
        <v>594</v>
      </c>
      <c r="D45" s="6" t="n">
        <v>836</v>
      </c>
      <c r="E45" s="4" t="inlineStr">
        <is>
          <t xml:space="preserve"> </t>
        </is>
      </c>
    </row>
    <row r="46">
      <c r="A46" s="4" t="inlineStr">
        <is>
          <t>Mid Cap Index [Member] | Fair Value, Inputs, Level 3 [Member]</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Fair value of plan assets</t>
        </is>
      </c>
      <c r="B48" s="4" t="inlineStr">
        <is>
          <t>[3]</t>
        </is>
      </c>
      <c r="C48" s="6" t="n">
        <v>0</v>
      </c>
      <c r="D48" s="6" t="n">
        <v>0</v>
      </c>
      <c r="E48" s="4" t="inlineStr">
        <is>
          <t xml:space="preserve"> </t>
        </is>
      </c>
    </row>
    <row r="49">
      <c r="A49" s="4" t="inlineStr">
        <is>
          <t>Small Cap Growth [Member]</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Fair value of plan assets</t>
        </is>
      </c>
      <c r="C51" s="6" t="n">
        <v>546</v>
      </c>
      <c r="D51" s="6" t="n">
        <v>714</v>
      </c>
      <c r="E51" s="4" t="inlineStr">
        <is>
          <t xml:space="preserve"> </t>
        </is>
      </c>
    </row>
    <row r="52">
      <c r="A52" s="4" t="inlineStr">
        <is>
          <t>Small Cap Growth [Member] | Fair Value, Inputs, Level 1 [Member]</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Fair value of plan assets</t>
        </is>
      </c>
      <c r="B54" s="4" t="inlineStr">
        <is>
          <t>[1]</t>
        </is>
      </c>
      <c r="C54" s="6" t="n">
        <v>0</v>
      </c>
      <c r="D54" s="6" t="n">
        <v>0</v>
      </c>
      <c r="E54" s="4" t="inlineStr">
        <is>
          <t xml:space="preserve"> </t>
        </is>
      </c>
    </row>
    <row r="55">
      <c r="A55" s="4" t="inlineStr">
        <is>
          <t>Small Cap Growth [Member] | Fair Value, Inputs, Level 2 [Member]</t>
        </is>
      </c>
      <c r="C55" s="4" t="inlineStr">
        <is>
          <t xml:space="preserve"> </t>
        </is>
      </c>
      <c r="D55" s="4" t="inlineStr">
        <is>
          <t xml:space="preserve"> </t>
        </is>
      </c>
      <c r="E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row>
    <row r="57">
      <c r="A57" s="4" t="inlineStr">
        <is>
          <t>Fair value of plan assets</t>
        </is>
      </c>
      <c r="B57" s="4" t="inlineStr">
        <is>
          <t>[2]</t>
        </is>
      </c>
      <c r="C57" s="6" t="n">
        <v>546</v>
      </c>
      <c r="D57" s="6" t="n">
        <v>714</v>
      </c>
      <c r="E57" s="4" t="inlineStr">
        <is>
          <t xml:space="preserve"> </t>
        </is>
      </c>
    </row>
    <row r="58">
      <c r="A58" s="4" t="inlineStr">
        <is>
          <t>Small Cap Growth [Member] | Fair Value, Inputs, Level 3 [Member]</t>
        </is>
      </c>
      <c r="C58" s="4" t="inlineStr">
        <is>
          <t xml:space="preserve"> </t>
        </is>
      </c>
      <c r="D58" s="4" t="inlineStr">
        <is>
          <t xml:space="preserve"> </t>
        </is>
      </c>
      <c r="E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row>
    <row r="60">
      <c r="A60" s="4" t="inlineStr">
        <is>
          <t>Fair value of plan assets</t>
        </is>
      </c>
      <c r="B60" s="4" t="inlineStr">
        <is>
          <t>[3]</t>
        </is>
      </c>
      <c r="C60" s="6" t="n">
        <v>0</v>
      </c>
      <c r="D60" s="6" t="n">
        <v>0</v>
      </c>
      <c r="E60" s="4" t="inlineStr">
        <is>
          <t xml:space="preserve"> </t>
        </is>
      </c>
    </row>
    <row r="61">
      <c r="A61" s="4" t="inlineStr">
        <is>
          <t>Small Cap Value [Member]</t>
        </is>
      </c>
      <c r="C61" s="4" t="inlineStr">
        <is>
          <t xml:space="preserve"> </t>
        </is>
      </c>
      <c r="D61" s="4" t="inlineStr">
        <is>
          <t xml:space="preserve"> </t>
        </is>
      </c>
      <c r="E61" s="4" t="inlineStr">
        <is>
          <t xml:space="preserve"> </t>
        </is>
      </c>
    </row>
    <row r="62">
      <c r="A62" s="3" t="inlineStr">
        <is>
          <t>Defined Benefit Plan Disclosure [Line Items]</t>
        </is>
      </c>
      <c r="C62" s="4" t="inlineStr">
        <is>
          <t xml:space="preserve"> </t>
        </is>
      </c>
      <c r="D62" s="4" t="inlineStr">
        <is>
          <t xml:space="preserve"> </t>
        </is>
      </c>
      <c r="E62" s="4" t="inlineStr">
        <is>
          <t xml:space="preserve"> </t>
        </is>
      </c>
    </row>
    <row r="63">
      <c r="A63" s="4" t="inlineStr">
        <is>
          <t>Fair value of plan assets</t>
        </is>
      </c>
      <c r="C63" s="6" t="n">
        <v>588</v>
      </c>
      <c r="D63" s="6" t="n">
        <v>868</v>
      </c>
      <c r="E63" s="4" t="inlineStr">
        <is>
          <t xml:space="preserve"> </t>
        </is>
      </c>
    </row>
    <row r="64">
      <c r="A64" s="4" t="inlineStr">
        <is>
          <t>Small Cap Value [Member] | Fair Value, Inputs, Level 1 [Member]</t>
        </is>
      </c>
      <c r="C64" s="4" t="inlineStr">
        <is>
          <t xml:space="preserve"> </t>
        </is>
      </c>
      <c r="D64" s="4" t="inlineStr">
        <is>
          <t xml:space="preserve"> </t>
        </is>
      </c>
      <c r="E64" s="4" t="inlineStr">
        <is>
          <t xml:space="preserve"> </t>
        </is>
      </c>
    </row>
    <row r="65">
      <c r="A65" s="3" t="inlineStr">
        <is>
          <t>Defined Benefit Plan Disclosure [Line Items]</t>
        </is>
      </c>
      <c r="C65" s="4" t="inlineStr">
        <is>
          <t xml:space="preserve"> </t>
        </is>
      </c>
      <c r="D65" s="4" t="inlineStr">
        <is>
          <t xml:space="preserve"> </t>
        </is>
      </c>
      <c r="E65" s="4" t="inlineStr">
        <is>
          <t xml:space="preserve"> </t>
        </is>
      </c>
    </row>
    <row r="66">
      <c r="A66" s="4" t="inlineStr">
        <is>
          <t>Fair value of plan assets</t>
        </is>
      </c>
      <c r="B66" s="4" t="inlineStr">
        <is>
          <t>[1]</t>
        </is>
      </c>
      <c r="C66" s="6" t="n">
        <v>0</v>
      </c>
      <c r="D66" s="6" t="n">
        <v>0</v>
      </c>
      <c r="E66" s="4" t="inlineStr">
        <is>
          <t xml:space="preserve"> </t>
        </is>
      </c>
    </row>
    <row r="67">
      <c r="A67" s="4" t="inlineStr">
        <is>
          <t>Small Cap Value [Member] | Fair Value, Inputs, Level 2 [Member]</t>
        </is>
      </c>
      <c r="C67" s="4" t="inlineStr">
        <is>
          <t xml:space="preserve"> </t>
        </is>
      </c>
      <c r="D67" s="4" t="inlineStr">
        <is>
          <t xml:space="preserve"> </t>
        </is>
      </c>
      <c r="E67" s="4" t="inlineStr">
        <is>
          <t xml:space="preserve"> </t>
        </is>
      </c>
    </row>
    <row r="68">
      <c r="A68" s="3" t="inlineStr">
        <is>
          <t>Defined Benefit Plan Disclosure [Line Items]</t>
        </is>
      </c>
      <c r="C68" s="4" t="inlineStr">
        <is>
          <t xml:space="preserve"> </t>
        </is>
      </c>
      <c r="D68" s="4" t="inlineStr">
        <is>
          <t xml:space="preserve"> </t>
        </is>
      </c>
      <c r="E68" s="4" t="inlineStr">
        <is>
          <t xml:space="preserve"> </t>
        </is>
      </c>
    </row>
    <row r="69">
      <c r="A69" s="4" t="inlineStr">
        <is>
          <t>Fair value of plan assets</t>
        </is>
      </c>
      <c r="B69" s="4" t="inlineStr">
        <is>
          <t>[2]</t>
        </is>
      </c>
      <c r="C69" s="6" t="n">
        <v>588</v>
      </c>
      <c r="D69" s="6" t="n">
        <v>868</v>
      </c>
      <c r="E69" s="4" t="inlineStr">
        <is>
          <t xml:space="preserve"> </t>
        </is>
      </c>
    </row>
    <row r="70">
      <c r="A70" s="4" t="inlineStr">
        <is>
          <t>Small Cap Value [Member] | Fair Value, Inputs, Level 3 [Member]</t>
        </is>
      </c>
      <c r="C70" s="4" t="inlineStr">
        <is>
          <t xml:space="preserve"> </t>
        </is>
      </c>
      <c r="D70" s="4" t="inlineStr">
        <is>
          <t xml:space="preserve"> </t>
        </is>
      </c>
      <c r="E70" s="4" t="inlineStr">
        <is>
          <t xml:space="preserve"> </t>
        </is>
      </c>
    </row>
    <row r="71">
      <c r="A71" s="3" t="inlineStr">
        <is>
          <t>Defined Benefit Plan Disclosure [Line Items]</t>
        </is>
      </c>
      <c r="C71" s="4" t="inlineStr">
        <is>
          <t xml:space="preserve"> </t>
        </is>
      </c>
      <c r="D71" s="4" t="inlineStr">
        <is>
          <t xml:space="preserve"> </t>
        </is>
      </c>
      <c r="E71" s="4" t="inlineStr">
        <is>
          <t xml:space="preserve"> </t>
        </is>
      </c>
    </row>
    <row r="72">
      <c r="A72" s="4" t="inlineStr">
        <is>
          <t>Fair value of plan assets</t>
        </is>
      </c>
      <c r="B72" s="4" t="inlineStr">
        <is>
          <t>[3]</t>
        </is>
      </c>
      <c r="C72" s="6" t="n">
        <v>0</v>
      </c>
      <c r="D72" s="6" t="n">
        <v>0</v>
      </c>
      <c r="E72" s="4" t="inlineStr">
        <is>
          <t xml:space="preserve"> </t>
        </is>
      </c>
    </row>
    <row r="73">
      <c r="A73" s="4" t="inlineStr">
        <is>
          <t>Large Cap Blend [Member]</t>
        </is>
      </c>
      <c r="C73" s="4" t="inlineStr">
        <is>
          <t xml:space="preserve"> </t>
        </is>
      </c>
      <c r="D73" s="4" t="inlineStr">
        <is>
          <t xml:space="preserve"> </t>
        </is>
      </c>
      <c r="E73" s="4" t="inlineStr">
        <is>
          <t xml:space="preserve"> </t>
        </is>
      </c>
    </row>
    <row r="74">
      <c r="A74" s="3" t="inlineStr">
        <is>
          <t>Defined Benefit Plan Disclosure [Line Items]</t>
        </is>
      </c>
      <c r="C74" s="4" t="inlineStr">
        <is>
          <t xml:space="preserve"> </t>
        </is>
      </c>
      <c r="D74" s="4" t="inlineStr">
        <is>
          <t xml:space="preserve"> </t>
        </is>
      </c>
      <c r="E74" s="4" t="inlineStr">
        <is>
          <t xml:space="preserve"> </t>
        </is>
      </c>
    </row>
    <row r="75">
      <c r="A75" s="4" t="inlineStr">
        <is>
          <t>Fair value of plan assets</t>
        </is>
      </c>
      <c r="C75" s="6" t="n">
        <v>560</v>
      </c>
      <c r="D75" s="6" t="n">
        <v>859</v>
      </c>
      <c r="E75" s="4" t="inlineStr">
        <is>
          <t xml:space="preserve"> </t>
        </is>
      </c>
    </row>
    <row r="76">
      <c r="A76" s="4" t="inlineStr">
        <is>
          <t>Large Cap Blend [Member] | Fair Value, Inputs, Level 1 [Member]</t>
        </is>
      </c>
      <c r="C76" s="4" t="inlineStr">
        <is>
          <t xml:space="preserve"> </t>
        </is>
      </c>
      <c r="D76" s="4" t="inlineStr">
        <is>
          <t xml:space="preserve"> </t>
        </is>
      </c>
      <c r="E76" s="4" t="inlineStr">
        <is>
          <t xml:space="preserve"> </t>
        </is>
      </c>
    </row>
    <row r="77">
      <c r="A77" s="3" t="inlineStr">
        <is>
          <t>Defined Benefit Plan Disclosure [Line Items]</t>
        </is>
      </c>
      <c r="C77" s="4" t="inlineStr">
        <is>
          <t xml:space="preserve"> </t>
        </is>
      </c>
      <c r="D77" s="4" t="inlineStr">
        <is>
          <t xml:space="preserve"> </t>
        </is>
      </c>
      <c r="E77" s="4" t="inlineStr">
        <is>
          <t xml:space="preserve"> </t>
        </is>
      </c>
    </row>
    <row r="78">
      <c r="A78" s="4" t="inlineStr">
        <is>
          <t>Fair value of plan assets</t>
        </is>
      </c>
      <c r="B78" s="4" t="inlineStr">
        <is>
          <t>[1]</t>
        </is>
      </c>
      <c r="C78" s="6" t="n">
        <v>0</v>
      </c>
      <c r="D78" s="6" t="n">
        <v>0</v>
      </c>
      <c r="E78" s="4" t="inlineStr">
        <is>
          <t xml:space="preserve"> </t>
        </is>
      </c>
    </row>
    <row r="79">
      <c r="A79" s="4" t="inlineStr">
        <is>
          <t>Large Cap Blend [Member] | Fair Value, Inputs, Level 2 [Member]</t>
        </is>
      </c>
      <c r="C79" s="4" t="inlineStr">
        <is>
          <t xml:space="preserve"> </t>
        </is>
      </c>
      <c r="D79" s="4" t="inlineStr">
        <is>
          <t xml:space="preserve"> </t>
        </is>
      </c>
      <c r="E79" s="4" t="inlineStr">
        <is>
          <t xml:space="preserve"> </t>
        </is>
      </c>
    </row>
    <row r="80">
      <c r="A80" s="3" t="inlineStr">
        <is>
          <t>Defined Benefit Plan Disclosure [Line Items]</t>
        </is>
      </c>
      <c r="C80" s="4" t="inlineStr">
        <is>
          <t xml:space="preserve"> </t>
        </is>
      </c>
      <c r="D80" s="4" t="inlineStr">
        <is>
          <t xml:space="preserve"> </t>
        </is>
      </c>
      <c r="E80" s="4" t="inlineStr">
        <is>
          <t xml:space="preserve"> </t>
        </is>
      </c>
    </row>
    <row r="81">
      <c r="A81" s="4" t="inlineStr">
        <is>
          <t>Fair value of plan assets</t>
        </is>
      </c>
      <c r="B81" s="4" t="inlineStr">
        <is>
          <t>[2]</t>
        </is>
      </c>
      <c r="C81" s="6" t="n">
        <v>560</v>
      </c>
      <c r="D81" s="6" t="n">
        <v>859</v>
      </c>
      <c r="E81" s="4" t="inlineStr">
        <is>
          <t xml:space="preserve"> </t>
        </is>
      </c>
    </row>
    <row r="82">
      <c r="A82" s="4" t="inlineStr">
        <is>
          <t>Large Cap Blend [Member] | Fair Value, Inputs, Level 3 [Member]</t>
        </is>
      </c>
      <c r="C82" s="4" t="inlineStr">
        <is>
          <t xml:space="preserve"> </t>
        </is>
      </c>
      <c r="D82" s="4" t="inlineStr">
        <is>
          <t xml:space="preserve"> </t>
        </is>
      </c>
      <c r="E82" s="4" t="inlineStr">
        <is>
          <t xml:space="preserve"> </t>
        </is>
      </c>
    </row>
    <row r="83">
      <c r="A83" s="3" t="inlineStr">
        <is>
          <t>Defined Benefit Plan Disclosure [Line Items]</t>
        </is>
      </c>
      <c r="C83" s="4" t="inlineStr">
        <is>
          <t xml:space="preserve"> </t>
        </is>
      </c>
      <c r="D83" s="4" t="inlineStr">
        <is>
          <t xml:space="preserve"> </t>
        </is>
      </c>
      <c r="E83" s="4" t="inlineStr">
        <is>
          <t xml:space="preserve"> </t>
        </is>
      </c>
    </row>
    <row r="84">
      <c r="A84" s="4" t="inlineStr">
        <is>
          <t>Fair value of plan assets</t>
        </is>
      </c>
      <c r="B84" s="4" t="inlineStr">
        <is>
          <t>[3]</t>
        </is>
      </c>
      <c r="C84" s="6" t="n">
        <v>0</v>
      </c>
      <c r="D84" s="6" t="n">
        <v>0</v>
      </c>
      <c r="E84" s="4" t="inlineStr">
        <is>
          <t xml:space="preserve"> </t>
        </is>
      </c>
    </row>
    <row r="85">
      <c r="A85" s="4" t="inlineStr">
        <is>
          <t>Growth [Member]</t>
        </is>
      </c>
      <c r="C85" s="4" t="inlineStr">
        <is>
          <t xml:space="preserve"> </t>
        </is>
      </c>
      <c r="D85" s="4" t="inlineStr">
        <is>
          <t xml:space="preserve"> </t>
        </is>
      </c>
      <c r="E85" s="4" t="inlineStr">
        <is>
          <t xml:space="preserve"> </t>
        </is>
      </c>
    </row>
    <row r="86">
      <c r="A86" s="3" t="inlineStr">
        <is>
          <t>Defined Benefit Plan Disclosure [Line Items]</t>
        </is>
      </c>
      <c r="C86" s="4" t="inlineStr">
        <is>
          <t xml:space="preserve"> </t>
        </is>
      </c>
      <c r="D86" s="4" t="inlineStr">
        <is>
          <t xml:space="preserve"> </t>
        </is>
      </c>
      <c r="E86" s="4" t="inlineStr">
        <is>
          <t xml:space="preserve"> </t>
        </is>
      </c>
    </row>
    <row r="87">
      <c r="A87" s="4" t="inlineStr">
        <is>
          <t>Fair value of plan assets</t>
        </is>
      </c>
      <c r="C87" s="6" t="n">
        <v>1843</v>
      </c>
      <c r="D87" s="6" t="n">
        <v>2915</v>
      </c>
      <c r="E87" s="4" t="inlineStr">
        <is>
          <t xml:space="preserve"> </t>
        </is>
      </c>
    </row>
    <row r="88">
      <c r="A88" s="4" t="inlineStr">
        <is>
          <t>Growth [Member] | Fair Value, Inputs, Level 1 [Member]</t>
        </is>
      </c>
      <c r="C88" s="4" t="inlineStr">
        <is>
          <t xml:space="preserve"> </t>
        </is>
      </c>
      <c r="D88" s="4" t="inlineStr">
        <is>
          <t xml:space="preserve"> </t>
        </is>
      </c>
      <c r="E88" s="4" t="inlineStr">
        <is>
          <t xml:space="preserve"> </t>
        </is>
      </c>
    </row>
    <row r="89">
      <c r="A89" s="3" t="inlineStr">
        <is>
          <t>Defined Benefit Plan Disclosure [Line Items]</t>
        </is>
      </c>
      <c r="C89" s="4" t="inlineStr">
        <is>
          <t xml:space="preserve"> </t>
        </is>
      </c>
      <c r="D89" s="4" t="inlineStr">
        <is>
          <t xml:space="preserve"> </t>
        </is>
      </c>
      <c r="E89" s="4" t="inlineStr">
        <is>
          <t xml:space="preserve"> </t>
        </is>
      </c>
    </row>
    <row r="90">
      <c r="A90" s="4" t="inlineStr">
        <is>
          <t>Fair value of plan assets</t>
        </is>
      </c>
      <c r="B90" s="4" t="inlineStr">
        <is>
          <t>[1]</t>
        </is>
      </c>
      <c r="C90" s="6" t="n">
        <v>0</v>
      </c>
      <c r="D90" s="6" t="n">
        <v>0</v>
      </c>
      <c r="E90" s="4" t="inlineStr">
        <is>
          <t xml:space="preserve"> </t>
        </is>
      </c>
    </row>
    <row r="91">
      <c r="A91" s="4" t="inlineStr">
        <is>
          <t>Growth [Member] | Fair Value, Inputs, Level 2 [Member]</t>
        </is>
      </c>
      <c r="C91" s="4" t="inlineStr">
        <is>
          <t xml:space="preserve"> </t>
        </is>
      </c>
      <c r="D91" s="4" t="inlineStr">
        <is>
          <t xml:space="preserve"> </t>
        </is>
      </c>
      <c r="E91" s="4" t="inlineStr">
        <is>
          <t xml:space="preserve"> </t>
        </is>
      </c>
    </row>
    <row r="92">
      <c r="A92" s="3" t="inlineStr">
        <is>
          <t>Defined Benefit Plan Disclosure [Line Items]</t>
        </is>
      </c>
      <c r="C92" s="4" t="inlineStr">
        <is>
          <t xml:space="preserve"> </t>
        </is>
      </c>
      <c r="D92" s="4" t="inlineStr">
        <is>
          <t xml:space="preserve"> </t>
        </is>
      </c>
      <c r="E92" s="4" t="inlineStr">
        <is>
          <t xml:space="preserve"> </t>
        </is>
      </c>
    </row>
    <row r="93">
      <c r="A93" s="4" t="inlineStr">
        <is>
          <t>Fair value of plan assets</t>
        </is>
      </c>
      <c r="B93" s="4" t="inlineStr">
        <is>
          <t>[2]</t>
        </is>
      </c>
      <c r="C93" s="6" t="n">
        <v>1843</v>
      </c>
      <c r="D93" s="6" t="n">
        <v>2915</v>
      </c>
      <c r="E93" s="4" t="inlineStr">
        <is>
          <t xml:space="preserve"> </t>
        </is>
      </c>
    </row>
    <row r="94">
      <c r="A94" s="4" t="inlineStr">
        <is>
          <t>Growth [Member] | Fair Value, Inputs, Level 3 [Member]</t>
        </is>
      </c>
      <c r="C94" s="4" t="inlineStr">
        <is>
          <t xml:space="preserve"> </t>
        </is>
      </c>
      <c r="D94" s="4" t="inlineStr">
        <is>
          <t xml:space="preserve"> </t>
        </is>
      </c>
      <c r="E94" s="4" t="inlineStr">
        <is>
          <t xml:space="preserve"> </t>
        </is>
      </c>
    </row>
    <row r="95">
      <c r="A95" s="3" t="inlineStr">
        <is>
          <t>Defined Benefit Plan Disclosure [Line Items]</t>
        </is>
      </c>
      <c r="C95" s="4" t="inlineStr">
        <is>
          <t xml:space="preserve"> </t>
        </is>
      </c>
      <c r="D95" s="4" t="inlineStr">
        <is>
          <t xml:space="preserve"> </t>
        </is>
      </c>
      <c r="E95" s="4" t="inlineStr">
        <is>
          <t xml:space="preserve"> </t>
        </is>
      </c>
    </row>
    <row r="96">
      <c r="A96" s="4" t="inlineStr">
        <is>
          <t>Fair value of plan assets</t>
        </is>
      </c>
      <c r="B96" s="4" t="inlineStr">
        <is>
          <t>[3]</t>
        </is>
      </c>
      <c r="C96" s="6" t="n">
        <v>0</v>
      </c>
      <c r="D96" s="6" t="n">
        <v>0</v>
      </c>
      <c r="E96" s="4" t="inlineStr">
        <is>
          <t xml:space="preserve"> </t>
        </is>
      </c>
    </row>
    <row r="97">
      <c r="A97" s="4" t="inlineStr">
        <is>
          <t>International Growth [Member]</t>
        </is>
      </c>
      <c r="C97" s="4" t="inlineStr">
        <is>
          <t xml:space="preserve"> </t>
        </is>
      </c>
      <c r="D97" s="4" t="inlineStr">
        <is>
          <t xml:space="preserve"> </t>
        </is>
      </c>
      <c r="E97" s="4" t="inlineStr">
        <is>
          <t xml:space="preserve"> </t>
        </is>
      </c>
    </row>
    <row r="98">
      <c r="A98" s="3" t="inlineStr">
        <is>
          <t>Defined Benefit Plan Disclosure [Line Items]</t>
        </is>
      </c>
      <c r="C98" s="4" t="inlineStr">
        <is>
          <t xml:space="preserve"> </t>
        </is>
      </c>
      <c r="D98" s="4" t="inlineStr">
        <is>
          <t xml:space="preserve"> </t>
        </is>
      </c>
      <c r="E98" s="4" t="inlineStr">
        <is>
          <t xml:space="preserve"> </t>
        </is>
      </c>
    </row>
    <row r="99">
      <c r="A99" s="4" t="inlineStr">
        <is>
          <t>Fair value of plan assets</t>
        </is>
      </c>
      <c r="C99" s="6" t="n">
        <v>2251</v>
      </c>
      <c r="D99" s="6" t="n">
        <v>3036</v>
      </c>
      <c r="E99" s="4" t="inlineStr">
        <is>
          <t xml:space="preserve"> </t>
        </is>
      </c>
    </row>
    <row r="100">
      <c r="A100" s="4" t="inlineStr">
        <is>
          <t>International Growth [Member] | Fair Value, Inputs, Level 1 [Member]</t>
        </is>
      </c>
      <c r="C100" s="4" t="inlineStr">
        <is>
          <t xml:space="preserve"> </t>
        </is>
      </c>
      <c r="D100" s="4" t="inlineStr">
        <is>
          <t xml:space="preserve"> </t>
        </is>
      </c>
      <c r="E100" s="4" t="inlineStr">
        <is>
          <t xml:space="preserve"> </t>
        </is>
      </c>
    </row>
    <row r="101">
      <c r="A101" s="3" t="inlineStr">
        <is>
          <t>Defined Benefit Plan Disclosure [Line Items]</t>
        </is>
      </c>
      <c r="C101" s="4" t="inlineStr">
        <is>
          <t xml:space="preserve"> </t>
        </is>
      </c>
      <c r="D101" s="4" t="inlineStr">
        <is>
          <t xml:space="preserve"> </t>
        </is>
      </c>
      <c r="E101" s="4" t="inlineStr">
        <is>
          <t xml:space="preserve"> </t>
        </is>
      </c>
    </row>
    <row r="102">
      <c r="A102" s="4" t="inlineStr">
        <is>
          <t>Fair value of plan assets</t>
        </is>
      </c>
      <c r="B102" s="4" t="inlineStr">
        <is>
          <t>[1]</t>
        </is>
      </c>
      <c r="C102" s="6" t="n">
        <v>0</v>
      </c>
      <c r="D102" s="6" t="n">
        <v>0</v>
      </c>
      <c r="E102" s="4" t="inlineStr">
        <is>
          <t xml:space="preserve"> </t>
        </is>
      </c>
    </row>
    <row r="103">
      <c r="A103" s="4" t="inlineStr">
        <is>
          <t>International Growth [Member] | Fair Value, Inputs, Level 2 [Member]</t>
        </is>
      </c>
      <c r="C103" s="4" t="inlineStr">
        <is>
          <t xml:space="preserve"> </t>
        </is>
      </c>
      <c r="D103" s="4" t="inlineStr">
        <is>
          <t xml:space="preserve"> </t>
        </is>
      </c>
      <c r="E103" s="4" t="inlineStr">
        <is>
          <t xml:space="preserve"> </t>
        </is>
      </c>
    </row>
    <row r="104">
      <c r="A104" s="3" t="inlineStr">
        <is>
          <t>Defined Benefit Plan Disclosure [Line Items]</t>
        </is>
      </c>
      <c r="C104" s="4" t="inlineStr">
        <is>
          <t xml:space="preserve"> </t>
        </is>
      </c>
      <c r="D104" s="4" t="inlineStr">
        <is>
          <t xml:space="preserve"> </t>
        </is>
      </c>
      <c r="E104" s="4" t="inlineStr">
        <is>
          <t xml:space="preserve"> </t>
        </is>
      </c>
    </row>
    <row r="105">
      <c r="A105" s="4" t="inlineStr">
        <is>
          <t>Fair value of plan assets</t>
        </is>
      </c>
      <c r="B105" s="4" t="inlineStr">
        <is>
          <t>[2]</t>
        </is>
      </c>
      <c r="C105" s="6" t="n">
        <v>2251</v>
      </c>
      <c r="D105" s="6" t="n">
        <v>3036</v>
      </c>
      <c r="E105" s="4" t="inlineStr">
        <is>
          <t xml:space="preserve"> </t>
        </is>
      </c>
    </row>
    <row r="106">
      <c r="A106" s="4" t="inlineStr">
        <is>
          <t>International Growth [Member] | Fair Value, Inputs, Level 3 [Member]</t>
        </is>
      </c>
      <c r="C106" s="4" t="inlineStr">
        <is>
          <t xml:space="preserve"> </t>
        </is>
      </c>
      <c r="D106" s="4" t="inlineStr">
        <is>
          <t xml:space="preserve"> </t>
        </is>
      </c>
      <c r="E106" s="4" t="inlineStr">
        <is>
          <t xml:space="preserve"> </t>
        </is>
      </c>
    </row>
    <row r="107">
      <c r="A107" s="3" t="inlineStr">
        <is>
          <t>Defined Benefit Plan Disclosure [Line Items]</t>
        </is>
      </c>
      <c r="C107" s="4" t="inlineStr">
        <is>
          <t xml:space="preserve"> </t>
        </is>
      </c>
      <c r="D107" s="4" t="inlineStr">
        <is>
          <t xml:space="preserve"> </t>
        </is>
      </c>
      <c r="E107" s="4" t="inlineStr">
        <is>
          <t xml:space="preserve"> </t>
        </is>
      </c>
    </row>
    <row r="108">
      <c r="A108" s="4" t="inlineStr">
        <is>
          <t>Fair value of plan assets</t>
        </is>
      </c>
      <c r="B108" s="4" t="inlineStr">
        <is>
          <t>[3]</t>
        </is>
      </c>
      <c r="C108" s="6" t="n">
        <v>0</v>
      </c>
      <c r="D108" s="6" t="n">
        <v>0</v>
      </c>
      <c r="E108" s="4" t="inlineStr">
        <is>
          <t xml:space="preserve"> </t>
        </is>
      </c>
    </row>
    <row r="109">
      <c r="A109" s="4" t="inlineStr">
        <is>
          <t>Core Bond [Member]</t>
        </is>
      </c>
      <c r="C109" s="4" t="inlineStr">
        <is>
          <t xml:space="preserve"> </t>
        </is>
      </c>
      <c r="D109" s="4" t="inlineStr">
        <is>
          <t xml:space="preserve"> </t>
        </is>
      </c>
      <c r="E109" s="4" t="inlineStr">
        <is>
          <t xml:space="preserve"> </t>
        </is>
      </c>
    </row>
    <row r="110">
      <c r="A110" s="3" t="inlineStr">
        <is>
          <t>Defined Benefit Plan Disclosure [Line Items]</t>
        </is>
      </c>
      <c r="C110" s="4" t="inlineStr">
        <is>
          <t xml:space="preserve"> </t>
        </is>
      </c>
      <c r="D110" s="4" t="inlineStr">
        <is>
          <t xml:space="preserve"> </t>
        </is>
      </c>
      <c r="E110" s="4" t="inlineStr">
        <is>
          <t xml:space="preserve"> </t>
        </is>
      </c>
    </row>
    <row r="111">
      <c r="A111" s="4" t="inlineStr">
        <is>
          <t>Fair value of plan assets</t>
        </is>
      </c>
      <c r="C111" s="6" t="n">
        <v>1658</v>
      </c>
      <c r="D111" s="6" t="n">
        <v>2316</v>
      </c>
      <c r="E111" s="4" t="inlineStr">
        <is>
          <t xml:space="preserve"> </t>
        </is>
      </c>
    </row>
    <row r="112">
      <c r="A112" s="4" t="inlineStr">
        <is>
          <t>Core Bond [Member] | Fair Value, Inputs, Level 1 [Member]</t>
        </is>
      </c>
      <c r="C112" s="4" t="inlineStr">
        <is>
          <t xml:space="preserve"> </t>
        </is>
      </c>
      <c r="D112" s="4" t="inlineStr">
        <is>
          <t xml:space="preserve"> </t>
        </is>
      </c>
      <c r="E112" s="4" t="inlineStr">
        <is>
          <t xml:space="preserve"> </t>
        </is>
      </c>
    </row>
    <row r="113">
      <c r="A113" s="3" t="inlineStr">
        <is>
          <t>Defined Benefit Plan Disclosure [Line Items]</t>
        </is>
      </c>
      <c r="C113" s="4" t="inlineStr">
        <is>
          <t xml:space="preserve"> </t>
        </is>
      </c>
      <c r="D113" s="4" t="inlineStr">
        <is>
          <t xml:space="preserve"> </t>
        </is>
      </c>
      <c r="E113" s="4" t="inlineStr">
        <is>
          <t xml:space="preserve"> </t>
        </is>
      </c>
    </row>
    <row r="114">
      <c r="A114" s="4" t="inlineStr">
        <is>
          <t>Fair value of plan assets</t>
        </is>
      </c>
      <c r="B114" s="4" t="inlineStr">
        <is>
          <t>[1]</t>
        </is>
      </c>
      <c r="C114" s="6" t="n">
        <v>0</v>
      </c>
      <c r="D114" s="6" t="n">
        <v>0</v>
      </c>
      <c r="E114" s="4" t="inlineStr">
        <is>
          <t xml:space="preserve"> </t>
        </is>
      </c>
    </row>
    <row r="115">
      <c r="A115" s="4" t="inlineStr">
        <is>
          <t>Core Bond [Member] | Fair Value, Inputs, Level 2 [Member]</t>
        </is>
      </c>
      <c r="C115" s="4" t="inlineStr">
        <is>
          <t xml:space="preserve"> </t>
        </is>
      </c>
      <c r="D115" s="4" t="inlineStr">
        <is>
          <t xml:space="preserve"> </t>
        </is>
      </c>
      <c r="E115" s="4" t="inlineStr">
        <is>
          <t xml:space="preserve"> </t>
        </is>
      </c>
    </row>
    <row r="116">
      <c r="A116" s="3" t="inlineStr">
        <is>
          <t>Defined Benefit Plan Disclosure [Line Items]</t>
        </is>
      </c>
      <c r="C116" s="4" t="inlineStr">
        <is>
          <t xml:space="preserve"> </t>
        </is>
      </c>
      <c r="D116" s="4" t="inlineStr">
        <is>
          <t xml:space="preserve"> </t>
        </is>
      </c>
      <c r="E116" s="4" t="inlineStr">
        <is>
          <t xml:space="preserve"> </t>
        </is>
      </c>
    </row>
    <row r="117">
      <c r="A117" s="4" t="inlineStr">
        <is>
          <t>Fair value of plan assets</t>
        </is>
      </c>
      <c r="B117" s="4" t="inlineStr">
        <is>
          <t>[2]</t>
        </is>
      </c>
      <c r="C117" s="6" t="n">
        <v>1658</v>
      </c>
      <c r="D117" s="6" t="n">
        <v>2316</v>
      </c>
      <c r="E117" s="4" t="inlineStr">
        <is>
          <t xml:space="preserve"> </t>
        </is>
      </c>
    </row>
    <row r="118">
      <c r="A118" s="4" t="inlineStr">
        <is>
          <t>Core Bond [Member] | Fair Value, Inputs, Level 3 [Member]</t>
        </is>
      </c>
      <c r="C118" s="4" t="inlineStr">
        <is>
          <t xml:space="preserve"> </t>
        </is>
      </c>
      <c r="D118" s="4" t="inlineStr">
        <is>
          <t xml:space="preserve"> </t>
        </is>
      </c>
      <c r="E118" s="4" t="inlineStr">
        <is>
          <t xml:space="preserve"> </t>
        </is>
      </c>
    </row>
    <row r="119">
      <c r="A119" s="3" t="inlineStr">
        <is>
          <t>Defined Benefit Plan Disclosure [Line Items]</t>
        </is>
      </c>
      <c r="C119" s="4" t="inlineStr">
        <is>
          <t xml:space="preserve"> </t>
        </is>
      </c>
      <c r="D119" s="4" t="inlineStr">
        <is>
          <t xml:space="preserve"> </t>
        </is>
      </c>
      <c r="E119" s="4" t="inlineStr">
        <is>
          <t xml:space="preserve"> </t>
        </is>
      </c>
    </row>
    <row r="120">
      <c r="A120" s="4" t="inlineStr">
        <is>
          <t>Fair value of plan assets</t>
        </is>
      </c>
      <c r="B120" s="4" t="inlineStr">
        <is>
          <t>[3]</t>
        </is>
      </c>
      <c r="C120" s="6" t="n">
        <v>0</v>
      </c>
      <c r="D120" s="6" t="n">
        <v>0</v>
      </c>
      <c r="E120" s="4" t="inlineStr">
        <is>
          <t xml:space="preserve"> </t>
        </is>
      </c>
    </row>
    <row r="121">
      <c r="A121" s="4" t="inlineStr">
        <is>
          <t>High Yield [Member]</t>
        </is>
      </c>
      <c r="C121" s="4" t="inlineStr">
        <is>
          <t xml:space="preserve"> </t>
        </is>
      </c>
      <c r="D121" s="4" t="inlineStr">
        <is>
          <t xml:space="preserve"> </t>
        </is>
      </c>
      <c r="E121" s="4" t="inlineStr">
        <is>
          <t xml:space="preserve"> </t>
        </is>
      </c>
    </row>
    <row r="122">
      <c r="A122" s="3" t="inlineStr">
        <is>
          <t>Defined Benefit Plan Disclosure [Line Items]</t>
        </is>
      </c>
      <c r="C122" s="4" t="inlineStr">
        <is>
          <t xml:space="preserve"> </t>
        </is>
      </c>
      <c r="D122" s="4" t="inlineStr">
        <is>
          <t xml:space="preserve"> </t>
        </is>
      </c>
      <c r="E122" s="4" t="inlineStr">
        <is>
          <t xml:space="preserve"> </t>
        </is>
      </c>
    </row>
    <row r="123">
      <c r="A123" s="4" t="inlineStr">
        <is>
          <t>Fair value of plan assets</t>
        </is>
      </c>
      <c r="C123" s="6" t="n">
        <v>347</v>
      </c>
      <c r="D123" s="6" t="n">
        <v>473</v>
      </c>
      <c r="E123" s="4" t="inlineStr">
        <is>
          <t xml:space="preserve"> </t>
        </is>
      </c>
    </row>
    <row r="124">
      <c r="A124" s="4" t="inlineStr">
        <is>
          <t>High Yield [Member] | Fair Value, Inputs, Level 1 [Member]</t>
        </is>
      </c>
      <c r="C124" s="4" t="inlineStr">
        <is>
          <t xml:space="preserve"> </t>
        </is>
      </c>
      <c r="D124" s="4" t="inlineStr">
        <is>
          <t xml:space="preserve"> </t>
        </is>
      </c>
      <c r="E124" s="4" t="inlineStr">
        <is>
          <t xml:space="preserve"> </t>
        </is>
      </c>
    </row>
    <row r="125">
      <c r="A125" s="3" t="inlineStr">
        <is>
          <t>Defined Benefit Plan Disclosure [Line Items]</t>
        </is>
      </c>
      <c r="C125" s="4" t="inlineStr">
        <is>
          <t xml:space="preserve"> </t>
        </is>
      </c>
      <c r="D125" s="4" t="inlineStr">
        <is>
          <t xml:space="preserve"> </t>
        </is>
      </c>
      <c r="E125" s="4" t="inlineStr">
        <is>
          <t xml:space="preserve"> </t>
        </is>
      </c>
    </row>
    <row r="126">
      <c r="A126" s="4" t="inlineStr">
        <is>
          <t>Fair value of plan assets</t>
        </is>
      </c>
      <c r="B126" s="4" t="inlineStr">
        <is>
          <t>[1]</t>
        </is>
      </c>
      <c r="C126" s="6" t="n">
        <v>0</v>
      </c>
      <c r="D126" s="6" t="n">
        <v>0</v>
      </c>
      <c r="E126" s="4" t="inlineStr">
        <is>
          <t xml:space="preserve"> </t>
        </is>
      </c>
    </row>
    <row r="127">
      <c r="A127" s="4" t="inlineStr">
        <is>
          <t>High Yield [Member] | Fair Value, Inputs, Level 2 [Member]</t>
        </is>
      </c>
      <c r="C127" s="4" t="inlineStr">
        <is>
          <t xml:space="preserve"> </t>
        </is>
      </c>
      <c r="D127" s="4" t="inlineStr">
        <is>
          <t xml:space="preserve"> </t>
        </is>
      </c>
      <c r="E127" s="4" t="inlineStr">
        <is>
          <t xml:space="preserve"> </t>
        </is>
      </c>
    </row>
    <row r="128">
      <c r="A128" s="3" t="inlineStr">
        <is>
          <t>Defined Benefit Plan Disclosure [Line Items]</t>
        </is>
      </c>
      <c r="C128" s="4" t="inlineStr">
        <is>
          <t xml:space="preserve"> </t>
        </is>
      </c>
      <c r="D128" s="4" t="inlineStr">
        <is>
          <t xml:space="preserve"> </t>
        </is>
      </c>
      <c r="E128" s="4" t="inlineStr">
        <is>
          <t xml:space="preserve"> </t>
        </is>
      </c>
    </row>
    <row r="129">
      <c r="A129" s="4" t="inlineStr">
        <is>
          <t>Fair value of plan assets</t>
        </is>
      </c>
      <c r="B129" s="4" t="inlineStr">
        <is>
          <t>[2]</t>
        </is>
      </c>
      <c r="C129" s="6" t="n">
        <v>347</v>
      </c>
      <c r="D129" s="6" t="n">
        <v>473</v>
      </c>
      <c r="E129" s="4" t="inlineStr">
        <is>
          <t xml:space="preserve"> </t>
        </is>
      </c>
    </row>
    <row r="130">
      <c r="A130" s="4" t="inlineStr">
        <is>
          <t>High Yield [Member] | Fair Value, Inputs, Level 3 [Member]</t>
        </is>
      </c>
      <c r="C130" s="4" t="inlineStr">
        <is>
          <t xml:space="preserve"> </t>
        </is>
      </c>
      <c r="D130" s="4" t="inlineStr">
        <is>
          <t xml:space="preserve"> </t>
        </is>
      </c>
      <c r="E130" s="4" t="inlineStr">
        <is>
          <t xml:space="preserve"> </t>
        </is>
      </c>
    </row>
    <row r="131">
      <c r="A131" s="3" t="inlineStr">
        <is>
          <t>Defined Benefit Plan Disclosure [Line Items]</t>
        </is>
      </c>
      <c r="C131" s="4" t="inlineStr">
        <is>
          <t xml:space="preserve"> </t>
        </is>
      </c>
      <c r="D131" s="4" t="inlineStr">
        <is>
          <t xml:space="preserve"> </t>
        </is>
      </c>
      <c r="E131" s="4" t="inlineStr">
        <is>
          <t xml:space="preserve"> </t>
        </is>
      </c>
    </row>
    <row r="132">
      <c r="A132" s="4" t="inlineStr">
        <is>
          <t>Fair value of plan assets</t>
        </is>
      </c>
      <c r="B132" s="4" t="inlineStr">
        <is>
          <t>[3]</t>
        </is>
      </c>
      <c r="C132" s="6" t="n">
        <v>0</v>
      </c>
      <c r="D132" s="6" t="n">
        <v>0</v>
      </c>
      <c r="E132" s="4" t="inlineStr">
        <is>
          <t xml:space="preserve"> </t>
        </is>
      </c>
    </row>
    <row r="133">
      <c r="A133" s="4" t="inlineStr">
        <is>
          <t>Inflation Protected Bond [Member]</t>
        </is>
      </c>
      <c r="C133" s="4" t="inlineStr">
        <is>
          <t xml:space="preserve"> </t>
        </is>
      </c>
      <c r="D133" s="4" t="inlineStr">
        <is>
          <t xml:space="preserve"> </t>
        </is>
      </c>
      <c r="E133" s="4" t="inlineStr">
        <is>
          <t xml:space="preserve"> </t>
        </is>
      </c>
    </row>
    <row r="134">
      <c r="A134" s="3" t="inlineStr">
        <is>
          <t>Defined Benefit Plan Disclosure [Line Items]</t>
        </is>
      </c>
      <c r="C134" s="4" t="inlineStr">
        <is>
          <t xml:space="preserve"> </t>
        </is>
      </c>
      <c r="D134" s="4" t="inlineStr">
        <is>
          <t xml:space="preserve"> </t>
        </is>
      </c>
      <c r="E134" s="4" t="inlineStr">
        <is>
          <t xml:space="preserve"> </t>
        </is>
      </c>
    </row>
    <row r="135">
      <c r="A135" s="4" t="inlineStr">
        <is>
          <t>Fair value of plan assets</t>
        </is>
      </c>
      <c r="C135" s="6" t="n">
        <v>433</v>
      </c>
      <c r="D135" s="6" t="n">
        <v>641</v>
      </c>
      <c r="E135" s="4" t="inlineStr">
        <is>
          <t xml:space="preserve"> </t>
        </is>
      </c>
    </row>
    <row r="136">
      <c r="A136" s="4" t="inlineStr">
        <is>
          <t>Inflation Protected Bond [Member] | Fair Value, Inputs, Level 1 [Member]</t>
        </is>
      </c>
      <c r="C136" s="4" t="inlineStr">
        <is>
          <t xml:space="preserve"> </t>
        </is>
      </c>
      <c r="D136" s="4" t="inlineStr">
        <is>
          <t xml:space="preserve"> </t>
        </is>
      </c>
      <c r="E136" s="4" t="inlineStr">
        <is>
          <t xml:space="preserve"> </t>
        </is>
      </c>
    </row>
    <row r="137">
      <c r="A137" s="3" t="inlineStr">
        <is>
          <t>Defined Benefit Plan Disclosure [Line Items]</t>
        </is>
      </c>
      <c r="C137" s="4" t="inlineStr">
        <is>
          <t xml:space="preserve"> </t>
        </is>
      </c>
      <c r="D137" s="4" t="inlineStr">
        <is>
          <t xml:space="preserve"> </t>
        </is>
      </c>
      <c r="E137" s="4" t="inlineStr">
        <is>
          <t xml:space="preserve"> </t>
        </is>
      </c>
    </row>
    <row r="138">
      <c r="A138" s="4" t="inlineStr">
        <is>
          <t>Fair value of plan assets</t>
        </is>
      </c>
      <c r="B138" s="4" t="inlineStr">
        <is>
          <t>[1]</t>
        </is>
      </c>
      <c r="C138" s="6" t="n">
        <v>0</v>
      </c>
      <c r="D138" s="6" t="n">
        <v>0</v>
      </c>
      <c r="E138" s="4" t="inlineStr">
        <is>
          <t xml:space="preserve"> </t>
        </is>
      </c>
    </row>
    <row r="139">
      <c r="A139" s="4" t="inlineStr">
        <is>
          <t>Inflation Protected Bond [Member] | Fair Value, Inputs, Level 2 [Member]</t>
        </is>
      </c>
      <c r="C139" s="4" t="inlineStr">
        <is>
          <t xml:space="preserve"> </t>
        </is>
      </c>
      <c r="D139" s="4" t="inlineStr">
        <is>
          <t xml:space="preserve"> </t>
        </is>
      </c>
      <c r="E139" s="4" t="inlineStr">
        <is>
          <t xml:space="preserve"> </t>
        </is>
      </c>
    </row>
    <row r="140">
      <c r="A140" s="3" t="inlineStr">
        <is>
          <t>Defined Benefit Plan Disclosure [Line Items]</t>
        </is>
      </c>
      <c r="C140" s="4" t="inlineStr">
        <is>
          <t xml:space="preserve"> </t>
        </is>
      </c>
      <c r="D140" s="4" t="inlineStr">
        <is>
          <t xml:space="preserve"> </t>
        </is>
      </c>
      <c r="E140" s="4" t="inlineStr">
        <is>
          <t xml:space="preserve"> </t>
        </is>
      </c>
    </row>
    <row r="141">
      <c r="A141" s="4" t="inlineStr">
        <is>
          <t>Fair value of plan assets</t>
        </is>
      </c>
      <c r="B141" s="4" t="inlineStr">
        <is>
          <t>[2]</t>
        </is>
      </c>
      <c r="C141" s="6" t="n">
        <v>433</v>
      </c>
      <c r="D141" s="6" t="n">
        <v>641</v>
      </c>
      <c r="E141" s="4" t="inlineStr">
        <is>
          <t xml:space="preserve"> </t>
        </is>
      </c>
    </row>
    <row r="142">
      <c r="A142" s="4" t="inlineStr">
        <is>
          <t>Inflation Protected Bond [Member] | Fair Value, Inputs, Level 3 [Member]</t>
        </is>
      </c>
      <c r="C142" s="4" t="inlineStr">
        <is>
          <t xml:space="preserve"> </t>
        </is>
      </c>
      <c r="D142" s="4" t="inlineStr">
        <is>
          <t xml:space="preserve"> </t>
        </is>
      </c>
      <c r="E142" s="4" t="inlineStr">
        <is>
          <t xml:space="preserve"> </t>
        </is>
      </c>
    </row>
    <row r="143">
      <c r="A143" s="3" t="inlineStr">
        <is>
          <t>Defined Benefit Plan Disclosure [Line Items]</t>
        </is>
      </c>
      <c r="C143" s="4" t="inlineStr">
        <is>
          <t xml:space="preserve"> </t>
        </is>
      </c>
      <c r="D143" s="4" t="inlineStr">
        <is>
          <t xml:space="preserve"> </t>
        </is>
      </c>
      <c r="E143" s="4" t="inlineStr">
        <is>
          <t xml:space="preserve"> </t>
        </is>
      </c>
    </row>
    <row r="144">
      <c r="A144" s="4" t="inlineStr">
        <is>
          <t>Fair value of plan assets</t>
        </is>
      </c>
      <c r="B144" s="4" t="inlineStr">
        <is>
          <t>[3]</t>
        </is>
      </c>
      <c r="C144" s="6" t="n">
        <v>0</v>
      </c>
      <c r="D144" s="6" t="n">
        <v>0</v>
      </c>
      <c r="E144" s="4" t="inlineStr">
        <is>
          <t xml:space="preserve"> </t>
        </is>
      </c>
    </row>
    <row r="145">
      <c r="A145" s="4" t="inlineStr">
        <is>
          <t>Money Market [Member]</t>
        </is>
      </c>
      <c r="C145" s="4" t="inlineStr">
        <is>
          <t xml:space="preserve"> </t>
        </is>
      </c>
      <c r="D145" s="4" t="inlineStr">
        <is>
          <t xml:space="preserve"> </t>
        </is>
      </c>
      <c r="E145" s="4" t="inlineStr">
        <is>
          <t xml:space="preserve"> </t>
        </is>
      </c>
    </row>
    <row r="146">
      <c r="A146" s="3" t="inlineStr">
        <is>
          <t>Defined Benefit Plan Disclosure [Line Items]</t>
        </is>
      </c>
      <c r="C146" s="4" t="inlineStr">
        <is>
          <t xml:space="preserve"> </t>
        </is>
      </c>
      <c r="D146" s="4" t="inlineStr">
        <is>
          <t xml:space="preserve"> </t>
        </is>
      </c>
      <c r="E146" s="4" t="inlineStr">
        <is>
          <t xml:space="preserve"> </t>
        </is>
      </c>
    </row>
    <row r="147">
      <c r="A147" s="4" t="inlineStr">
        <is>
          <t>Fair value of plan assets</t>
        </is>
      </c>
      <c r="C147" s="6" t="n">
        <v>63</v>
      </c>
      <c r="D147" s="6" t="n">
        <v>35</v>
      </c>
      <c r="E147" s="4" t="inlineStr">
        <is>
          <t xml:space="preserve"> </t>
        </is>
      </c>
    </row>
    <row r="148">
      <c r="A148" s="4" t="inlineStr">
        <is>
          <t>Money Market [Member] | Fair Value, Inputs, Level 1 [Member]</t>
        </is>
      </c>
      <c r="C148" s="4" t="inlineStr">
        <is>
          <t xml:space="preserve"> </t>
        </is>
      </c>
      <c r="D148" s="4" t="inlineStr">
        <is>
          <t xml:space="preserve"> </t>
        </is>
      </c>
      <c r="E148" s="4" t="inlineStr">
        <is>
          <t xml:space="preserve"> </t>
        </is>
      </c>
    </row>
    <row r="149">
      <c r="A149" s="3" t="inlineStr">
        <is>
          <t>Defined Benefit Plan Disclosure [Line Items]</t>
        </is>
      </c>
      <c r="C149" s="4" t="inlineStr">
        <is>
          <t xml:space="preserve"> </t>
        </is>
      </c>
      <c r="D149" s="4" t="inlineStr">
        <is>
          <t xml:space="preserve"> </t>
        </is>
      </c>
      <c r="E149" s="4" t="inlineStr">
        <is>
          <t xml:space="preserve"> </t>
        </is>
      </c>
    </row>
    <row r="150">
      <c r="A150" s="4" t="inlineStr">
        <is>
          <t>Fair value of plan assets</t>
        </is>
      </c>
      <c r="B150" s="4" t="inlineStr">
        <is>
          <t>[1]</t>
        </is>
      </c>
      <c r="C150" s="6" t="n">
        <v>0</v>
      </c>
      <c r="D150" s="6" t="n">
        <v>0</v>
      </c>
      <c r="E150" s="4" t="inlineStr">
        <is>
          <t xml:space="preserve"> </t>
        </is>
      </c>
    </row>
    <row r="151">
      <c r="A151" s="4" t="inlineStr">
        <is>
          <t>Money Market [Member] | Fair Value, Inputs, Level 2 [Member]</t>
        </is>
      </c>
      <c r="C151" s="4" t="inlineStr">
        <is>
          <t xml:space="preserve"> </t>
        </is>
      </c>
      <c r="D151" s="4" t="inlineStr">
        <is>
          <t xml:space="preserve"> </t>
        </is>
      </c>
      <c r="E151" s="4" t="inlineStr">
        <is>
          <t xml:space="preserve"> </t>
        </is>
      </c>
    </row>
    <row r="152">
      <c r="A152" s="3" t="inlineStr">
        <is>
          <t>Defined Benefit Plan Disclosure [Line Items]</t>
        </is>
      </c>
      <c r="C152" s="4" t="inlineStr">
        <is>
          <t xml:space="preserve"> </t>
        </is>
      </c>
      <c r="D152" s="4" t="inlineStr">
        <is>
          <t xml:space="preserve"> </t>
        </is>
      </c>
      <c r="E152" s="4" t="inlineStr">
        <is>
          <t xml:space="preserve"> </t>
        </is>
      </c>
    </row>
    <row r="153">
      <c r="A153" s="4" t="inlineStr">
        <is>
          <t>Fair value of plan assets</t>
        </is>
      </c>
      <c r="B153" s="4" t="inlineStr">
        <is>
          <t>[2]</t>
        </is>
      </c>
      <c r="C153" s="6" t="n">
        <v>63</v>
      </c>
      <c r="D153" s="6" t="n">
        <v>35</v>
      </c>
      <c r="E153" s="4" t="inlineStr">
        <is>
          <t xml:space="preserve"> </t>
        </is>
      </c>
    </row>
    <row r="154">
      <c r="A154" s="4" t="inlineStr">
        <is>
          <t>Money Market [Member] | Fair Value, Inputs, Level 3 [Member]</t>
        </is>
      </c>
      <c r="C154" s="4" t="inlineStr">
        <is>
          <t xml:space="preserve"> </t>
        </is>
      </c>
      <c r="D154" s="4" t="inlineStr">
        <is>
          <t xml:space="preserve"> </t>
        </is>
      </c>
      <c r="E154" s="4" t="inlineStr">
        <is>
          <t xml:space="preserve"> </t>
        </is>
      </c>
    </row>
    <row r="155">
      <c r="A155" s="3" t="inlineStr">
        <is>
          <t>Defined Benefit Plan Disclosure [Line Items]</t>
        </is>
      </c>
      <c r="C155" s="4" t="inlineStr">
        <is>
          <t xml:space="preserve"> </t>
        </is>
      </c>
      <c r="D155" s="4" t="inlineStr">
        <is>
          <t xml:space="preserve"> </t>
        </is>
      </c>
      <c r="E155" s="4" t="inlineStr">
        <is>
          <t xml:space="preserve"> </t>
        </is>
      </c>
    </row>
    <row r="156">
      <c r="A156" s="4" t="inlineStr">
        <is>
          <t>Fair value of plan assets</t>
        </is>
      </c>
      <c r="B156" s="4" t="inlineStr">
        <is>
          <t>[3]</t>
        </is>
      </c>
      <c r="C156" s="5" t="n">
        <v>0</v>
      </c>
      <c r="D156" s="5" t="n">
        <v>0</v>
      </c>
      <c r="E156" s="4" t="inlineStr">
        <is>
          <t xml:space="preserve"> </t>
        </is>
      </c>
    </row>
    <row r="157"/>
    <row r="158">
      <c r="A158" s="4" t="inlineStr">
        <is>
          <t>[1]Company common stock is classified as level 1 and valued using quoted prices in active markets for identical assets.[2]All other plan assets in stock, bond and money market funds are classified as level 2 and valued using significant observable inputs.[3]There are no plan assets classified as level 3 in the fair value hierarchy as a result of having significant unobservable inputs.</t>
        </is>
      </c>
    </row>
  </sheetData>
  <mergeCells count="3">
    <mergeCell ref="A1:B1"/>
    <mergeCell ref="A157:D157"/>
    <mergeCell ref="A158:D15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Employee Benefits (Details Narrative)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s contributions</t>
        </is>
      </c>
      <c r="B4" s="5" t="n">
        <v>2000</v>
      </c>
      <c r="C4" s="4" t="inlineStr">
        <is>
          <t xml:space="preserve"> </t>
        </is>
      </c>
      <c r="D4" s="4" t="inlineStr">
        <is>
          <t xml:space="preserve"> </t>
        </is>
      </c>
    </row>
    <row r="5">
      <c r="A5" s="4" t="inlineStr">
        <is>
          <t>401(k) plan contributions</t>
        </is>
      </c>
      <c r="B5" s="5" t="n">
        <v>1300000</v>
      </c>
      <c r="C5" s="5" t="n">
        <v>1300000</v>
      </c>
      <c r="D5" s="5" t="n">
        <v>1400000</v>
      </c>
    </row>
    <row r="6">
      <c r="A6" s="4" t="inlineStr">
        <is>
          <t>Defined Benefit Plan, Assumptions Used Calculating Net Periodic Benefit Cost, Expected Long-Term Rate of Return on Plan Assets</t>
        </is>
      </c>
      <c r="B6" s="8" t="n">
        <v>0.0725</v>
      </c>
      <c r="C6" s="8" t="n">
        <v>0.0725</v>
      </c>
      <c r="D6" s="4" t="inlineStr">
        <is>
          <t xml:space="preserve"> </t>
        </is>
      </c>
    </row>
    <row r="7">
      <c r="A7" s="4" t="inlineStr">
        <is>
          <t>Estimated net loss amortized into net periodic benefit cost</t>
        </is>
      </c>
      <c r="B7" s="5" t="n">
        <v>169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Fair Value Measurements (Details - Reconciliation of Finance Receivable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Balance at beginning of period</t>
        </is>
      </c>
      <c r="B4" s="5" t="n">
        <v>1749098</v>
      </c>
      <c r="C4" s="5" t="n">
        <v>1523726</v>
      </c>
      <c r="D4" s="4" t="inlineStr">
        <is>
          <t xml:space="preserve"> </t>
        </is>
      </c>
    </row>
    <row r="5">
      <c r="A5" s="4" t="inlineStr">
        <is>
          <t>Finance receivables at fair value acquired during period</t>
        </is>
      </c>
      <c r="B5" s="6" t="n">
        <v>1673166</v>
      </c>
      <c r="C5" s="6" t="n">
        <v>1107537</v>
      </c>
      <c r="D5" s="5" t="n">
        <v>739734</v>
      </c>
    </row>
    <row r="6">
      <c r="A6" s="4" t="inlineStr">
        <is>
          <t>Payments received on finance receivables at fair value</t>
        </is>
      </c>
      <c r="B6" s="6" t="n">
        <v>-825783</v>
      </c>
      <c r="C6" s="6" t="n">
        <v>-743728</v>
      </c>
      <c r="D6" s="4" t="inlineStr">
        <is>
          <t xml:space="preserve"> </t>
        </is>
      </c>
    </row>
    <row r="7">
      <c r="A7" s="4" t="inlineStr">
        <is>
          <t>Net interest income accretion on fair value receivables</t>
        </is>
      </c>
      <c r="B7" s="6" t="n">
        <v>-135147</v>
      </c>
      <c r="C7" s="6" t="n">
        <v>-134020</v>
      </c>
      <c r="D7" s="6" t="n">
        <v>-133771</v>
      </c>
    </row>
    <row r="8">
      <c r="A8" s="4" t="inlineStr">
        <is>
          <t>Mark to fair value</t>
        </is>
      </c>
      <c r="B8" s="6" t="n">
        <v>15283</v>
      </c>
      <c r="C8" s="6" t="n">
        <v>-4417</v>
      </c>
      <c r="D8" s="4" t="inlineStr">
        <is>
          <t xml:space="preserve"> </t>
        </is>
      </c>
    </row>
    <row r="9">
      <c r="A9" s="4" t="inlineStr">
        <is>
          <t>Balance at end of period</t>
        </is>
      </c>
      <c r="B9" s="5" t="n">
        <v>2476617</v>
      </c>
      <c r="C9" s="5" t="n">
        <v>1749098</v>
      </c>
      <c r="D9" s="5" t="n">
        <v>15237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2) Fair Value Measurements (Details - Finance Receivables to Their Contractual Balances) - USD ($) $ in Thousands</t>
        </is>
      </c>
      <c r="B1" s="2" t="inlineStr">
        <is>
          <t>Dec. 31, 2022</t>
        </is>
      </c>
      <c r="C1" s="2" t="inlineStr">
        <is>
          <t>Dec. 31, 2021</t>
        </is>
      </c>
      <c r="D1" s="2" t="inlineStr">
        <is>
          <t>Dec. 31, 2020</t>
        </is>
      </c>
    </row>
    <row r="2">
      <c r="A2" s="3" t="inlineStr">
        <is>
          <t>Fair Value Disclosures [Abstract]</t>
        </is>
      </c>
      <c r="B2" s="4" t="inlineStr">
        <is>
          <t xml:space="preserve"> </t>
        </is>
      </c>
      <c r="C2" s="4" t="inlineStr">
        <is>
          <t xml:space="preserve"> </t>
        </is>
      </c>
      <c r="D2" s="4" t="inlineStr">
        <is>
          <t xml:space="preserve"> </t>
        </is>
      </c>
    </row>
    <row r="3">
      <c r="A3" s="4" t="inlineStr">
        <is>
          <t>Finance receivables contractual balance</t>
        </is>
      </c>
      <c r="B3" s="5" t="n">
        <v>2701184</v>
      </c>
      <c r="C3" s="5" t="n">
        <v>1972699</v>
      </c>
      <c r="D3" s="4" t="inlineStr">
        <is>
          <t xml:space="preserve"> </t>
        </is>
      </c>
    </row>
    <row r="4">
      <c r="A4" s="4" t="inlineStr">
        <is>
          <t>Finance receivables measured at fair value</t>
        </is>
      </c>
      <c r="B4" s="5" t="n">
        <v>2476617</v>
      </c>
      <c r="C4" s="5" t="n">
        <v>1749098</v>
      </c>
      <c r="D4" s="5" t="n">
        <v>15237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Fair Value Measurements (Details - Level 3 Fair Value Measurement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ceivables, Fair Value Disclosure</t>
        </is>
      </c>
      <c r="B4" s="5" t="n">
        <v>2476617</v>
      </c>
      <c r="C4" s="5" t="n">
        <v>1749098</v>
      </c>
      <c r="D4" s="5" t="n">
        <v>1523726</v>
      </c>
    </row>
    <row r="5">
      <c r="A5" s="4" t="inlineStr">
        <is>
          <t>Discount Rate on Finance Receivables</t>
        </is>
      </c>
      <c r="B5" s="4" t="inlineStr">
        <is>
          <t>11.0%-11.3%</t>
        </is>
      </c>
      <c r="C5" s="4" t="inlineStr">
        <is>
          <t>10.6% - 11.3%</t>
        </is>
      </c>
      <c r="D5" s="4" t="inlineStr">
        <is>
          <t xml:space="preserve"> </t>
        </is>
      </c>
    </row>
    <row r="6">
      <c r="A6" s="4" t="inlineStr">
        <is>
          <t>Cumulative Net Losses (Percent) on Finance Receivables</t>
        </is>
      </c>
      <c r="B6" s="4" t="inlineStr">
        <is>
          <t>13.4%-19.4%</t>
        </is>
      </c>
      <c r="C6" s="4" t="inlineStr">
        <is>
          <t>10.0% - 18.4%</t>
        </is>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ceivables, Fair Value Disclosure</t>
        </is>
      </c>
      <c r="B9" s="5" t="n">
        <v>2476617</v>
      </c>
      <c r="C9" s="5" t="n">
        <v>1749098</v>
      </c>
      <c r="D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Fair Value Measurements (Details - Delinquency statu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Initial Principal</t>
        </is>
      </c>
      <c r="B3" s="5" t="n">
        <v>2701184</v>
      </c>
      <c r="C3" s="5" t="n">
        <v>1972699</v>
      </c>
    </row>
    <row r="4">
      <c r="A4" s="4" t="inlineStr">
        <is>
          <t>Financial Asset, No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Initial Principal</t>
        </is>
      </c>
      <c r="B6" s="6" t="n">
        <v>2375271</v>
      </c>
      <c r="C6" s="6" t="n">
        <v>1787641</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Initial Principal</t>
        </is>
      </c>
      <c r="B9" s="6" t="n">
        <v>184968</v>
      </c>
      <c r="C9" s="6" t="n">
        <v>115924</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Initial Principal</t>
        </is>
      </c>
      <c r="B12" s="6" t="n">
        <v>72390</v>
      </c>
      <c r="C12" s="6" t="n">
        <v>38999</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Initial Principal</t>
        </is>
      </c>
      <c r="B15" s="6" t="n">
        <v>29048</v>
      </c>
      <c r="C15" s="6" t="n">
        <v>11564</v>
      </c>
    </row>
    <row r="16">
      <c r="A16" s="4" t="inlineStr">
        <is>
          <t>Repossessed Vehicles [Member] [Default Labe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Initial Principal</t>
        </is>
      </c>
      <c r="B18" s="5" t="n">
        <v>39507</v>
      </c>
      <c r="C18" s="5" t="n">
        <v>185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Fair Value Measurements (Details - Fair values) - USD ($) $ in Thousand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Cash and cash equivalents</t>
        </is>
      </c>
      <c r="B3" s="5" t="n">
        <v>13490</v>
      </c>
      <c r="C3" s="5" t="n">
        <v>29928</v>
      </c>
    </row>
    <row r="4">
      <c r="A4" s="4" t="inlineStr">
        <is>
          <t>Restricted cash and equivalents</t>
        </is>
      </c>
      <c r="B4" s="6" t="n">
        <v>149299</v>
      </c>
      <c r="C4" s="6" t="n">
        <v>146620</v>
      </c>
    </row>
    <row r="5">
      <c r="A5" s="4" t="inlineStr">
        <is>
          <t>Finance receivables, net</t>
        </is>
      </c>
      <c r="B5" s="6" t="n">
        <v>60063</v>
      </c>
      <c r="C5" s="6" t="n">
        <v>178795</v>
      </c>
    </row>
    <row r="6">
      <c r="A6" s="4" t="inlineStr">
        <is>
          <t>Accrued interest receivable</t>
        </is>
      </c>
      <c r="B6" s="6" t="n">
        <v>649</v>
      </c>
      <c r="C6" s="6" t="n">
        <v>2269</v>
      </c>
    </row>
    <row r="7">
      <c r="A7" s="4" t="inlineStr">
        <is>
          <t>Warehouse lines of credit</t>
        </is>
      </c>
      <c r="B7" s="6" t="n">
        <v>285328</v>
      </c>
      <c r="C7" s="6" t="n">
        <v>105610</v>
      </c>
    </row>
    <row r="8">
      <c r="A8" s="4" t="inlineStr">
        <is>
          <t>Accrued interest payable</t>
        </is>
      </c>
      <c r="B8" s="6" t="n">
        <v>6190</v>
      </c>
      <c r="C8" s="6" t="n">
        <v>3568</v>
      </c>
    </row>
    <row r="9">
      <c r="A9" s="4" t="inlineStr">
        <is>
          <t>Securitization trust debt</t>
        </is>
      </c>
      <c r="B9" s="6" t="n">
        <v>1957995</v>
      </c>
      <c r="C9" s="6" t="n">
        <v>1740901</v>
      </c>
    </row>
    <row r="10">
      <c r="A10" s="4" t="inlineStr">
        <is>
          <t>Subordinated renewable notes</t>
        </is>
      </c>
      <c r="B10" s="6" t="n">
        <v>25263</v>
      </c>
      <c r="C10" s="6" t="n">
        <v>26459</v>
      </c>
    </row>
    <row r="11">
      <c r="A11" s="4" t="inlineStr">
        <is>
          <t>Fair Value, Inputs, Level 1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ash and cash equivalents</t>
        </is>
      </c>
      <c r="B13" s="6" t="n">
        <v>13490</v>
      </c>
      <c r="C13" s="6" t="n">
        <v>29928</v>
      </c>
    </row>
    <row r="14">
      <c r="A14" s="4" t="inlineStr">
        <is>
          <t>Restricted cash and equivalents</t>
        </is>
      </c>
      <c r="B14" s="6" t="n">
        <v>149299</v>
      </c>
      <c r="C14" s="6" t="n">
        <v>146620</v>
      </c>
    </row>
    <row r="15">
      <c r="A15" s="4" t="inlineStr">
        <is>
          <t>Finance receivables, net</t>
        </is>
      </c>
      <c r="B15" s="6" t="n">
        <v>0</v>
      </c>
      <c r="C15" s="6" t="n">
        <v>0</v>
      </c>
    </row>
    <row r="16">
      <c r="A16" s="4" t="inlineStr">
        <is>
          <t>Accrued interest receivable</t>
        </is>
      </c>
      <c r="B16" s="6" t="n">
        <v>0</v>
      </c>
      <c r="C16" s="6" t="n">
        <v>0</v>
      </c>
    </row>
    <row r="17">
      <c r="A17" s="4" t="inlineStr">
        <is>
          <t>Warehouse lines of credit</t>
        </is>
      </c>
      <c r="B17" s="6" t="n">
        <v>0</v>
      </c>
      <c r="C17" s="6" t="n">
        <v>0</v>
      </c>
    </row>
    <row r="18">
      <c r="A18" s="4" t="inlineStr">
        <is>
          <t>Accrued interest payable</t>
        </is>
      </c>
      <c r="B18" s="6" t="n">
        <v>0</v>
      </c>
      <c r="C18" s="6" t="n">
        <v>0</v>
      </c>
    </row>
    <row r="19">
      <c r="A19" s="4" t="inlineStr">
        <is>
          <t>Securitization trust debt</t>
        </is>
      </c>
      <c r="B19" s="6" t="n">
        <v>0</v>
      </c>
      <c r="C19" s="6" t="n">
        <v>0</v>
      </c>
    </row>
    <row r="20">
      <c r="A20" s="4" t="inlineStr">
        <is>
          <t>Subordinated renewable notes</t>
        </is>
      </c>
      <c r="B20" s="6" t="n">
        <v>0</v>
      </c>
      <c r="C20" s="6" t="n">
        <v>0</v>
      </c>
    </row>
    <row r="21">
      <c r="A21" s="4" t="inlineStr">
        <is>
          <t>Fair Value, Inputs, Level 2 [Member]</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Cash and cash equivalents</t>
        </is>
      </c>
      <c r="B23" s="6" t="n">
        <v>0</v>
      </c>
      <c r="C23" s="6" t="n">
        <v>0</v>
      </c>
    </row>
    <row r="24">
      <c r="A24" s="4" t="inlineStr">
        <is>
          <t>Restricted cash and equivalents</t>
        </is>
      </c>
      <c r="B24" s="6" t="n">
        <v>0</v>
      </c>
      <c r="C24" s="6" t="n">
        <v>0</v>
      </c>
    </row>
    <row r="25">
      <c r="A25" s="4" t="inlineStr">
        <is>
          <t>Finance receivables, net</t>
        </is>
      </c>
      <c r="B25" s="6" t="n">
        <v>0</v>
      </c>
      <c r="C25" s="6" t="n">
        <v>0</v>
      </c>
    </row>
    <row r="26">
      <c r="A26" s="4" t="inlineStr">
        <is>
          <t>Accrued interest receivable</t>
        </is>
      </c>
      <c r="B26" s="6" t="n">
        <v>0</v>
      </c>
      <c r="C26" s="6" t="n">
        <v>0</v>
      </c>
    </row>
    <row r="27">
      <c r="A27" s="4" t="inlineStr">
        <is>
          <t>Warehouse lines of credit</t>
        </is>
      </c>
      <c r="B27" s="6" t="n">
        <v>0</v>
      </c>
      <c r="C27" s="6" t="n">
        <v>0</v>
      </c>
    </row>
    <row r="28">
      <c r="A28" s="4" t="inlineStr">
        <is>
          <t>Accrued interest payable</t>
        </is>
      </c>
      <c r="B28" s="6" t="n">
        <v>0</v>
      </c>
      <c r="C28" s="6" t="n">
        <v>0</v>
      </c>
    </row>
    <row r="29">
      <c r="A29" s="4" t="inlineStr">
        <is>
          <t>Securitization trust debt</t>
        </is>
      </c>
      <c r="B29" s="6" t="n">
        <v>0</v>
      </c>
      <c r="C29" s="6" t="n">
        <v>0</v>
      </c>
    </row>
    <row r="30">
      <c r="A30" s="4" t="inlineStr">
        <is>
          <t>Subordinated renewable notes</t>
        </is>
      </c>
      <c r="B30" s="6" t="n">
        <v>0</v>
      </c>
      <c r="C30" s="6" t="n">
        <v>0</v>
      </c>
    </row>
    <row r="31">
      <c r="A31" s="4" t="inlineStr">
        <is>
          <t>Fair Value, Inputs, Level 3 [Member]</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Cash and cash equivalents</t>
        </is>
      </c>
      <c r="B33" s="6" t="n">
        <v>0</v>
      </c>
      <c r="C33" s="6" t="n">
        <v>0</v>
      </c>
    </row>
    <row r="34">
      <c r="A34" s="4" t="inlineStr">
        <is>
          <t>Restricted cash and equivalents</t>
        </is>
      </c>
      <c r="B34" s="6" t="n">
        <v>0</v>
      </c>
      <c r="C34" s="6" t="n">
        <v>0</v>
      </c>
    </row>
    <row r="35">
      <c r="A35" s="4" t="inlineStr">
        <is>
          <t>Finance receivables, net</t>
        </is>
      </c>
      <c r="B35" s="6" t="n">
        <v>60063</v>
      </c>
      <c r="C35" s="6" t="n">
        <v>178795</v>
      </c>
    </row>
    <row r="36">
      <c r="A36" s="4" t="inlineStr">
        <is>
          <t>Accrued interest receivable</t>
        </is>
      </c>
      <c r="B36" s="6" t="n">
        <v>649</v>
      </c>
      <c r="C36" s="6" t="n">
        <v>2269</v>
      </c>
    </row>
    <row r="37">
      <c r="A37" s="4" t="inlineStr">
        <is>
          <t>Warehouse lines of credit</t>
        </is>
      </c>
      <c r="B37" s="6" t="n">
        <v>285328</v>
      </c>
      <c r="C37" s="6" t="n">
        <v>105610</v>
      </c>
    </row>
    <row r="38">
      <c r="A38" s="4" t="inlineStr">
        <is>
          <t>Accrued interest payable</t>
        </is>
      </c>
      <c r="B38" s="6" t="n">
        <v>6190</v>
      </c>
      <c r="C38" s="6" t="n">
        <v>3568</v>
      </c>
    </row>
    <row r="39">
      <c r="A39" s="4" t="inlineStr">
        <is>
          <t>Securitization trust debt</t>
        </is>
      </c>
      <c r="B39" s="6" t="n">
        <v>1957995</v>
      </c>
      <c r="C39" s="6" t="n">
        <v>1740901</v>
      </c>
    </row>
    <row r="40">
      <c r="A40" s="4" t="inlineStr">
        <is>
          <t>Subordinated renewable notes</t>
        </is>
      </c>
      <c r="B40" s="6" t="n">
        <v>25263</v>
      </c>
      <c r="C40" s="6" t="n">
        <v>26459</v>
      </c>
    </row>
    <row r="41">
      <c r="A41" s="4" t="inlineStr">
        <is>
          <t>Carrying Value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Cash and cash equivalents</t>
        </is>
      </c>
      <c r="B43" s="6" t="n">
        <v>13490</v>
      </c>
      <c r="C43" s="6" t="n">
        <v>29928</v>
      </c>
    </row>
    <row r="44">
      <c r="A44" s="4" t="inlineStr">
        <is>
          <t>Restricted cash and equivalents</t>
        </is>
      </c>
      <c r="B44" s="6" t="n">
        <v>149299</v>
      </c>
      <c r="C44" s="6" t="n">
        <v>146620</v>
      </c>
    </row>
    <row r="45">
      <c r="A45" s="4" t="inlineStr">
        <is>
          <t>Finance receivables, net</t>
        </is>
      </c>
      <c r="B45" s="6" t="n">
        <v>70551</v>
      </c>
      <c r="C45" s="6" t="n">
        <v>176184</v>
      </c>
    </row>
    <row r="46">
      <c r="A46" s="4" t="inlineStr">
        <is>
          <t>Accrued interest receivable</t>
        </is>
      </c>
      <c r="B46" s="6" t="n">
        <v>649</v>
      </c>
      <c r="C46" s="6" t="n">
        <v>2269</v>
      </c>
    </row>
    <row r="47">
      <c r="A47" s="4" t="inlineStr">
        <is>
          <t>Warehouse lines of credit</t>
        </is>
      </c>
      <c r="B47" s="6" t="n">
        <v>285328</v>
      </c>
      <c r="C47" s="6" t="n">
        <v>105610</v>
      </c>
    </row>
    <row r="48">
      <c r="A48" s="4" t="inlineStr">
        <is>
          <t>Accrued interest payable</t>
        </is>
      </c>
      <c r="B48" s="6" t="n">
        <v>6190</v>
      </c>
      <c r="C48" s="6" t="n">
        <v>3568</v>
      </c>
    </row>
    <row r="49">
      <c r="A49" s="4" t="inlineStr">
        <is>
          <t>Securitization trust debt</t>
        </is>
      </c>
      <c r="B49" s="6" t="n">
        <v>2108744</v>
      </c>
      <c r="C49" s="6" t="n">
        <v>1759972</v>
      </c>
    </row>
    <row r="50">
      <c r="A50" s="4" t="inlineStr">
        <is>
          <t>Subordinated renewable notes</t>
        </is>
      </c>
      <c r="B50" s="5" t="n">
        <v>25263</v>
      </c>
      <c r="C50" s="5" t="n">
        <v>264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12) Fair Value Measurements (Details Narrative) - USD ($)</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Gross balance of repossessions in inventory</t>
        </is>
      </c>
      <c r="B4" s="5" t="n">
        <v>1894000</v>
      </c>
      <c r="C4" s="5" t="n">
        <v>4341000</v>
      </c>
    </row>
    <row r="5">
      <c r="A5" s="4" t="inlineStr">
        <is>
          <t>Allowance for losses on repossessed inventory</t>
        </is>
      </c>
      <c r="B5" s="5" t="n">
        <v>1300000</v>
      </c>
      <c r="C5" s="4" t="inlineStr">
        <is>
          <t xml:space="preserve"> </t>
        </is>
      </c>
    </row>
    <row r="6">
      <c r="A6" s="4" t="inlineStr">
        <is>
          <t>Recovery rate</t>
        </is>
      </c>
      <c r="B6" s="9" t="n">
        <v>0.3</v>
      </c>
      <c r="C6" s="4" t="inlineStr">
        <is>
          <t xml:space="preserve"> </t>
        </is>
      </c>
    </row>
    <row r="7">
      <c r="A7" s="4" t="inlineStr">
        <is>
          <t>Fair value and carrying amount of repossessed vehicles</t>
        </is>
      </c>
      <c r="B7" s="5" t="n">
        <v>571000</v>
      </c>
      <c r="C7" s="4" t="inlineStr">
        <is>
          <t xml:space="preserve"> </t>
        </is>
      </c>
    </row>
    <row r="8">
      <c r="A8" s="4" t="inlineStr">
        <is>
          <t>Net repossessed inventory included in other assets</t>
        </is>
      </c>
      <c r="B8" s="6" t="n">
        <v>571000</v>
      </c>
      <c r="C8" s="6" t="n">
        <v>2470000</v>
      </c>
    </row>
    <row r="9">
      <c r="A9" s="4" t="inlineStr">
        <is>
          <t>Fair valuation adjustment of repossessed inventory</t>
        </is>
      </c>
      <c r="B9" s="4" t="inlineStr">
        <is>
          <t xml:space="preserve"> </t>
        </is>
      </c>
      <c r="C9" s="6" t="n">
        <v>1900000</v>
      </c>
    </row>
    <row r="10">
      <c r="A10" s="4" t="inlineStr">
        <is>
          <t>Inventorie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Net repossessed inventory included in other assets</t>
        </is>
      </c>
      <c r="B12" s="4" t="inlineStr">
        <is>
          <t xml:space="preserve"> </t>
        </is>
      </c>
      <c r="C12" s="5" t="n">
        <v>2500000</v>
      </c>
    </row>
    <row r="13">
      <c r="A13" s="4" t="inlineStr">
        <is>
          <t>Vehicle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Gross balance of repossessions in inventory</t>
        </is>
      </c>
      <c r="B15" s="5" t="n">
        <v>1900000</v>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5983</v>
      </c>
      <c r="C4" s="5" t="n">
        <v>47524</v>
      </c>
      <c r="D4" s="5" t="n">
        <v>216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ccretion of deferred acquisition fees and origination costs</t>
        </is>
      </c>
      <c r="B6" s="6" t="n">
        <v>0</v>
      </c>
      <c r="C6" s="6" t="n">
        <v>651</v>
      </c>
      <c r="D6" s="6" t="n">
        <v>1138</v>
      </c>
    </row>
    <row r="7">
      <c r="A7" s="4" t="inlineStr">
        <is>
          <t>Net interest income accretion on fair value receivables</t>
        </is>
      </c>
      <c r="B7" s="6" t="n">
        <v>135147</v>
      </c>
      <c r="C7" s="6" t="n">
        <v>134020</v>
      </c>
      <c r="D7" s="6" t="n">
        <v>133771</v>
      </c>
    </row>
    <row r="8">
      <c r="A8" s="4" t="inlineStr">
        <is>
          <t>Depreciation and amortization</t>
        </is>
      </c>
      <c r="B8" s="6" t="n">
        <v>1618</v>
      </c>
      <c r="C8" s="6" t="n">
        <v>1675</v>
      </c>
      <c r="D8" s="6" t="n">
        <v>1784</v>
      </c>
    </row>
    <row r="9">
      <c r="A9" s="4" t="inlineStr">
        <is>
          <t>Amortization of deferred financing costs</t>
        </is>
      </c>
      <c r="B9" s="6" t="n">
        <v>8207</v>
      </c>
      <c r="C9" s="6" t="n">
        <v>7114</v>
      </c>
      <c r="D9" s="6" t="n">
        <v>8102</v>
      </c>
    </row>
    <row r="10">
      <c r="A10" s="4" t="inlineStr">
        <is>
          <t>Mark to fair value of finance receivables measured at fair value</t>
        </is>
      </c>
      <c r="B10" s="6" t="n">
        <v>-15283</v>
      </c>
      <c r="C10" s="6" t="n">
        <v>4417</v>
      </c>
      <c r="D10" s="6" t="n">
        <v>29528</v>
      </c>
    </row>
    <row r="11">
      <c r="A11" s="4" t="inlineStr">
        <is>
          <t>Provision for credit losses</t>
        </is>
      </c>
      <c r="B11" s="6" t="n">
        <v>-28100</v>
      </c>
      <c r="C11" s="6" t="n">
        <v>-14590</v>
      </c>
      <c r="D11" s="6" t="n">
        <v>14113</v>
      </c>
    </row>
    <row r="12">
      <c r="A12" s="4" t="inlineStr">
        <is>
          <t>Stock-based compensation expense</t>
        </is>
      </c>
      <c r="B12" s="6" t="n">
        <v>4427</v>
      </c>
      <c r="C12" s="6" t="n">
        <v>2000</v>
      </c>
      <c r="D12" s="6" t="n">
        <v>1935</v>
      </c>
    </row>
    <row r="13">
      <c r="A13" s="3" t="inlineStr">
        <is>
          <t>Changes in assets and liabilities:</t>
        </is>
      </c>
      <c r="B13" s="4" t="inlineStr">
        <is>
          <t xml:space="preserve"> </t>
        </is>
      </c>
      <c r="C13" s="4" t="inlineStr">
        <is>
          <t xml:space="preserve"> </t>
        </is>
      </c>
      <c r="D13" s="4" t="inlineStr">
        <is>
          <t xml:space="preserve"> </t>
        </is>
      </c>
    </row>
    <row r="14">
      <c r="A14" s="4" t="inlineStr">
        <is>
          <t>Accrued interest receivable</t>
        </is>
      </c>
      <c r="B14" s="6" t="n">
        <v>1620</v>
      </c>
      <c r="C14" s="6" t="n">
        <v>2748</v>
      </c>
      <c r="D14" s="6" t="n">
        <v>6628</v>
      </c>
    </row>
    <row r="15">
      <c r="A15" s="4" t="inlineStr">
        <is>
          <t>Other assets</t>
        </is>
      </c>
      <c r="B15" s="6" t="n">
        <v>2551</v>
      </c>
      <c r="C15" s="6" t="n">
        <v>-3787</v>
      </c>
      <c r="D15" s="6" t="n">
        <v>2713</v>
      </c>
    </row>
    <row r="16">
      <c r="A16" s="4" t="inlineStr">
        <is>
          <t>Deferred tax assets, net</t>
        </is>
      </c>
      <c r="B16" s="6" t="n">
        <v>9398</v>
      </c>
      <c r="C16" s="6" t="n">
        <v>8937</v>
      </c>
      <c r="D16" s="6" t="n">
        <v>21493</v>
      </c>
    </row>
    <row r="17">
      <c r="A17" s="4" t="inlineStr">
        <is>
          <t>Accounts payable and accrued expenses</t>
        </is>
      </c>
      <c r="B17" s="6" t="n">
        <v>10364</v>
      </c>
      <c r="C17" s="6" t="n">
        <v>7485</v>
      </c>
      <c r="D17" s="6" t="n">
        <v>-4115</v>
      </c>
    </row>
    <row r="18">
      <c r="A18" s="4" t="inlineStr">
        <is>
          <t>Net cash provided by operating activities</t>
        </is>
      </c>
      <c r="B18" s="6" t="n">
        <v>215932</v>
      </c>
      <c r="C18" s="6" t="n">
        <v>198194</v>
      </c>
      <c r="D18" s="6" t="n">
        <v>238767</v>
      </c>
    </row>
    <row r="19">
      <c r="A19" s="3" t="inlineStr">
        <is>
          <t>Cash flows from investing activities:</t>
        </is>
      </c>
      <c r="B19" s="4" t="inlineStr">
        <is>
          <t xml:space="preserve"> </t>
        </is>
      </c>
      <c r="C19" s="4" t="inlineStr">
        <is>
          <t xml:space="preserve"> </t>
        </is>
      </c>
      <c r="D19" s="4" t="inlineStr">
        <is>
          <t xml:space="preserve"> </t>
        </is>
      </c>
    </row>
    <row r="20">
      <c r="A20" s="4" t="inlineStr">
        <is>
          <t>Payments received on finance receivables held for investment</t>
        </is>
      </c>
      <c r="B20" s="6" t="n">
        <v>133733</v>
      </c>
      <c r="C20" s="6" t="n">
        <v>249098</v>
      </c>
      <c r="D20" s="6" t="n">
        <v>332296</v>
      </c>
    </row>
    <row r="21">
      <c r="A21" s="4" t="inlineStr">
        <is>
          <t>Purchases of finance receivables measured at fair value</t>
        </is>
      </c>
      <c r="B21" s="6" t="n">
        <v>-1673166</v>
      </c>
      <c r="C21" s="6" t="n">
        <v>-1107537</v>
      </c>
      <c r="D21" s="6" t="n">
        <v>-739734</v>
      </c>
    </row>
    <row r="22">
      <c r="A22" s="4" t="inlineStr">
        <is>
          <t>Payments on receivables portfolio at fair value</t>
        </is>
      </c>
      <c r="B22" s="6" t="n">
        <v>825783</v>
      </c>
      <c r="C22" s="6" t="n">
        <v>743728</v>
      </c>
      <c r="D22" s="6" t="n">
        <v>496747</v>
      </c>
    </row>
    <row r="23">
      <c r="A23" s="4" t="inlineStr">
        <is>
          <t>Change in repossessions held in inventory</t>
        </is>
      </c>
      <c r="B23" s="6" t="n">
        <v>1899</v>
      </c>
      <c r="C23" s="6" t="n">
        <v>1329</v>
      </c>
      <c r="D23" s="6" t="n">
        <v>3746</v>
      </c>
    </row>
    <row r="24">
      <c r="A24" s="4" t="inlineStr">
        <is>
          <t>Purchase of furniture and equipment</t>
        </is>
      </c>
      <c r="B24" s="6" t="n">
        <v>-2149</v>
      </c>
      <c r="C24" s="6" t="n">
        <v>-1976</v>
      </c>
      <c r="D24" s="6" t="n">
        <v>-24</v>
      </c>
    </row>
    <row r="25">
      <c r="A25" s="4" t="inlineStr">
        <is>
          <t>Net cash provided by (used in) investing activities</t>
        </is>
      </c>
      <c r="B25" s="6" t="n">
        <v>-713900</v>
      </c>
      <c r="C25" s="6" t="n">
        <v>-115358</v>
      </c>
      <c r="D25" s="6" t="n">
        <v>93031</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securitization trust debt</t>
        </is>
      </c>
      <c r="B27" s="6" t="n">
        <v>1411018</v>
      </c>
      <c r="C27" s="6" t="n">
        <v>1110747</v>
      </c>
      <c r="D27" s="6" t="n">
        <v>714543</v>
      </c>
    </row>
    <row r="28">
      <c r="A28" s="4" t="inlineStr">
        <is>
          <t>Proceeds from issuance of subordinated renewable notes</t>
        </is>
      </c>
      <c r="B28" s="6" t="n">
        <v>4004</v>
      </c>
      <c r="C28" s="6" t="n">
        <v>7988</v>
      </c>
      <c r="D28" s="6" t="n">
        <v>6750</v>
      </c>
    </row>
    <row r="29">
      <c r="A29" s="4" t="inlineStr">
        <is>
          <t>Payments on subordinated renewable notes</t>
        </is>
      </c>
      <c r="B29" s="6" t="n">
        <v>-5200</v>
      </c>
      <c r="C29" s="6" t="n">
        <v>-2852</v>
      </c>
      <c r="D29" s="6" t="n">
        <v>-2961</v>
      </c>
    </row>
    <row r="30">
      <c r="A30" s="4" t="inlineStr">
        <is>
          <t>Net advances (repayments) of warehouse lines of credit</t>
        </is>
      </c>
      <c r="B30" s="6" t="n">
        <v>181868</v>
      </c>
      <c r="C30" s="6" t="n">
        <v>-14503</v>
      </c>
      <c r="D30" s="6" t="n">
        <v>-16271</v>
      </c>
    </row>
    <row r="31">
      <c r="A31" s="4" t="inlineStr">
        <is>
          <t>Net advances (repayments) of residual interest financing debt</t>
        </is>
      </c>
      <c r="B31" s="6" t="n">
        <v>-4311</v>
      </c>
      <c r="C31" s="6" t="n">
        <v>28735</v>
      </c>
      <c r="D31" s="6" t="n">
        <v>-14424</v>
      </c>
    </row>
    <row r="32">
      <c r="A32" s="4" t="inlineStr">
        <is>
          <t>Repayment of securitization trust debt</t>
        </is>
      </c>
      <c r="B32" s="6" t="n">
        <v>-1060052</v>
      </c>
      <c r="C32" s="6" t="n">
        <v>-1153114</v>
      </c>
      <c r="D32" s="6" t="n">
        <v>-1009988</v>
      </c>
    </row>
    <row r="33">
      <c r="A33" s="4" t="inlineStr">
        <is>
          <t>Payment of financing costs</t>
        </is>
      </c>
      <c r="B33" s="6" t="n">
        <v>-12299</v>
      </c>
      <c r="C33" s="6" t="n">
        <v>-7813</v>
      </c>
      <c r="D33" s="6" t="n">
        <v>-5861</v>
      </c>
    </row>
    <row r="34">
      <c r="A34" s="4" t="inlineStr">
        <is>
          <t>Purchase of common stock</t>
        </is>
      </c>
      <c r="B34" s="6" t="n">
        <v>-46096</v>
      </c>
      <c r="C34" s="6" t="n">
        <v>-25676</v>
      </c>
      <c r="D34" s="6" t="n">
        <v>-1215</v>
      </c>
    </row>
    <row r="35">
      <c r="A35" s="4" t="inlineStr">
        <is>
          <t>Exercise of options and warrants</t>
        </is>
      </c>
      <c r="B35" s="6" t="n">
        <v>15277</v>
      </c>
      <c r="C35" s="6" t="n">
        <v>6048</v>
      </c>
      <c r="D35" s="6" t="n">
        <v>949</v>
      </c>
    </row>
    <row r="36">
      <c r="A36" s="4" t="inlineStr">
        <is>
          <t>Net cash provided by (used in) financing activities</t>
        </is>
      </c>
      <c r="B36" s="6" t="n">
        <v>484209</v>
      </c>
      <c r="C36" s="6" t="n">
        <v>-50440</v>
      </c>
      <c r="D36" s="6" t="n">
        <v>-328478</v>
      </c>
    </row>
    <row r="37">
      <c r="A37" s="4" t="inlineStr">
        <is>
          <t>Increase (decrease) in cash and cash equivalents</t>
        </is>
      </c>
      <c r="B37" s="6" t="n">
        <v>-13759</v>
      </c>
      <c r="C37" s="6" t="n">
        <v>32396</v>
      </c>
      <c r="D37" s="6" t="n">
        <v>3320</v>
      </c>
    </row>
    <row r="38">
      <c r="A38" s="4" t="inlineStr">
        <is>
          <t>Cash and cash equivalents at beginning of year</t>
        </is>
      </c>
      <c r="B38" s="6" t="n">
        <v>176548</v>
      </c>
      <c r="C38" s="6" t="n">
        <v>144152</v>
      </c>
      <c r="D38" s="6" t="n">
        <v>140832</v>
      </c>
    </row>
    <row r="39">
      <c r="A39" s="4" t="inlineStr">
        <is>
          <t>Cash and cash equivalents at end of year</t>
        </is>
      </c>
      <c r="B39" s="6" t="n">
        <v>162789</v>
      </c>
      <c r="C39" s="6" t="n">
        <v>176548</v>
      </c>
      <c r="D39" s="6" t="n">
        <v>144152</v>
      </c>
    </row>
    <row r="40">
      <c r="A40" s="3" t="inlineStr">
        <is>
          <t>Cash paid (received) during the period for:</t>
        </is>
      </c>
      <c r="B40" s="4" t="inlineStr">
        <is>
          <t xml:space="preserve"> </t>
        </is>
      </c>
      <c r="C40" s="4" t="inlineStr">
        <is>
          <t xml:space="preserve"> </t>
        </is>
      </c>
      <c r="D40" s="4" t="inlineStr">
        <is>
          <t xml:space="preserve"> </t>
        </is>
      </c>
    </row>
    <row r="41">
      <c r="A41" s="4" t="inlineStr">
        <is>
          <t>Interest</t>
        </is>
      </c>
      <c r="B41" s="6" t="n">
        <v>76696</v>
      </c>
      <c r="C41" s="6" t="n">
        <v>69476</v>
      </c>
      <c r="D41" s="6" t="n">
        <v>93571</v>
      </c>
    </row>
    <row r="42">
      <c r="A42" s="4" t="inlineStr">
        <is>
          <t>Income taxes</t>
        </is>
      </c>
      <c r="B42" s="5" t="n">
        <v>16182</v>
      </c>
      <c r="C42" s="5" t="n">
        <v>14253</v>
      </c>
      <c r="D42" s="5" t="n">
        <v>-239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1) Summary of Significant Accounting Policies</t>
        </is>
      </c>
      <c r="B4" s="4" t="inlineStr">
        <is>
          <t xml:space="preserve">(1) Summary of Significant Accounting Policies Description of Business Consumer Portfolio Services,
Inc. ("CPS") was incorporated in California on March 8, 1991. CPS and its subsidiaries (collectively, the "Company")
specialize in purchasing and servicing retail automobile installment sale contracts ("Contracts") originated by licensed motor
vehicle dealers ("Dealers") located throughout the United States. Customers located in California, Texas, Ohio, Illinois, Florida,
Pennsylvania, and Indiana represented 8.2 7.8 7.6 5.7 5.1 4.6 4.6 10.9 6.1 9.3 3.6 5.0 4.6 5.0 We are subject to various
regulations and laws as they relate to the extension of credit in consumer credit transactions. Failure to comply with such laws and regulations
could have a material adverse effect on the Company. Principles of Consolidation The Consolidated Financial
Statements include the accounts of Consumer Portfolio Services, Inc. and its wholly-owned subsidiaries, certain of which are special purpose
subsidiaries ( " " 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22, our unrestricted cash balance was $ 13.5 million 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recorded
value of the receivables. We re-evaluate the fair value
of such receivables at the close of each measurement period. If the reevaluation were to yield a value materially different from the recorded
value, an adjustment would be required. For the twelve-month period ended December 31, 2022 include a $ 15.3 million 4.4 million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recorded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Allowance for Finance Credit Losses In order to estimate an appropriate
allowance for losses likely incurred on finance receivables, we use a loss allowance methodology commonly referred to as " " 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 Contract Acquisition Fees and Origination Costs Upon purchase of a Contract
from a Dealer, we generally either charge or advance the Dealer an acquisition fee. Dealer acquisition fees and deferred origination costs
are applied to the recorded value of finance receivables and are accreted into earnings as an adjustment to the yield over the estimated
life of the Contract using the interest method. However, for receivables measured at fair value, we do not record acquisition fees as
an amortizing asset related to the receivables, nor do we capitalize costs of acquiring the receivables. Rather we recognize the costs
of acquisition as expenses in the period incurred. 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Included in other assets in the accompanying Consolidated Balance Sheets are repossessed vehicles pending sale of $ 571,000 2.5
million T reatment of Securitizations Our term securitization structure has generally
been as follows: We sell contracts we acquire
to a wholly-owned SPS, which has been established for the limited purpose of buying and reselling our contracts. The SPS then transfers
the same contracts to another entity, typically a statutory trust ( " " " " " " " " " " " " 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 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 " 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all of our term securitizations we have transferred the receivables (through a subsidiary) to the securitization
Trust. We report the assets and liabilities of the securitization Trust on our Consolidated Balance Sheet. The Noteholders’ and
the related securitization Trusts’ recourse against us for failure of the contract obligors to make payments on a timely basis is
limited, in general, to our Finance Receivables, and Spread Accounts. 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 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 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 Other Income The following table presents the primary components
of Other Income:
Schedule of other income
Year Ended December 31,
2022 2021 2020
(In thousands)
Third-party portfolio $ 6,814 $ – $ –
Direct mail revenues 774 3,391 3,312
Convenience fee revenue 218 590 1,490
Recoveries on previously charged-off contracts 71 115 111
Sales tax refunds 737 580 748
Other 575 1,286 46
Other income for the period $ 9,189 $ 5,962 $ 5,707 Earnings Per Share Earnings per share were calculated
using the weighted average number of shares outstanding for the related period. The following table illustrates the computation of basic
and diluted earnings per share:
Schedule of computation of earnings per share
Year Ended December 31,
2022 2021 2020
(In thousands, except per share data)
Numerator:
Numerator for basic and diluted earnings per share $ 85,983 $ 47,524 $ 21,677
Denominator:
Denominator for basic earnings per share - weighted average number of common shares outstanding during
the year 20,958 22,562 22,611
Incremental common shares attributable to exercise of outstanding options and
warrants 5,631 3,218 1,392
Denominator for diluted earnings per share 26,589 25,780 24,003
Basic earnings per share $ 4.10 $ 2.11 $ 0.96
Diluted earnings per share $ 3.23 $ 1.84 $ 0.90 Incremental shares of 1.2
million 5.7 million 13.6 million Deferral and Amortization of Debt Issuance Costs Costs related to the issuance
of debt are deferred and amortized using the interest method over the contractual or expected term of the related debt. Unamortized debt
issuance costs are presented as a direct deduction to the carrying amount of the related debt on our Consolidated Balance Sheets. 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 Purchases of Company Stock We record purchases of our own common stock at
cost and treat the shares as retired. Stock Option Plan The Company accounts for stock-based compensation
in accordance with FASB ASC Topic 718, Compensation—Stock Compensation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hese are material estimates that could be susceptible to changes
in the near term and, accordingly, actual results could differ from those estimates. Reclassification Certain amounts for the prior
year have been reclassified to conform to the current year’s presentation with no effect on previously reported earnings or shareholders’
equity. Financial Covenant Certain of our securitization
transactions, our residual interest financing and our warehouse credit facilities contain various financial covenants requiring certain
minimum financial ratios and results. Such covenants include maintaining minimum levels of liquidity and net worth and not exceeding maximum
leverage levels. In addition, certain securitization and non-securitization related debt contain cross-default provisions that would allow
certain creditors to declare a default if a default occurred under a different facility. As of December 31, 2022 we were in compliance
with all such financial covenant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December 31, 2022, which represents our estimate of the immaterial aggregate probable incurred losses for legal contingencies. The
amount of losses that may ultimately be incurred, over and above such losses as are probable, cannot be estimated with 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20:57Z</dcterms:created>
  <dcterms:modified xmlns:dcterms="http://purl.org/dc/terms/" xmlns:xsi="http://www.w3.org/2001/XMLSchema-instance" xsi:type="dcterms:W3CDTF">2023-03-15T21:20:57Z</dcterms:modified>
</cp:coreProperties>
</file>